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Debt" sheetId="11" state="visible" r:id="rId11"/>
    <sheet xmlns:r="http://schemas.openxmlformats.org/officeDocument/2006/relationships" name="Interest Rate Contracts (Notes)" sheetId="12" state="visible" r:id="rId12"/>
    <sheet xmlns:r="http://schemas.openxmlformats.org/officeDocument/2006/relationships" name="Fair Value Measurements (Notes)" sheetId="13" state="visible" r:id="rId13"/>
    <sheet xmlns:r="http://schemas.openxmlformats.org/officeDocument/2006/relationships" name="Accrued Expenses and Other Liab" sheetId="14" state="visible" r:id="rId14"/>
    <sheet xmlns:r="http://schemas.openxmlformats.org/officeDocument/2006/relationships" name="Equity"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eclaration of Distribution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Real Estate (Tables)" sheetId="25" state="visible" r:id="rId25"/>
    <sheet xmlns:r="http://schemas.openxmlformats.org/officeDocument/2006/relationships" name="Debt (Tables)" sheetId="26" state="visible" r:id="rId26"/>
    <sheet xmlns:r="http://schemas.openxmlformats.org/officeDocument/2006/relationships" name="Interest Rate Contracts (Tables" sheetId="27" state="visible" r:id="rId27"/>
    <sheet xmlns:r="http://schemas.openxmlformats.org/officeDocument/2006/relationships" name="Fair Value Measurements (Tables" sheetId="28" state="visible" r:id="rId28"/>
    <sheet xmlns:r="http://schemas.openxmlformats.org/officeDocument/2006/relationships" name="Accrued Expenses and Other Li29" sheetId="29" state="visible" r:id="rId29"/>
    <sheet xmlns:r="http://schemas.openxmlformats.org/officeDocument/2006/relationships" name="Equity (Tables)" sheetId="30" state="visible" r:id="rId30"/>
    <sheet xmlns:r="http://schemas.openxmlformats.org/officeDocument/2006/relationships" name="Noncontrolling Interests (Table" sheetId="31" state="visible" r:id="rId31"/>
    <sheet xmlns:r="http://schemas.openxmlformats.org/officeDocument/2006/relationships" name="Related Party Transactions (Tab" sheetId="32" state="visible" r:id="rId32"/>
    <sheet xmlns:r="http://schemas.openxmlformats.org/officeDocument/2006/relationships" name="Selected Quarterly Financial 33" sheetId="33" state="visible" r:id="rId33"/>
    <sheet xmlns:r="http://schemas.openxmlformats.org/officeDocument/2006/relationships" name="Organization - Narrative (Detai"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Real Estate - Narrative (Detail" sheetId="37" state="visible" r:id="rId37"/>
    <sheet xmlns:r="http://schemas.openxmlformats.org/officeDocument/2006/relationships" name="Real Estate - Real Estate Portf" sheetId="38" state="visible" r:id="rId38"/>
    <sheet xmlns:r="http://schemas.openxmlformats.org/officeDocument/2006/relationships" name="Real Estate - Purchase Price Al" sheetId="39" state="visible" r:id="rId39"/>
    <sheet xmlns:r="http://schemas.openxmlformats.org/officeDocument/2006/relationships" name="Real Estate - Pro Forma Operati" sheetId="40" state="visible" r:id="rId40"/>
    <sheet xmlns:r="http://schemas.openxmlformats.org/officeDocument/2006/relationships" name="Real Estate - Future Minimum Co" sheetId="41" state="visible" r:id="rId41"/>
    <sheet xmlns:r="http://schemas.openxmlformats.org/officeDocument/2006/relationships" name="Real Estate - In-Place Lease Va" sheetId="42" state="visible" r:id="rId42"/>
    <sheet xmlns:r="http://schemas.openxmlformats.org/officeDocument/2006/relationships" name="- Amortization of Intangible As" sheetId="43" state="visible" r:id="rId43"/>
    <sheet xmlns:r="http://schemas.openxmlformats.org/officeDocument/2006/relationships" name="Real Estate - Estimated Annual "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Debt - Schedule of Debt Maturit" sheetId="47" state="visible" r:id="rId47"/>
    <sheet xmlns:r="http://schemas.openxmlformats.org/officeDocument/2006/relationships" name="Interest Rate Contracts - Summa" sheetId="48" state="visible" r:id="rId48"/>
    <sheet xmlns:r="http://schemas.openxmlformats.org/officeDocument/2006/relationships" name="Interest Rate Contracts - Effec" sheetId="49" state="visible" r:id="rId49"/>
    <sheet xmlns:r="http://schemas.openxmlformats.org/officeDocument/2006/relationships" name="Fair Value Measurements - Asset" sheetId="50" state="visible" r:id="rId50"/>
    <sheet xmlns:r="http://schemas.openxmlformats.org/officeDocument/2006/relationships" name="Fair Value Measurements - Fair " sheetId="51" state="visible" r:id="rId51"/>
    <sheet xmlns:r="http://schemas.openxmlformats.org/officeDocument/2006/relationships" name="Accrued Expenses and Other Li52" sheetId="52" state="visible" r:id="rId52"/>
    <sheet xmlns:r="http://schemas.openxmlformats.org/officeDocument/2006/relationships" name="Equity - Narrative (Details)" sheetId="53" state="visible" r:id="rId53"/>
    <sheet xmlns:r="http://schemas.openxmlformats.org/officeDocument/2006/relationships" name="Equity - Schedule of Shares Iss" sheetId="54" state="visible" r:id="rId54"/>
    <sheet xmlns:r="http://schemas.openxmlformats.org/officeDocument/2006/relationships" name="Equity - Organization and Offer" sheetId="55" state="visible" r:id="rId55"/>
    <sheet xmlns:r="http://schemas.openxmlformats.org/officeDocument/2006/relationships" name="Equity - Income Tax Treatment o" sheetId="56" state="visible" r:id="rId56"/>
    <sheet xmlns:r="http://schemas.openxmlformats.org/officeDocument/2006/relationships" name="Noncontrolling Interests - Narr" sheetId="57" state="visible" r:id="rId57"/>
    <sheet xmlns:r="http://schemas.openxmlformats.org/officeDocument/2006/relationships" name="Noncontrolling Interests - Sche" sheetId="58" state="visible" r:id="rId58"/>
    <sheet xmlns:r="http://schemas.openxmlformats.org/officeDocument/2006/relationships" name="Related Party Transactions - Sc" sheetId="59" state="visible" r:id="rId59"/>
    <sheet xmlns:r="http://schemas.openxmlformats.org/officeDocument/2006/relationships" name="Related Party Transactions - Na" sheetId="60" state="visible" r:id="rId60"/>
    <sheet xmlns:r="http://schemas.openxmlformats.org/officeDocument/2006/relationships" name="Declaration of Distributions (D" sheetId="61" state="visible" r:id="rId61"/>
    <sheet xmlns:r="http://schemas.openxmlformats.org/officeDocument/2006/relationships" name="Selected Quarterly Financial 62" sheetId="62" state="visible" r:id="rId62"/>
    <sheet xmlns:r="http://schemas.openxmlformats.org/officeDocument/2006/relationships" name="Subsequent Events (Details)" sheetId="63" state="visible" r:id="rId63"/>
    <sheet xmlns:r="http://schemas.openxmlformats.org/officeDocument/2006/relationships" name="Schedule III - Real Estate an64" sheetId="64" state="visible" r:id="rId64"/>
    <sheet xmlns:r="http://schemas.openxmlformats.org/officeDocument/2006/relationships" name="Schedule III - Real Estate an65" sheetId="65" state="visible" r:id="rId65"/>
  </sheets>
  <definedNames/>
  <calcPr calcId="124519" fullCalcOnLoad="1"/>
</workbook>
</file>

<file path=xl/sharedStrings.xml><?xml version="1.0" encoding="utf-8"?>
<sst xmlns="http://schemas.openxmlformats.org/spreadsheetml/2006/main" uniqueCount="802">
  <si>
    <t>Document and Entity Information - USD ($)</t>
  </si>
  <si>
    <t>12 Months Ended</t>
  </si>
  <si>
    <t>Dec. 31, 2016</t>
  </si>
  <si>
    <t>Mar. 09, 2017</t>
  </si>
  <si>
    <t>Jun. 30, 2016</t>
  </si>
  <si>
    <t>Document and Entity Information [Abstract]</t>
  </si>
  <si>
    <t>Entity Registrant Name</t>
  </si>
  <si>
    <t>Griffin Capital Essential Asset REIT II,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Non-accelerated Filer</t>
  </si>
  <si>
    <t>Entity Well-known Seasoned Issuer</t>
  </si>
  <si>
    <t>No</t>
  </si>
  <si>
    <t>Entity Current Reporting Status</t>
  </si>
  <si>
    <t>Yes</t>
  </si>
  <si>
    <t>Entity Voluntary Filers</t>
  </si>
  <si>
    <t>Entity Common Stock, Shares Outstanding</t>
  </si>
  <si>
    <t>Entity Public Float</t>
  </si>
  <si>
    <t>Consolidated Balance Sheets - USD ($)</t>
  </si>
  <si>
    <t>Dec. 31, 2015</t>
  </si>
  <si>
    <t>ASSETS</t>
  </si>
  <si>
    <t>Cash and cash equivalents</t>
  </si>
  <si>
    <t>Restricted Cash</t>
  </si>
  <si>
    <t>Land</t>
  </si>
  <si>
    <t>Building</t>
  </si>
  <si>
    <t>Tenant origination and absorption cost</t>
  </si>
  <si>
    <t>Construction in progress</t>
  </si>
  <si>
    <t>Total real estate</t>
  </si>
  <si>
    <t>Less: accumulated depreciation and amortization</t>
  </si>
  <si>
    <t>Total real estate, net</t>
  </si>
  <si>
    <t>Above market leases, net</t>
  </si>
  <si>
    <t>Real estate acquisition deposits</t>
  </si>
  <si>
    <t>Deferred rent</t>
  </si>
  <si>
    <t>Other assets, net</t>
  </si>
  <si>
    <t>Total assets</t>
  </si>
  <si>
    <t>LIABILITIES AND EQUITY</t>
  </si>
  <si>
    <t>Revolving Credit Facility</t>
  </si>
  <si>
    <t>AIG Loan</t>
  </si>
  <si>
    <t>Total principal</t>
  </si>
  <si>
    <t>Restricted reserves</t>
  </si>
  <si>
    <t>Accrued expenses and other liabilities</t>
  </si>
  <si>
    <t>Distributions payable</t>
  </si>
  <si>
    <t>Due to affiliates</t>
  </si>
  <si>
    <t>Below market leases, net</t>
  </si>
  <si>
    <t>Total liabilities</t>
  </si>
  <si>
    <t>Commitments and contingencies</t>
  </si>
  <si>
    <t xml:space="preserve"> </t>
  </si>
  <si>
    <t>Common stock subject to redemption</t>
  </si>
  <si>
    <t>Stockholders' equity:</t>
  </si>
  <si>
    <t>Preferred Stock, $0.001 par value, 200,000,000 shares authorized; no shares outstanding, as of December 31, 2016 and 2015</t>
  </si>
  <si>
    <t>Common Stock, $0.001 par value, 700,000,000 shares authorized; 70,939,647 and 28,556,170 Class A, Class T and Class I shares outstanding, as of December 31, 2016 and December 31, 2015, respectively.</t>
  </si>
  <si>
    <t>Additional paid-in capital</t>
  </si>
  <si>
    <t>Cumulative distributions</t>
  </si>
  <si>
    <t>Accumulated deficit</t>
  </si>
  <si>
    <t>Accumulated other comprehensive income</t>
  </si>
  <si>
    <t>Total stockholders' equity</t>
  </si>
  <si>
    <t>Noncontrolling interests</t>
  </si>
  <si>
    <t>Total equity</t>
  </si>
  <si>
    <t>Total liabilities and equity</t>
  </si>
  <si>
    <t>Consolidated Balance Sheets (Parenthetical) - $ / shares</t>
  </si>
  <si>
    <t>Jul. 31, 2014</t>
  </si>
  <si>
    <t>Feb. 11, 2014</t>
  </si>
  <si>
    <t>Nov. 20, 2013</t>
  </si>
  <si>
    <t>Statement of Financial Position [Abstract]</t>
  </si>
  <si>
    <t>Preferred stock, par value (in USD per share)</t>
  </si>
  <si>
    <t>Preferred stock, number of shares authorized (in shares)</t>
  </si>
  <si>
    <t>Preferred stock, number of shares outstanding (in shares)</t>
  </si>
  <si>
    <t>Common stock, par value (in USD per share)</t>
  </si>
  <si>
    <t>Common stock, number of shares authorized (in shares)</t>
  </si>
  <si>
    <t>Common stock, number of shares outstanding (in shares)</t>
  </si>
  <si>
    <t>Consolidated Statements of Operations Statement - USD ($)</t>
  </si>
  <si>
    <t>11 Months Ended</t>
  </si>
  <si>
    <t>Dec. 31, 2014</t>
  </si>
  <si>
    <t>Income Statement [Abstract]</t>
  </si>
  <si>
    <t>Rental income</t>
  </si>
  <si>
    <t>Property expense recovery</t>
  </si>
  <si>
    <t>Total revenue</t>
  </si>
  <si>
    <t>Asset management fees to affiliates</t>
  </si>
  <si>
    <t>Property management fees to affiliates</t>
  </si>
  <si>
    <t>Property operating</t>
  </si>
  <si>
    <t>Property tax</t>
  </si>
  <si>
    <t>Acquisition fees and expenses to non-affiliates</t>
  </si>
  <si>
    <t>Acquisition fees and expenses to affiliates</t>
  </si>
  <si>
    <t>General and administrative</t>
  </si>
  <si>
    <t>Related Party Transaction, Expenses from Transactions with Related Party</t>
  </si>
  <si>
    <t>Corporate operating expenses to affiliates</t>
  </si>
  <si>
    <t>Depreciation and amortization</t>
  </si>
  <si>
    <t>Total expenses</t>
  </si>
  <si>
    <t>Income (Loss) from operations</t>
  </si>
  <si>
    <t>Interest expense</t>
  </si>
  <si>
    <t>Other income</t>
  </si>
  <si>
    <t>Net loss</t>
  </si>
  <si>
    <t>Distributions to redeemable preferred unit holders</t>
  </si>
  <si>
    <t>Preferred units redemption premium</t>
  </si>
  <si>
    <t>Less: Net loss attributable to noncontrolling interests</t>
  </si>
  <si>
    <t>Net loss attributable to common stockholders</t>
  </si>
  <si>
    <t>Net loss per share, basic and diluted (in USD per share)</t>
  </si>
  <si>
    <t>Weighted average number of common shares (in shares)</t>
  </si>
  <si>
    <t>Consolidated Statement of Comprehensive Loss Statement - USD ($)</t>
  </si>
  <si>
    <t>Statement of Comprehensive Income [Abstract]</t>
  </si>
  <si>
    <t>Change in fair value of swap agreement</t>
  </si>
  <si>
    <t>Total comprehensive loss</t>
  </si>
  <si>
    <t>Less: comprehensive loss attributable to noncontrolling interests</t>
  </si>
  <si>
    <t>Comprehensive loss attributable to common stockholders</t>
  </si>
  <si>
    <t>Consolidated Statements of Equity Statement - USD ($)</t>
  </si>
  <si>
    <t>Total</t>
  </si>
  <si>
    <t>Preferred units subject to redemption</t>
  </si>
  <si>
    <t>Total Stockholders’ Equity</t>
  </si>
  <si>
    <t>Total Stockholders’ EquityPreferred units subject to redemption</t>
  </si>
  <si>
    <t>Common Stock</t>
  </si>
  <si>
    <t>Additional Paid-In Capital</t>
  </si>
  <si>
    <t>Additional Paid-In CapitalPreferred units subject to redemption</t>
  </si>
  <si>
    <t>Cumulative Distributions</t>
  </si>
  <si>
    <t>Accumulated Deficit</t>
  </si>
  <si>
    <t>Accumulated Other Comprehensive Income</t>
  </si>
  <si>
    <t>Non- controlling Interests</t>
  </si>
  <si>
    <t>Beginning balance (shares) at Feb. 10, 2014</t>
  </si>
  <si>
    <t>Beginning balance at Feb. 10, 2014</t>
  </si>
  <si>
    <t>Increase (Decrease) in Stockholders' Equity [Roll Forward]</t>
  </si>
  <si>
    <t>Gross proceeds from issuance of common stock (shares)</t>
  </si>
  <si>
    <t>Gross proceeds from issuance of common stock</t>
  </si>
  <si>
    <t>Discount on issuance of common stock</t>
  </si>
  <si>
    <t>Offering costs including dealer manager fees to affiliates</t>
  </si>
  <si>
    <t>Distributions to common stockholders</t>
  </si>
  <si>
    <t>Issuance of shares for distribution reinvestment plan (shares)</t>
  </si>
  <si>
    <t>Issuance of shares for distribution reinvestment plan</t>
  </si>
  <si>
    <t>Additions to common stock subject to redemption</t>
  </si>
  <si>
    <t>Distributions for noncontrolling interest</t>
  </si>
  <si>
    <t>Other comprehensive income</t>
  </si>
  <si>
    <t>Ending balance (shares) at Dec. 31, 2014</t>
  </si>
  <si>
    <t>Ending balance at Dec. 31, 2014</t>
  </si>
  <si>
    <t>Adjustment to par value - common stock</t>
  </si>
  <si>
    <t>Issuance of stock dividends (in shares)</t>
  </si>
  <si>
    <t>Issuance of stock dividends</t>
  </si>
  <si>
    <t>Write-off of offering cost on redemption of preferred units</t>
  </si>
  <si>
    <t>Ending balance (shares) at Dec. 31, 2015</t>
  </si>
  <si>
    <t>Ending balance at Dec. 31, 2015</t>
  </si>
  <si>
    <t>Repurchase of common stock (shares)</t>
  </si>
  <si>
    <t>Repurchase of common stock</t>
  </si>
  <si>
    <t>Ending balance (shares) at Dec. 31, 2016</t>
  </si>
  <si>
    <t>Ending balance at Dec. 31, 2016</t>
  </si>
  <si>
    <t>Consolidated Statements of Cash Flows Statement - USD ($)</t>
  </si>
  <si>
    <t>Net Cash Provided by (Used in) Operating Activities [Abstract]</t>
  </si>
  <si>
    <t>Depreciation of building</t>
  </si>
  <si>
    <t>Amortization of intangibles</t>
  </si>
  <si>
    <t>Amortization of above and below market leases</t>
  </si>
  <si>
    <t>Amortization of deferred financing costs</t>
  </si>
  <si>
    <t>Unrealized gain on interest rate swaps</t>
  </si>
  <si>
    <t>Change in operating assets and liabilities:</t>
  </si>
  <si>
    <t>Due to affiliates, net</t>
  </si>
  <si>
    <t>Net cash provided by (used in) operating activities</t>
  </si>
  <si>
    <t>Investing Activities:</t>
  </si>
  <si>
    <t>Acquisition of properties, net</t>
  </si>
  <si>
    <t>Improvements to real estate</t>
  </si>
  <si>
    <t>Payments for construction in progress</t>
  </si>
  <si>
    <t>Net cash used in investing activities</t>
  </si>
  <si>
    <t>Financing Activities:</t>
  </si>
  <si>
    <t>Proceeds from borrowings - Credit Facility</t>
  </si>
  <si>
    <t>Proceeds from borrowings - AIG Loan</t>
  </si>
  <si>
    <t>Principal payoff of indebtedness - Credit Facility</t>
  </si>
  <si>
    <t>Deferred financing costs</t>
  </si>
  <si>
    <t>Issuance of common stock, net of offering costs</t>
  </si>
  <si>
    <t>Issuance of preferred equity subject to redemption</t>
  </si>
  <si>
    <t>Redemption of preferred units</t>
  </si>
  <si>
    <t>Distributions paid to common stockholders</t>
  </si>
  <si>
    <t>Distributions paid to noncontrolling interests</t>
  </si>
  <si>
    <t>Distributions paid to preferred units subject to redemption</t>
  </si>
  <si>
    <t>Preferred offering cost</t>
  </si>
  <si>
    <t>Net cash provided by financing activities</t>
  </si>
  <si>
    <t>Net increase in cash and cash equivalents</t>
  </si>
  <si>
    <t>Cash and cash equivalents at the beginning of the period</t>
  </si>
  <si>
    <t>Cash and cash equivalents at the end of the period</t>
  </si>
  <si>
    <t>Supplemental disclosure of cash flow information:</t>
  </si>
  <si>
    <t>Cash paid for interest</t>
  </si>
  <si>
    <t>Supplemental disclosures of non-cash investing and financing transactions:</t>
  </si>
  <si>
    <t>Increase in Stock Servicing Fee Payable</t>
  </si>
  <si>
    <t>Increase in distributions payable to common stockholders</t>
  </si>
  <si>
    <t>Common stock issued pursuant to the distribution reinvestment plan</t>
  </si>
  <si>
    <t>Organization</t>
  </si>
  <si>
    <t>Organization, Consolidation and Presentation of Financial Statements [Abstract]</t>
  </si>
  <si>
    <t>Organization Griffin Capital Essential Asset REIT II, Inc., a Maryland corporation (the “Company”), was formed on November 20, 2013 under the Maryland General Corporation Law and qualified as a real estate investment trust (“REIT”) commencing with the year ended December 31, 2015. The Company was organized primarily with the purpose of acquiring single tenant net lease properties that are considered essential to the occupying tenant, and expects to use a substantial amount of the net proceeds from its initial public offering to invest in these properties. The Company’s year end is December 31. Griffin Capital Company, LLC, a Delaware limited liability company (the “Sponsor”), is the sponsor of the Company. The Sponsor began operations in 1995, and was incorporated in 1996, to principally engage in acquiring and developing office and industrial properties. Kevin A. Shields, the Company's Chief Executive Officer and Chairman of the Company's board of directors, controls the Sponsor as the trustee of the trust entity that is the sole shareholder of the Sponsor. Griffin Capital Essential Asset Advisor II, LLC, a Delaware limited liability company (the “Advisor”) was formed on November 19, 2013. Griffin Capital Asset Management Company, LLC, a Delaware limited liability company ("GAMCO") is the sole member of the Advisor and Griffin Capital, LLC, a Delaware limited liability company ("GC") is the sole member of GAMCO. The Sponsor is the sole member of GC. The Advisor is responsible for managing the Company’s affairs on a day-to-day basis and identifying and making acquisitions and investments on behalf of the Company under the terms of the Advisory Agreement (as defined in Note 10, Related Party Transactions .) The Company's officers are also officers of the Advisor and officers of the Sponsor. Griffin Capital Securities, LLC (the “Dealer Manager”) is a Delaware limited liability company and is a wholly-owned subsidiary of GC. The Dealer Manager was responsible for marketing the Company’s shares offered pursuant to the Offering. The Company’s property manager is Griffin Capital Essential Asset Property Management II, LLC, a Delaware limited liability company (the “Property Manager”), which was formed on November 19, 2013 to manage the Company’s properties, or provide oversight of other property managers engaged by the Company or an affiliate of the Company. The Property Manager will derive substantially all of its income from the property management services it will perform for the Company. The Company’s Articles of Incorporation initially authorized 30,000 shares of common stock. On February 11, 2014, the Advisor purchased 100 shares of common stock for $1,000 and became the initial stockholder. Upon the Securities and Exchange Commission, ("SEC"), declaring the offering effective on July 31, 2014, the Company’s Articles of Amendment and Restatement were filed with the State of Maryland and authorized 700,000,000 shares of common stock allocated as 350,000,000 Class A shares and 350,000,000 Class T shares with a par value of $0.001 and 200,000,000 shares of preferred stock with a par value of $0.001 . On April 25, 2016, the Company reclassified (i) 100,000,000 authorized but unissued shares of the Company's Class A common stock, and (ii) 50,000,000 authorized but unissued shares of the Company's Class T common stock, as 150,000,000 shares of Class I common stock. The Company registered $2.2 billion in common shares in its initial public offering (“Offering”), consisting of $2.0 billion in common shares to be offered to the public in the primary public offering (“Primary Offering”) and $200.0 million in common shares for sale pursuant to the distribution reinvestment plan (“DRP”). (See Note 8, Equity, for additional details.) In September 2016, the Company's board of directors approved the close of the Company’s Primary Offering effective January 20, 2017. The Company intends to continue to sell shares of its common stock in the offering pursuant to its DRP following the termination of its Primary Offering. Griffin Capital Essential Asset Operating Partnership II, L.P., a Delaware limited partnership (the “Operating Partnership”), was formed on November 21, 2013. On February 11, 2014, the Advisor purchased a 99% limited partnership interest and special limited partnership interest in the Operating Partnership for $200,000 and on February 11, 2014, the Company contributed the initial $1,000 capital contribution it received to the Operating Partnership in exchange for a 1% general partner interest. The Operating Partnership owns, and will own, directly or indirectly, all of the properties acquired by the Company. The Operating Partnership will conduct certain activities through the Company’s taxable REIT subsidiary, Griffin Capital Essential Asset TRS II, Inc., a Delaware corporation (the “TRS”) formed on November 22, 2013, which is a wholly-owned subsidiary of the Operating Partnership. The TRS had no activity as of December 31, 2016 .</t>
  </si>
  <si>
    <t>Basis of Presentation and Summary of Significant Accounting Policies</t>
  </si>
  <si>
    <t>Accounting Policies [Abstract]</t>
  </si>
  <si>
    <t>Basis of Presentation and Summary of Significant Accounting Policies The accompanying cons olidated financial statements of the Company are prepared by management on the accrual basis of accounting and in accordance with principles generally accepted in the United States (“GAAP”) as contained in the Financial Accounting Standards Board (“FASB”) Accounting Standards Codification (the “Codification” or “ASC”), and in conjunction with rules and regulations of the SEC. The consolidated financial statements include accounts of the Company, the Operating Partnership and the TRS, if applicable. All significant intercompany accounts and transactions have been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Principles of Consolidation The Company's financial statements, and the financial statements of the Company's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6 and 2015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t December 31, 2016 . 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s of December 31, 2016 , the Company had approximately $14.2 million in restricted cash, which includes tenant improvement funds. Change in Consolidated Financial Statements Presentation Certain amounts in the Company's prior period consolidated financial statements have been reclassified to conform to the current period presentation. Corporate operating expenses to affiliates are presented separately from general and administrative expenses on the statement of operations for all periods presented. See Note 10, Related Party Transactions. The Company decided to discontinue marketing the One Century Place property located in Nashville, Tennessee for sale. The One Century Place property, which was previously classified as held for sale and carried at the lower of its (i) carrying amount or (ii) fair value less costs to sell, was reclassified as held and used. As a result, assets and liabilities are presented as held and used on the consolidated balance sheets for all periods presented. Real Estate Purchase Price Allocation In January 2017, the FASB issued Accounting Standards Update ("ASU") 2017-01, Business Combinations, (see “Recently Issued Accounting Pronouncements” below)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Company adopted this accounting standard early effective October 1, 2016. As a result of this adoption, the Company evaluated four real estate acquisitions completed during the fourth quarter of 2016 under the new framework and determined that the assets acquired did not meet the definition of a business. Accordingly, the Company accounted for these transactions as asset acquisitions (see Note 3, Real Estate ). The Company applies the provisions in ASC 805-10, Business Combinations , to account for the acquisition of real estate, or real estate related assets, in which a lease, or other contract, is in place representing an active revenue stream, as a business combination. In accordance w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 For properties acquired in a sale-leaseback transaction or properties that do not meet the definition of a business combination, acquisition fees and acquisition expenses are included as part of the acquisition price. Acquired in-place leases are valued as above-market or below-market as of the date of acquisition. The in-place leas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any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including below market renewal options. 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will be included with real estate assets on the consolidated balance sheets. The intangible lease assets will b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will be amortized to expense over the remaining term of the respective leases. The determination of the fair values of the assets and liabilities acquired requires the use of significant assumptions about current market rental rates, rental growth rates, discount rates and other variables. Depreciation and Amortization The purchase price of real estate to be acquired and the costs related to the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mpairment of Real Estate and Related Intangible Assets The Company continually monitors events and changes in circumstances that could indicate that the carrying amounts of real estate and related intangible assets may not be recoverable, including credit ratings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December 31, 2016 , the Company did not record any impairment charges related to its real estate assets or intangible assets . Restricted Reserves Restricted reserves includes amounts payable to tenants for the reimbursement of improvements made to the properties in accordance with the tenant's leases. Amounts are paid as reimbursement requests are received from the tenant. 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As of December 31, 2016 , the Company estimated that approximately $0.5 million , net, was over collected from tenants throughout the year, and as a result, the Company recorded a liability to accrued expenses and other liabilities on the accompanying balance sheet. Derivative Instruments and Hedging Activities Accounting Standards Codification ("ASC") Topic 815: Derivatives and Hedgin 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5, Interest Rate Contracts). Income Taxes The Company elected to be taxed as a REIT under Sections 856 through 860 of the Code for the year ended December 31, 2015 and for each year thereafter. To qualify as a REIT, the Company must meet certain organizational and operational requirements, including a requirement to currently distribute at least 90% of the REIT’s ordinary taxable income to stockholders. As a REIT, the Company generally will not be subject to federal income tax on taxable income that is distributed to stockholders. If the Company fails to qualify as a REIT in any taxable year, after the Company initially qualifies to be taxed as a REIT,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tockholders. However, the Company believes that it is organized and will operate in such a manner as to qualify for treatment as a REIT and intends to operate in the foreseeable future in such a manner that it will remain qualified as a REIT for federal income tax purposes. The Company could engage in certain business activities that could have an adverse effect on its REIT qualification. The Company has elected to isolate these business activities in the books and records of the TRS. In general, the TRS may perform additional services for the Company’s tenants and generally may engage in any real estate or non-real estate related business. The TRS will be subject to corporate federal and state income tax. As of December 31, 2016 , the TRS has not commenced operation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16 and 2015 , there were no common stock equivalents that would have a dilutive effect on earnings (loss) per share for common stockholders. The Company retroactively adjusted the number of common shares outstanding in accordance with ASC 260-10, Earnings per Share. ASC 260-10 requires the computations of basic and diluted earnings per share shall be adjusted retroactively for all periods presented to reflect the change in capital structure, if the number of common shares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share computations for those and any prior-period consolidated financial statements presented shall be based on the new number of shares. Segment Information ASC Topic 280, Segment Reporting , establishes standards for reporting financial and descriptive information about a public entity’s reportable segments. The Company internally evaluates all of the properties and interests therein as one reportable segment.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Recently Issued Accounting Pronouncements In January 2017, the FASB issued ASU 2017-01, Business Combinations, that clarified the definition of a business. The ASU is effective for reporting periods beginning after December 15, 2017, with early adoption permitted. The Company adopted this update on October 1, 2016. Refer to “ Real Estate Purchase Price Allocation ” above for a discussion of this new accounting pronouncement. In November 2016, the FASB issued an ASU 2016-18, Restricted Cash , that will require companies to include restricted cash and restricted cash equivalents with cash and cash equivalents when reconciling the beginning-of-period and end-of-period total amounts shown on the statement of cash flows. The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The Company does not expect the adoption of ASU No. 2016-18 to have a significant impact on its financial statements.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The Company is currently evaluating the impact the new standard may have on our consolidated financial statements. The Company does not expect the adoption of ASU No. 2016-15 to have a significant impact on its financial statements. In June 2016, the FASB issued ASU 2016-13, Measurement of Credit Losses on Financial Instruments, that changes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held-to-maturity debt securities, net investments in leases, and off-balance-sheet credit exposures (e.g., loan commitments). The ASU is effective for reporting periods beginning after December 15, 2019, with early adoption permitted, and will be applied as a cumulative adjustment to retained earnings as of the effective date. The Company is currently evaluating the potential impact of the pending adoption of this new guidance on its consolidated financial stat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standard on the consolidated financial statements. In April 2015, the FASB issued ASU No. 2015-03, Interest - Imputation of Interest (Subtopic 835-30)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The Company adopted ASU 2015-03, beginning with the quarter ended March 31, 2016. As a result of the adoption of ASU 2015-03, the Company reclassified approximately $3.6 million of net debt issuance costs from an asset (previously recorded in the line item “Deferred financing costs, net” in the consolidated balance sheet) to a reduction in the carrying amount of the Company's debt as of December 31, 2015. ASU 2015-03 also expands disclosure requirements to include the face amount of the debt liability and the effective interest rate in the notes to the consolidated financial statements. (See Note 4, Debt.) In February 2015, the FASB issued ASU No. 2015-02, Consolidation: Amendments to the Consolidation Analysis ("ASU No. 2015-02"), which amended the existing accounting standards for consolidation under both the variable interest model and the voting model.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Early adoption is permitted. The Company adopted ASU No. 2015-02, beginning with the quarter ended March 31, 2016. There was no change to the Company's consolidated financial statements as a result of adoption. In August 2014, the FASB issued ASU No. 2014-15, P 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re was no change to the Company's consolidated financial statements or notes as a result of adoption.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ASU No. 2014-09 was originally effective for reporting periods beginning after December 15,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t>
  </si>
  <si>
    <t>Real Estate</t>
  </si>
  <si>
    <t>Real Estate [Abstract]</t>
  </si>
  <si>
    <t>Real Estate As of December 31, 2016 , the Company's real estate portfolio consisted of 25 properties consisting of office, industrial, distribution, and data center facilities with a combined acquisition value of $1.1 billion , including the allocation of the purchase price to above and below-market lease valuation, encompassing approximately 7.1 million square feet. Depreciation expense for buildings and improvements for the year ended December 31, 2016 was $11.6 million . Amortization expense for intangibles, including but not limited to, tenant origination and absorption costs for the year ended December 31, 2016 was $16.3 million . Total rental income included in the Company's statement of operations from acquisitions in 2016 was approximately $12.5 million for the year ended December 31, 2016 . The purchase price and other acquisition items for properties acquired during the year ended December 31, 2016 are shown below. Paid to Advisor Property Location Tenant/Major Lessee Acquisition Date Purchase Price Approx. Square Feet Acquisition Fees and Reimbursable Expenses (1) Contingent Advisor Payment (2) Year of Lease Expiration Toshiba TEC Durham, NC Toshiba TEC Corporation 1/21/2016 $ 35,800,748 200,800 $ 851,835 $ — 2028 NETGEAR San Jose, CA NETGEAR, Inc. 5/17/2016 44,000,000 142,700 987,286 197,780 2025 Nike Hillsboro, OR Nike, Inc. 6/16/2016 45,500,000 266,800 1,011,061 841,750 2020 Zebra Technologies Lincolnshire, IL Hewitt Associates LLC (3) 8/1/2016 60,150,000 283,300 1,346,068 1,112,775 2017/2026 WABCO North Charleston, SC WABCO Air Compressor Holdings Inc. 9/14/2016 13,834,500 145,200 458,010 255,938 2023 IGT Las Vegas, NV IGT 9/27/2016 66,500,000 222,300 1,521,553 1,230,250 2030 3M DeKalb, IL 3M Company 10/25/2016 69,356,000 978,100 1,580,988 933,511 2026 Amazon Etna, OH Amazon.com.dedc LLC 11/18/2016 88,896,060 855,000 2,052,820 541,299 2031 Zoetis Parsippany, NJ Zoetis Services LLC 12/16/2016 44,000,000 125,700 1,063,673 698,565 2028 Southern Company Birmingham, AL Southern Company Services, Inc. 12/22/2016 131,590,000 669,400 3,056,530 89,803 2044 (1) The fee consists of a 2.0% base acquisition fee and acquisition expense reimbursement for actual acquisition expenses incurred, estimated to be approximately 1% of acquisition value. (See Note 10, Related Party Transactions , for additional discussion.) (2) Pursuant to the Advisory Agreement, the Advisor is entitled to receive an acquisition fee in an amount up to 3.85% of the contract purchase price (as such term is defined in the Advisory Agreement) for each property the Company acquires. The acquisition fee consists of a 2.0% base acquisition fee and up to an additional 1.85% contingent advisor payment (the "Contingent Advisor Payment"); provided, however, that $5.0 million of amounts advanced by the Advisor for dealer manager fees and organizational and offering expenses (the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3) The property is currently leased to Hewitt Associates LLC ("Hewitt"), a wholly owned subsidiary of Aon PLC, through February 28, 2017, and Zebra Technologies Corporation ("Zebra Technologies") occupies the property under a sublease agreement. On March 1, 2017, immediately following Hewitt's lease expiration, Zebra Technologies' 117-month lease with the Company will commence. Real Estate - Valuation and Purchase Price Allocation The Company allocates the purchase price to th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acquisitions completed during the year ended December 31, 2016 , the Company used discount rates ranging from 6.25% to 8.50% . In determining the fair value of intangible lease assets or liabilities, the Company also considers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the business combination are expensed in the period they are incurred. The following summarizes the purchase price allocation for the properties acquired during the year ended December 31, 2016 : Properties Land Building and Improvements Tenant Origination and Absorption Cost In-Place Lease Valuation Above Market In-Place Lease Valuation (Below) Market Other Assets Other assumed liabilities (2) Total Toshiba TEC $ 4,130,000 $ 28,640,000 $ 8,180,748 $ — $ (5,150,000 ) $ — $ (600,748 ) $ 35,200,000 NETGEAR 20,725,500 17,656,000 8,230,500 — (2,612,000 ) — (1,663,500 ) 42,336,500 Nike 5,988,000 32,535,000 9,862,000 — (2,885,000 ) — — 45,500,000 Zebra Technologies 5,238,441 35,939,000 20,586,559 326,000 (1,940,000 ) — (5,170,557 ) 54,979,443 WABCO 1,301,500 10,823,000 1,775,000 — (65,000 ) — — 13,834,500 IGT 6,324,766 52,818,000 11,623,234 — (4,266,000 ) — (4,049,234 ) 62,450,766 3M (1) 5,320,224 55,144,873 7,102,162 3,419,559 — — — 70,986,818 Amazon (1) 5,331,439 75,263,912 10,505,829 75,899 — — — 91,177,079 Zoetis (1) 3,374,660 31,568,059 10,696,623 6,224 — — — 45,645,566 Southern Company (1) 6,605,387 94,487,898 28,192,198 — (7,030,087 ) 12,483,760 (43,783,030 ) 90,956,126 Total $ 64,339,917 $ 434,875,742 $ 116,754,853 $ 3,827,682 $ (23,948,087 ) $ 12,483,760 $ (55,267,069 ) $ 553,066,798 (1) The Company evaluated each fourth quarter transaction above, under the clarified framework for determining whether an integrated set of assets and activities meets the definition of a business, pursuant to the ASU issued in January 2017, which the Company early-adopted effective October 1, 2016. Acquisitions that do not meet the definition of a business are accounted for as asset acquisitions. Since the four transactions lacked a substantive process, these transactions did not meet the definition of a business and consequently were accounted for as asset acquisitions. In each of these transactions, the Company allocated the total consideration (including acquisition costs) for each acquisition to the individual assets and liabilities acquired on a relative fair value basis. (2) Includes liabilities assumed (prepaid rents, tenant improvements and other payables) at the time of acquisition. Pro Forma Financial Information (unaudited) The following condensed pro forma operating information is presented as if the Company’s properties acquired in 2016 had been included in operations as of January 1, 2015. The pro forma operating information excludes certain nonrecurring adjustments, such as acquisition fees and expenses incurred, to reflect the pro forma impact the acquisition would have on earnings on a continuous basis: Year Ended December 31, 2016 2015 Revenue $ 100,986,064 $ 77,653,287 Net income $ 11,634,011 $ 9,752,213 Net income attributable to noncontrolling interests $ 5,147 $ 18,453 Net income attributable to common stockholders (1) $ 11,628,865 $ 8,960,957 Net income to common stockholders per share, basic and diluted $ 0.23 $ 0.63 (1) Amount is net of net income (loss) attributable to noncontrolling interests and distributions to redeemable noncontrolling interests attributable to common stockholders. Future Minimum Contractual Rent Payments The future minimum contractual rent payments pursuant to the lease terms, with lease expirations ranging from 2017 to 2044, are shown in the table below: 2017 $ 62,133,294 2018 68,567,983 2019 75,822,030 2020 77,375,910 2021 69,507,122 Thereafter 583,028,439 Total $ 936,434,778 Intangibles The Company allocated a portion of the acquired real estate asset value to in-place lease valuation and tenant origination and absorption cost, as discussed above and as shown below.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December 31, 2016 December 31, 2015 In-place lease valuation (above market) $ 3,827,682 $ — In-place lease valuation (above market), accumulated amortization (299,828 ) — In-place lease valuation (above market), net $ 3,527,854 $ — In-place lease valuation (below market) $ (61,068,648 ) $ (37,120,561 ) In-place lease valuation (below market) - accumulated amortization 5,749,497 1,858,029 In-place lease valuation (below market), net $ (55,319,151 ) $ (35,262,532 ) Tenant origination and absorption cost $ 227,407,041 $ 110,652,188 Tenant origination and absorption cost - accumulated amortization (23,408,777 ) (7,145,094 ) Tenant origination and absorption cost, net $ 203,998,264 $ 103,507,094 The intangible assets are amortized over the remaining lease terms of the respective properties, which on a weighted-average basis, was approximately 11.4 years as of December 31, 2016 . The amortization of the intangible assets and other leasing costs for the years ended December 31, 2016 and 2015 are as follows: Amortization (income) expense for the year ended December 31, 2016 2015 In-place lease valuation $ (3,591,640 ) $ (1,858,029 ) Tenant origination and absorption cost $ 16,263,683 $ 7,145,094 The following table sets forth the estimated annual amortization (income) expense for in-place lease valuation, and tenant origination and absorption costs as of December 31, 2016 for the next five years : Year In-Place Lease Valuation Tenant Origination and Absorption Costs 2017 $ (4,491,000 ) $ 22,721,000 2018 $ (4,617,000 ) $ 22,806,000 2019 $ (4,617,000 ) $ 22,806,000 2020 $ (4,617,000 ) $ 22,806,000 2021 $ (3,722,000 ) $ 22,806,000</t>
  </si>
  <si>
    <t>Debt</t>
  </si>
  <si>
    <t>Debt Disclosure [Abstract]</t>
  </si>
  <si>
    <t>Debt As of December 31, 2016 , the Company’s debt consisted of the following: Book Value as of December 31, 2016 Book Value as of December 31, 2015 Contractual Interest Rate (1) Payment Type Loan Maturity Effective Interest Rate (4) Revolving Credit Facility $ 333,457,720 $ 138,557,720 2.27% Interest Only December 2019 (2) 2.58% AIG Loan 126,970,000 126,970,000 4.15% Interest Only (3) November 2025 4.22% Total Debt 460,427,720 265,527,720 Unamortized deferred financing costs (3,956,273 ) (3,573,746 ) Total Debt, net $ 456,471,447 $ 261,953,974 (1) The 2.27% contractual interest rate is based on a 360 -day year, pursuant to the Revolving Credit Facility, whereas the 2.30% weighted-average interest rate is based on a 365 -day year. As discussed below, the interest rate on the Revolving Credit Facility (as defined below) is a one-month LIBO Rate + 1.65% . As of December 31, 2016 , the LIBO Rate was 0.62% . Including the effect of an interest rate swap agreement with a notional amount of $100.0 million , the weighted average interest rate as of December 31, 2016 was approximately 2.84% for the Company's fixed-rate and variable-rate debt combined. (2) The Revolving Credit Facility has an initial term of four years, maturing on December 12, 2018, and may be extended for a one -year period if certain conditions are met and upon payment of an extension fee. See discussion below. (3) The AIG Loan (as defined below) requires monthly payments of interest only, at a fixed rate, for the first five years and fixed monthly payments of principal and interest thereafter. (4) Reflects the effective interest rate at December 31, 2016 and includes the effect of amortization of deferred financing costs. Revolving Credit Facility On December 12, 2014, the Company, through the Operating Partnership, entered into a revolving credit agreement (the “Revolving Credit Facility”), co-led by KeyBank, N.A. ("KeyBank") and JPMorgan Chase Bank, N.A. ("JPMorgan Chase Bank") with KeyBank as administrative agent, JPMorgan Chase Bank as syndication agent, and a syndicate of lenders. Pursuant to the Revolving Credit Facility, the Company was provided with an initial commitment of $250.0 million , which commitment may be increased under certain circumstances up to a maximum total commitment of $1.25 billion . On August 11, 2015, the Company exercised its right under the credit agreement to increase the total commitments from $250.0 million to $410.0 million . On November 22, 2016, the Company, through the Operating Partnership, entered into an amendment (the "Increase Agreement") to the Revolving Credit Facility with KeyBank as administrative agent; Bank of America, N.A., SunTrust Bank, Capital One, National Association ("Capital One"), and Wells Fargo Bank, National Association, as co-syndication agents; and KeyBanc Capital Markets, Merrill Lynch, Pierce, Fenner and Smith Incorporated, SunTrust Robinson Humphrey, Inc., Capital One, and Wells Fargo Securities, LLC as joint lead arrangers and joint bookrunners to exercise its right under the Revolving Credit Facility to increase the total commitments from $410 million to $550 million . In connection with the Increase Agreement, the Company, through the Operating Partnership, also entered into a Joinder Agreement with KeyBank and U.S. Bank National Association ("U.S. Bank"), for the admission of U.S. Bank as a lender with a commitment of $50 million under the Revolving Credit Facility (the "Joinder Agreement"). With the admission of U.S. Bank, JPMorgan Chase terminated its commitment under the Revolving Credit Facility and no longer serves as a lender, syndication agent, joint bookrunner, or joint lead arranger under the Revolving Credit Facility. The Revolving Credit Facility has an interest rate based on the consolidated leverage ratio reported with the quarterly compliance certificate and is calculated based on the LIBO Rate plus the applicable LIBO Rate margin, as provided in the credit agreement related to the Revolving Credit Facility, or Base Rate plus the applicable base rate margin, as provided in the credit agreement related to the Revolving Credit Facility. The Base Rate is calculated as the greater of (i) the KeyBank Prime rate or (ii) the Federal Funds rate plus 0.50% . Payments under the Revolving Credit Facility are interest only and are due on the first day of each quarter. The Revolving Credit Facility was initially secured by a pledge of 100% of the ownership interests in each special purpose entity which owns a pool property. On November 1, 2016, all pledged membership interests were released from the lien of the pledge agreements and subsequently terminated. Adjustments to the applicable rate were effective as of January 1, 2017. AIG Loan On October 22, 2015, six special purpose entities that are wholly-owned by the Operating Partnership entered into promissory notes with The Variable Annuity Life Insurance Company, American General Life Insurance Company, and the United States Life Insurance Company (collectively, the "Lenders"), pursuant to which the Lenders provided such special purpose entities with a loan in the aggregate amount of approximately $127 million (the "AIG Loan"). The AIG Loan has a term of 10 years, maturing on November 1, 2025 and has a fixed rate of interest of 4.15% . The AIG Loan requires monthly payments of interest only for the first five years and fixed monthly payments of principal and interest thereafter. The AIG Loan is secured by cross-collateralized and cross-defaulted first lien deeds of trust and second lien deeds of trust on certain properties. Commencing October 31, 2017, each of the individual promissory notes comprising the AIG Loan may be prepaid but only if such prepayment is made in full, subject to 30 days' prior notice to the holder and payment of a prepayment premium in addition to all unpaid principal and accrued interest to the date of such prepayment. Pursuant to the terms of the Revolving Credit Facility and AIG Loan, the Company is subject to certain loan compliance covenants. The Company was in compliance with all applicable covenants as of December 31, 2016 . The following summarizes the future principal repayments of all loans as of December 31, 2016 per the loan terms discussed above: December 31, 2016 2017 $ — 2018 — 2019 333,457,720 (1) 2020 178,101 (2) 2021 2,185,867 (2) Thereafter 124,606,032 (2) Total principal 460,427,720 Unamortized deferred loan costs (3,956,273 ) Total $ 456,471,447 (1) Amount includes payment of the balance of the Revolving Credit Facility, which is due in December 2019. (2) Amount includes payments of the balance of the AIG Loan.</t>
  </si>
  <si>
    <t>Interest Rate Contracts (Notes)</t>
  </si>
  <si>
    <t>Derivative Instruments and Hedging Activities Disclosure [Abstract]</t>
  </si>
  <si>
    <t>Interest Rate Contracts</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February 25, 2016, the Company entered into an interest rate swap agreement to hedge the variable cash flows associated with the LIBO Rate-based variable-rate debt, on the Company's Revolving Credit Facility. The interest rate swap is effective for the period from April 1, 2016 to December 12, 2018 with a notional amount of $100.0 million . The effective portion of the change in fair value of derivatives designated and qualifying as cash flow hedges is initially recorded in accumulated other comprehensive income ("AOCI") and is subsequently reclassified into earnings in the period that the hedged forecasted transaction affects earnings. Amounts reported in accumulated other comprehensive income related to derivatives will be reclassified to interest expense as interest payments are made on our variable-rate debt. The following table sets forth a summary of the interest rate swap at December 31, 2016 and December 31, 2015 : Fair value (1) Current Effective Notional Amount (2) Derivative Instrument Effective Date Maturity Date Interest Strike Rate December 31, 2016 December 31, 2015 December 31, 2016 December 31, 2015 Assets/(Liabilities): Interest Rate Swap 4/1/2016 12/12/2018 0.74% $ 996,099 $ — $ 100,000,000 $ — (1) The Company records all derivative instruments on a gross basis on the consolidated balance sheets, and accordingly, there are no offsetting amounts that net assets against liabilities. As of December 31, 2016 , the Company's derivative was in an asset position, and as such, the fair value is included in the line item "Other Assets, net" on the consolidated balance sheet. (2) Represents the notional amount of swap that was effective as of the balance sheet date of December 31, 2016 and December 31, 2015. The following table sets forth the impact of the interest rate swap on the consolidated financial statements for the periods presented: Year Ended 2016 2015 Interest Rate Swap in Cash Flow Hedging Relationship: Amount of (loss) gain recognized in AOCL on derivatives (effective portion) $ 662,695 $ — Amount of (loss) gain reclassified from AOCL into earnings under “Interest expense” (effective portion) $ 178,757 $ — Amount of (loss) gain recognized in earnings under “Interest expense” (ineffective portion and amount excluded from effectiveness testing) $ 154,647 $ — During the next twelve months, the Company estimates that an additional $0.2 million will be recognized from AOCI into earnings.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December 31, 2016 , the fair value of interest rate swap was in an asset position excluding any adjustment for nonperformance risk related to these agreements of approximately $ 1.0 million . As of December 31, 2016 , the Company had not posted any collateral related to these agreements.</t>
  </si>
  <si>
    <t>Fair Value Measurements (Notes)</t>
  </si>
  <si>
    <t>Fair Value Disclosures [Abstract]</t>
  </si>
  <si>
    <t>Fair Value Measurements</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year ended December 31, 2016 . The following tables set forth the assets/(liabilities) that the Company measures at fair value on a recurring basis by level within the fair value hierarchy as of December 31, 2016 : Total Fair Value Quoted Prices in Active Markets for Identical Assets and Liabilities Significant Other Observable Inputs Significant Unobservable Inputs Interest Rate Swaps at: December 31, 2016 $ 996,099 $ — $ 996,099 $ — Financial instruments as of December 31, 2016 consisted of cash and cash equivalents, accounts receivable, accounts payable, other accrued expenses, and borrowings. With the exception of the mortgage loan in the table below, the amounts of the financial instruments presented in the consolidated financial statements substantially approximate their fair value as of December 31, 2016 . The fair value of the mortgage loan is estimated by discounting the loan’s principal balance over the remaining term of the mortgage using current borrowing rates available to the Company for debt instruments with similar terms and maturities.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years ended December 31, 2016 and 2015 . December 31, 2016 December 31, 2015 Fair Value Carrying Value (1) Fair Value Carrying Value (1) AIG Loan $ 120,321,701 $ 126,970,000 $ 126,970,000 $ 126,970,000 (1) The carrying value of the AIG loan does not include deferred financing costs as of December 31, 2016 and 2015 . See Note 4, Debt , for details.</t>
  </si>
  <si>
    <t>Accrued Expenses and Other Liabilities (Notes)</t>
  </si>
  <si>
    <t>Payables and Accruals [Abstract]</t>
  </si>
  <si>
    <t>Accounts Payable and Accrued Liabilities Disclosure [Text Block]</t>
  </si>
  <si>
    <t>Accrued Expenses and Other Liabilities Accrued expenses and other liabilities consisted of the following as of December 31, 2016 and 2015 : Year Ended December 31, 2016 2015 Prepaid rent $ 9,483,963 $ 2,382,913 Leasing commission payable 3,783,030 — Other liabilities 8,260,133 4,628,330 Total $ 21,527,126 $ 7,011,243</t>
  </si>
  <si>
    <t>Equity</t>
  </si>
  <si>
    <t>Equity [Abstract]</t>
  </si>
  <si>
    <t>Equity Reallocation of Shares in Public Offering The Company initially registered $2.2 billion in shares for sale, consisting of Class A common stock and Class T common stock. On December 5, 2014, the Company ceased offering Class T common stock, having sold no shares of Class T common stock at such date. On October 30, 2015, the Company ceased offering Class A common stock, having sold approximately $ $240.8 million in shares of Class A common stock, and reallocated the remaining shares, such that, effective November 2, 2015, the Company is offering up to approximately $1.8 billion in shares of Class T common stock in the Primary Offering. On March 2, 2016, the Company's board of directors extended the termination date of the Offering from July 31, 2016 until July 31, 2017, which is three years after the effective date of the Offering. On March 29, 2016, the Company's board of directors approved a reallocation of shares being offered in the Primary Offering and the commencement of offering a new class of common stock, Class I shares. Effective April 25, 2016, the Company offered up to $1.56 billion in shares of Class T common stock and up to $0.2 billion in shares of Class I common stock in the Primary Offering. Class I shares were sold at a price of $9.30 per share, reflecting the fact that no selling commissions or stockholder servicing fees are payable on such shares. Class I shares are only available to investors who: (1) purchase shares through fee-based programs, also known as wrap accounts, (2) purchase shares through participating broker dealers that have alternative fee arrangements with their clients, (3) purchase shares through certain registered investment advisers, (4) purchase shares through bank trust departments or any other organization or person authorized to act in a fiduciary capacity for its clients or customers, or (5) are an endowment, foundation, pension fund or other institutional investor. Class A shares, Class T shares and Class I shares vote together as a single class, and each share is entitled to one vote on each matter submitted to a vote at meetings of the Company's stockholders; provided that with respect to any matter that would only have a material adverse effect on the rights of a particular class of common stock, only the holders of such affected class are entitled to vote. Each class of common stock is entitled to the same distributions as other classes, and the net asset value, or NAV, per share is the same across share classes. The following table summarizes shares issued and gross proceeds for each share class as of December 31, 2016 : Class A Class T Class I Gross proceeds from Primary Offering $ 240,779,591 $ 436,785,597 $ 7,181,972 Gross proceeds from DRP $ 12,192,042 $ 7,484,285 $ 70,161 Shares issued in Primary Offering 24,199,760 43,754,033 772,261 DRP shares issued 1,284,804 790,101 7,421 Stock distribution shares issued 171,765 125,592 1,352 Total shares issued prior to redemptions 25,656,329 44,669,726 781,034 Offering and Organizational Costs Pursuant to the Advisory Agreement, in no event will the Company be obligated to reimburse the Advisor for organizational and offering costs (effective November 2, 2015, only to the extent such costs exceed 1.0% of gross offering proceeds from the Company's public offering) incurred in connection with the Offering totaling in excess of (i) 3.5% (excluding sales commissions, dealer manager fees and stockholder servicing fees) of the gross proceeds raised in the Offering (excluding gross proceeds from the distribution reinvestment plan), and (ii) 15% (including selling commissions, dealer manager fees, stockholder servicing fees and non-accountable due diligence expense allowance but excluding acquisition fees and expenses) of the gross proceeds raised in the Offering (excluding gross proceeds from the distribution reinvestment plan). If the organization and offering costs exceeded such limits discussed above, within 60 days after the end of the month in which the Offering terminated or was completed, the Advisor would have been obligated to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 As of December 31, 2016 , and 2015 , organizational and offering costs were 0.8% and 1.4% of gross offering proceeds, respectively, excluding selling commissions, dealer manager fees and stockholder servicing fees, and 10.6% and 10.5% of gross offering proceeds, respectively, including selling commissions, dealer manager fees and stockholder servicing fees. As of December 31, 2016 , organizational and offering costs did not exceed the limitations. (See Note 10, Related Party Transactions ). Organizational and offering costs incurred as of December 31, 2016 and 2015 , including those incurred by the Company and due to the Advisor, for the Offering are as follows: December 31, 2016 December 31, 2015 Cumulative offering costs $ 72,009,476 $ 28,668,982 Cumulative organizational costs $ 716,724 $ 517,841 Organizational and offering costs advanced by the Advisor, excluding Contingent Advisor Payment Holdback $ 4,073,651 $ 3,534,806 Less payments (4,073,651 ) (3,073,206 ) Net organizational and offering costs advanced by the Advisor, excluding Contingent Advisor Payment Holdback (1) $ — $ 461,600 Advisor Advances: Organizational and offering costs advanced by the Advisor $ 2,477,391 $ 382,314 Dealer Manager fees advanced by the Advisor 2,931,542 764,628 Net Organizational and Offering costs and Dealer Manager fees advanced by the Advisor $ 5,408,933 $ 1,608,542 (1) See Note 10, Related Party Transactions , for discussion on Contingent Advisor Payment Holdback. Distribution Reinvestment Plan The Company adopted a DRP that allows stockholders to have distributions otherwise distributable to them invested in additional shares of common stock. The plan became effective on July 31, 2014, and was amended and restated effective as of May 9, 2016. No selling commission, dealer manager fee or stockholder servicing fee are paid on shares sold through the DRP. Amendment and Restatement of Distribution Reinvestment Plan On November 15, 2016, the Company's board of directors amended and restated the Company's DRP to state that, effective as of November 28, 2016, until the Company announces an estimated net asset value ("NAV") per share, the purchase price per share under the DRP will be $9.40 per share. The Company announced the estimated NAV per share on February 16, 2017; consequently, the purchase price per share under the DRP equals the published NAV per share, which is $9.37 per share. Share Redemption Program The Company adopted a share redemption program that will enable stockholders to sell their stock to the Company in limited circumstances. As long as the common stock is not listed on a national securities exchange or over-the-counter market, stockholders who have held their stock for at least one year may be able to have all or a portion consisting of at least 25% of their shares of stock redeemed by the Company. During any calendar year, the Company will not redeem more than 5.0% of the weighted average number of shares outstanding during the prior calendar year. The cash available for redemption will be limited to the proceeds from the sale of shares pursuant to the Company’s DRP. Share redemption requests must be received by the Company no later than the last business day of the calendar quarter, and shares will be redeemed on the last business day of the month following such calendar quarter. The redemption price per share is expected to be the redemption rate set forth in the following table which is based upon the number of years the stock is held: Number Years Held Redemption Price per Share Less than 1 year No Redemption Allowed After one year from the purchase date 90.0% of the Redemption Amount (as defined below) After two years from the purchase date 95.0% of the Redemption Amount After three years from the purchase date 97.5% of the Redemption Amount After four years from the purchase date 100.0% of the Redemption Amount The Redemption Amount for shares purchased under the Company's share redemption program shall be the lesser of (i) the amount the stockholder paid for their shares or (ii) the NAV of the shares. The redemption price per share will be reduced by the aggregate amount of net proceeds per share, if any, distributed to the stockholders prior to the repurchase date as a result of a “special distribution.” While the board of directors does not have specific criteria for determining a special distribution, the Company expects that a special distribution will only occur upon the sale of a property and the subsequent distribution of the net sale proceeds. The redemption price per share is subject to adjustment as determined from time to time by the board of directors. 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redemption is limited to proceeds from new permanent equity from the sale of shares pursuant to the Company’s DRP. As of December 31, 2016 , $16.9 million of common stock were available for redemption and $1.2 million of common stock were tendered for redemption and redeemed subsequent to December 31, 2016 . Distributions Earnings and profits, which determine the taxability of distributions to stockholders, may differ from income reported for financial reporting purposes due to the differences for federal income tax purposes in the treatment of loss on debt, revenue recognition and compensation expense and in the basis of depreciable assets and estimated useful lives used to compute depreciation expense. The following unaudited table summarizes the federal income tax treatment for all distributions for the years ended December 31, 2016 , 2015 and for the period from February 11, 2014 (Date of Initial Capitalization) through December 31, 2014 reported for federal tax purposes and serves as a designation of capital gain distributions, if applicable, pursuant to Internal Revenue Code Section 857(b)(3)(C) and Treasury Regulation § 1.857-6(e). Years Ended December 31, 2016 2015 For the Period from February 11, 2014 (Date of Initial Capitalization) through December 31, 2014 Ordinary income $ 0.31 57.10 % $ 0.21 38.60 % $ — — % Return of capital 0.24 42.90 % 0.34 61.40 % 0.26 100.00 % Total distributions paid $ 0.55 100 % $ 0.55 100 % $ 0.26 100 %</t>
  </si>
  <si>
    <t>Noncontrolling Interests</t>
  </si>
  <si>
    <t>Noncontrolling Interest [Abstract]</t>
  </si>
  <si>
    <t>Noncontrolling Interest</t>
  </si>
  <si>
    <t>Noncontrolling Interests Noncontrolling interests represent limited partnership interests in the Operating Partnership. The Operating Partnership issued 20,000 limited partnership units for $10.00 per unit on February 11, 2014, to the Advisor in exchange for the initial capitalization of the Operating Partnership. As of December 31, 2016 , noncontrolling interest was approximately 0.03% of total shares outstanding, and approximately 0.04% of weighted average shares outstanding (both measures assuming limited partnership units were converted to common stock).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will be reclassified as temporary equity and adjusted to the greater of (a) the carrying amount, or (b) its redemption value as of the end of the period in which the determination is made. The limited partners of the Operating Partnership will have the right to cause the Operating Partnership to redeem their limited partnership units for cash equal to the value of an equivalent number of shares, or, at the Company’s option, the Company may purchase such limited partners' limited partnership units by issuing one share of common stock for each limited partnership unit redeemed. These rights may not be exercised under certain circumstances which could cause the Company to lose its REIT election. Furthermore, limited partners may exercise their redemption rights only after their limited partnership units have been outstanding for one year . The limited partnership units are reported on the consolidated balance sheets as noncontrolling interests. The following summarizes the activity for noncontrolling interests for the years ended December 31, 2016 , 2015 and for the period from February 11, 2014 (Date of Initial Capitalization) through December 31, 2014: Year Ended 2016 2015 For the Period from February 11, 2014 (Date of Initial Capitalization) through December 31, 2014 Beginning balance $ 97,189 $ 139,041 $ 200,000 Distributions to noncontrolling interests (11,000 ) (11,000 ) (2,983 ) Net loss (2,715 ) (30,852 ) (57,976 ) Other comprehensive income 218 — — Ending balance $ 83,692 $ 97,189 $ 139,041</t>
  </si>
  <si>
    <t>Related Party Transactions</t>
  </si>
  <si>
    <t>Related Party Transactions [Abstract]</t>
  </si>
  <si>
    <t>Related Party Transactions The following table summarizes the related party costs and fees incurred, paid and due to affiliates as of December 31, 2016 : As of December 31, 2015 Year Ended December 31, 2016 Payable Incurred Paid Payable Advisor and Property Manager fees Acquisition fees and expenses $ 8,675 $ 13,929,823 $ 13,938,498 $ — Operating expenses 108,538 1,622,165 1,712,913 17,790 Asset management fees 400,120 6,412,577 6,005,165 807,532 Property management fees 94,528 1,052,461 1,004,051 142,938 Other costs advanced by the Advisor 23,029 304,416 315,369 12,076 Selling commissions Class T shares 40,421 11,396,735 11,383,439 53,717 Dealer Manager fees Class T and I shares 14,876 3,949,476 3,946,246 18,106 Stockholder servicing fee (1) 24,968 17,449,299 1,454,146 16,020,121 Advisor Advances: (2) Organization and offering expenses 843,913 2,633,923 1,000,445 2,477,391 Dealer Manager fees (3) 764,628 8,068,585 5,901,671 2,931,542 Total $ 2,323,696 $ 66,819,460 $ 46,661,943 $ 22,481,213 (1) The Dealer Manager is entitled to receive a stockholder servicing fee with respect to Class T shares that will be payable quarterly and will accrue daily in an amount equal to 1/365th of 1.0% of the purchase price per share (or, once reported, the amount of the estimated NAV) of Class T shares sold in the Primary Offering up to a maximum of 4% in the aggregate. (2) Pursuant to the Advisory Agreement, commencing November 2, 2015, the Company remains obligated to reimburse the Advisor for organizational and offering costs incurred after such date, but only to the extent that such costs exceed 1.0% of the gross offering proceeds of the Company’s Offering (subject to the limits discussed in Note 8, Equity ). In addition, the Advisor is entitled to receive an acquisition fee in an amount up to 3.85% of the contract purchase price (as such term is defined in the Advisory Agreement) for each property the Company acquires. The acquisition fee consists of a 2.0% base acquisition fee and up to an additional 1.85% Contingent Advisor Payment; provided, however, the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3) The Dealer Manager Agreement (as defined below and commencing on April 25, 2016 to incorporate Class I shares) provides that the Dealer Manager is entitled to receive a selling commission up to 3.0% of gross proceeds from Class T shares sold in the Primary Offering and a dealer manager fee equal to 3.0% of gross proceeds from Class T shares or Class I shares sold in the Primary Offering. Pursuant to the Dealer Manager Agreement, of the 3.0% dealer manager fee for Class T and Class I shares, 1.0% will be funded by the Company and 2.0% will be funded by the Advisor. Stockholder Servicing Fee The Company pays the Dealer Manager a stockholder servicing fee with respect to the Class T shares sold as additional compensation to the Dealer Manager, which will be reallocated to the participating broker-dealers. Participating broker-dealers are expected to provide ongoing or regular account or portfolio maintenance for the stockholder, which may include one or more of the following: assisting with recordkeeping, assisting and processing distribution payments, assisting with share repurchase requests, offering to contact the stockholder periodically to provide information about the stockholder’s investment in the Company or to answer questions about the account statement or valuations, or providing other similar services as the stockholder may reasonably require in connection with such stockholder’s investment in Class T shares . The stockholder servicing fee accrues daily equal to 1/365th of 1% of the purchase price per share of the Class T shares sold in the Company's Primary Offering up to a maximum of 4% in the aggregate and is paid quarterly. The Company will cease paying the stockholder servicing fee with respect to the Class T shares sold in this Offering upon the occurrence of certain defined events. The Dealer Manager will generally re-allow 100% of the stockholder servicing fee to participating broker-dealers; provided, however, that with respect to any individual investment, the Dealer Manager will not re-allow the related stockholder servicing fee to any participating broker-dealer if such participating broker-dealer ceases to hold the account related to such investment. In addition, the Dealer Manager will not re-allow the stockholder servicing fee to any participating broker-dealer if such participating broker-dealer does not have a current executed selling agreement with the Dealer Manager. In any instance in which the Dealer Manager does not re-allow the stockholder servicing fee to a participating broker-dealer, the Dealer Manager will return such fee to the Company. The Company records the stockholder servicing fee as a reduction to paid in capital at the time of sale of the Class T share with a corresponding liability, on an undiscounted basis. From inception through March 31, 2016, the Company recorded the stockholder servicing fee as a general and administrative expense when the fee was paid. The Company’s accounting of stockholder servicing fees of Class T shares sold to the public was determined to not be in compliance with GAAP in prior periods. The Company assessed the cumulative impact of the correction between total equity and total expenses for the year-ended December 31, 2015 and the three months ended March 31, 2016, and as a result, recorded a reduction to equity of approximately $5.6 million and a corresponding increase to Due to Affiliates (as stockholder servicing fee due to the Dealer Manager) of approximately $5.3 million and a decrease of approximately $0.2 million to Corporate Operating Expenses to Affiliates to correct the balances as of June 30, 2016. The effect of the three months ended March 31, 2016 adjustment on income from operations and net loss recorded in the three months ended June 30, 2016 period was $0.2 million and had no impact on earnings per share. In accordance with SEC Staff Accounting Bulletin (“SAB”) No. 99, Materiality and SAB No. 108 (“SAB 108”), Considering the Effects of Prior Year Misstatements when Quantifying Misstatements in Current Year Financial Statements , the Company assessed the materiality of this correction on its financial statements for the year ended December 31, 2015 and the three months ended March 31, 2016, using both the roll-over method and iron-curtain methods as defined in SAB 108. The Company concluded the effect was not material to its financial statements for any prior period and, as such, those financial statements are not materially misstated. The Company also concluded that providing for the correction in 2016 did not have a material effect on its financial statements for the quarter ended June 30, 2016 and year ended December 31, 2016. Advisory Agreement The Company entered into the advisory agreement with the Advisor and the Operating Partnership on July 31, 2014, as amended by Amendment No. 1 to the Advisory Agreement dated March 18, 2015, Amendment No. 2 to the Advisory Agreement dated November 2, 2015, Amendment No. 3 to the Advisory Agreement dated December 16, 2015 and Amendment No. 4 to the Advisory Agreement dated February 9, 2016 (together with such amendments, the “Advisory Agreement”). The Advisor manages the Company’s day-to-day activities pursuant to the Advisory Agreement. Pursuant to the Advisory Agreement, the Company is obligated to reimburse the Advisor for certain services and payments, including payments made by the Advisor to third parties, including in connection with potential acquisitions. The Advisory Agreement requires, upon termination of the Offering, that any organizational and offering costs, including selling commissions, dealer manager fees, and stockholder servicing fees, incurred above 15% of gross equity raised in the Company’s Offering and that any organizational and offering costs not including selling commissions, dealer manager fees, and stockholder servicing fees, incurred above 3.5% of gross equity raised in the Company’s Offering shall be reimbursed to the Company. The Advisory Agreement provides that the Company shall reimburse the Advisor for organizational and offering costs, subject to the limitations described above. In conjunction with subsequent amendments to the Advisory Agreement, commencing November 2, 2015, the Company remains obligated to reimburse the Advisor for organizational and offering costs incurred after such date, but only to the extent that such costs exceed 1.0% of the gross offering proceeds of the Company’s Offering. Acquisition Fees Commencing November 2, 2015, the Advisor is entitled to receive a fee in an amount up to 3.85% of the contract purchase price (as such term is defined in the Advisory Agreement) of each property the Company acquires. The fee consists of a 2.0% base acquisition fee and up to an additional 1.85% Contingent Advisor Payment; provided, however, that $5.0 million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The amount of the Contingent Advisor Payment paid upon the closing of an acquisition will be reviewed on an acquisition by acquisition basis and such payment shall not exceed the then outstanding amounts paid by the Advisor for dealer manager fees and organizational and offering expenses at the time of such closing after taking into account the amount of the Contingent Advisor Payment Holdback described above. For these purposes, the amounts paid by the Advisor and considered as "outstanding" will be reduced by the amount of the Contingent Advisor Payment previously paid. The Advisor may waive or defer all or a portion of the acquisition fee or the Contingent Advisor Payment at any time and from time to time, in the Advisor's sole discretion. Asset Management Fee The Advisor receives an annual asset management fee for managing the Company’s assets equal to 1.0% of the Average Invested Assets, defined as the aggregate carrying value of the assets invested before reserves for depreciation. The fee will be computed based on the average of these values at the end of each month. The asset management fees are earned monthly. Operating Expenses The Advisor and its affiliates are entitled to reimbursement, for certain expenses incurred on behalf of the Company in connection with providing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The Company reimbursed the Advisor and its affiliates a portion of the compensation paid by the Advisor and its affiliates for the Company's principal financial officer, Javier F. Bitar, former principal financial officer, Joseph E. Miller, executive vice president, David C. Rupert, and vice president and general counsel, Mary P. Higgins of approximately $0.4 million of which $0.2 million is included in operating expenses for the year ended December 31, 2016 and the remaining in offering costs as of December 31, 2016, for services provided to the Company, for which the Company does not pay the Advisor a fee. In addition, the Company incurred approximately $0.2 million and $0.4 million for reimbursable expenses to the Advisor for services provided to the Company by certain of its other executive officers during the years ended December 31, 2016 and 2015. The reimbursable expenses include components of salaries, bonuses, benefits and other overhead charges and are based on the percentage of time each executive officer spends on the Company's affairs. Dealer Manager Agreement The Company entered into a dealer manager agreement with the Dealer Manager on June 20, 2014, as amended by Amendment No. 1 to the Dealer Manager Agreement dated November 25, 2014, as amended by Amendment No. 2 to the Dealer Manager Agreement dated October 9, 2015, and Amendment No. 3 to the Dealer Manager Agreement dated April 25, 2016 and has entered and intends to continue to enter into participating dealer agreements with various broker-dealers authorizing them to sell shares of the Company’s stock in the Primary Offering (together with the dealer manager agreement and all amendments, the “Dealer Manager Agreement”). Through October 30, 2015, the Dealer Manager Agreement provided that the Dealer Manager was entitled to receive a selling commission and dealer manager fee equal to 7.0% and 3.0% , respectively, of gross proceeds from Class A shares sold in the Primary Offering. Commencing November 2, 2015, the Dealer Manager Agreement provided that the Dealer Manager was entitled to receive a selling commission equal to up to 3.0% of gross proceeds from Class T shares sold in the Primary Offering and a dealer manager fee equal to 3.0% of gross proceeds from Class T shares sold in the Primary Offering. Commencing April 25, 2016, the Dealer Manager Agreement provides that the Dealer Manager is entitled to receive a selling commission equal to up to 3.0% of gross proceeds from Class T shares sold in the Primary Offering and an aggregate dealer manager fee equal to 3.0% of gross proceeds from Class T shares and Class I shares sold in the Primary Offering. Pursuant to the Dealer Manager Agreement, of the 3.0% dealer manager fee, 1.0% will be funded by the Company and 2.0% will be funded by the Advisor. In addition, the Dealer Manager is entitled to receive an ongoing stockholder servicing fee with respect to Class T shares that will be payable quarterly and will accrue daily in an amount equal to 1/365th of 1.0% of the purchase price per share (or, once reported, the amount of the estimated NAV) of Class T shares sold in the Primary Offering up to a maximum of 4% in the aggregate. The Company will cease paying the stockholder servicing fee with respect to the Class T shares sold in the Offering at the earlier of (i) the date at which the aggregate underwriting compensation from all sources equals 10% of the gross proceeds from the sale of shares in the Primary Offering (i.e., excluding proceeds from sales pursuant to the DRP); (ii) the fourth anniversary of the last day of the fiscal quarter in which the Offering (excluding the DRP offering) terminates; (iii) the date that such Class T share is redeemed or is no longer outstanding; and (iv) the occurrence of a merger, listing on a national securities exchange, or an extraordinary transaction. Upon the sale of shares by participating broker-dealers, the Dealer Manager will re-allow all of the selling commissions paid in connection with sales made by these participating broker-dealers and may, in the Dealer Manager’s discretion, re-allow all of the stockholder servicing fees paid in connection with sales of Class T shares made by these participating broker-dealers for providing ongoing or regular account or portfolio maintenance for the stockholder, assisting with recordkeeping, assisting and processing distribution payments, assisting with share repurchase requests, offering to meet with the stockholder periodically to provide overall guidance on the stockholder’s investment in the Company or to answer questions about the account statement or valuations, or providing other similar services as the stockholder may reasonably require in connection with such stockholder’s investment in Class T Shares; provided, however, that with respect to any individual investment, the Dealer Manager will not re-allow the related stockholder servicing fee to any broker-dealer if such broker-dealer ceases to hold the account related to such investment or fails to provide the aforementioned services . In any instance in which the Dealer Manager does not re-allow the stockholder servicing fee to a participating broker-dealer, the Dealer Manager will return such fee to the Company. The Dealer Manager will also generally re-allow to participating broker-dealers a portion of the 3.0% dealer manager fee earned on the proceeds raised by the participating broker-dealers as marketing fees, reimbursement of the costs and expenses of attending training and education meetings sponsored by the Dealer Manager, payment of attendance fees required for employees of the Dealer Manager or other affiliates to attend retail seminars sponsored by participating broker-dealers, or to defray other distribution-related expenses. Property Management Agreement In the event that the Company contracts directly with non-affiliated third party property managers with respect to its individual properties, the Company pays the Property Manager an oversight fee equal to 1.0% of the gross revenues of the property managed, plus reimbursable costs as applicable. Reimbursable costs and expenses include wages and salaries and other expenses of employees engaged in operating, managing and maintaining the Company's properties, as well as certain allocations of office, administrative, and supply costs. In the event that the Company contracts directly with the Property Manager with respect to a particular property, the Company pays the Property Manager aggregate property management fees of up to 3.0% , or greater if the lease so allows, of gross revenues received for management of the Company's properties, plus reimbursable costs as applicable. These property management fees may be paid or re-allowed to third party property managers if the Property Manager contracts with a third party.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0% of the cost of improvements. In the event that the Property Manager assists with the development or redevelopment of a property, the Company may pay a separate market-based fee for such services. Employee and Director Long-Term Incentive Plan The Company’s board of directors adopted a long term incentive plan (“Plan”), which provides for the grant of awards to the Company's directors and full-time employees (should the Company ever have employees), directors and full-time employees of the Advisor and affiliate entities that provide services to the Company, and certain consultants that provide services to the Company, the Advisor, or affiliate entities. Awards granted under the Plan may consist of stock options, restricted stock, stock appreciation rights, distribution equivalent rights and other equity-based awards. The stock-based payment will be measured at fair value and recognized as compensation expense over the vesting period. The term of the Plan is ten years and the total number of shares of common stock reserved for issuance under the Plan will be equal to 10% of the outstanding shares of stock at any time, not to exceed 10,000,000 shares in the aggregate. As of December 31, 2016 , there were 7,093,965 shares reserved for issuance under the Plan, however, no awards had been granted under the Plan. Conflicts of Interest The Sponsor, Advisor, Property Manager and their officers and certain of their key personnel and their respective affiliates currently serve as key personnel, advisors, managers and sponsors or co-sponsors to some or all of 14 other programs affiliated with the Sponsor, including Griffin Capital Essential Asset REIT, Inc. ("GCEAR"), Griffin-American Healthcare REIT III, Inc. ("GAHR III"), and Griffin-American Healthcare REIT IV, Inc. ("GAHR IV"), all of which are publicly-registered, non-traded real estate investment trusts, Griffin-Benefit Street Partners BDC Corp. ("GB-BDC"), a non-traded business development company regulated under the Investment Company Act of 1940 (the "1940 Act"), and Griffin Institutional Access Real Estate Fund ("GIA Real Estate Fund"), and Griffin Institutional Access Credit Fund ("GIA Credit Fund"), a non-diversified, closed-end management investment company that is operated as an interval fund under the 1940 Act. Because these persons have competing demands on their time and resources, they may have conflicts of interest in allocating their time between the Company’s business and these other activities. Some of the material conflicts that the Advisor, the Dealer Manager or its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distribution structure of the operating partnership agreement that could result in actions not necessarily in the long-term best interest of the stockholders. The board of directors has adopted the Sponsor’s acquisition allocation policy as to the allocation of acquisition opportunities among the Company and GCEAR, which is as follows: The Sponsor will allocate potential investment opportunities to GCEAR and the Company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diversification of each program’s investments; and • the income tax effects of the purchase to each program. In the event all acquisition allocation factors have been exhausted and an investment opportunity remains equally suitable for GCEAR and the Company, the Sponsor will offer the investment opportunity to the REIT that has had the longest period of time elapse since it was offered an investment opportunity. If the Sponsor no longer sponsors GCEAR,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and • amount of funds available to each program and the length of time such funds have been available for investment. Economic Dependency The Company will be dependent on the Advisor and the Dealer Manager for certain services that are essential to the Company, including the sale of the Company’s shares of common stock available for issue, the identification, evaluation, negotiation, purchase and disposition of properties and other investments, management of the daily operations of the Company’s real estate portfolio, and other general and administrative responsibilities. In the event that these companies are unable to provide the respective services, the Company will be required to obtain such services from other resources.</t>
  </si>
  <si>
    <t>Commitments and Contingencies</t>
  </si>
  <si>
    <t>Commitments and Contingencies Disclosure [Abstract]</t>
  </si>
  <si>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December 31, 2016 , the Company paid cash distributions in the amount of $0.00150273220 per day per share on the outstanding shares of common stock payable to stockholders of record at the close of business on each day during the period from October 1, 2016 through December 31, 2016 . Such distributions were paid on a monthly basis, on or about the first day of the month, for the month then-ended. During the quarter ended December 31, 2016 , the Company paid stock distributions in the amount of 0.000013661 Class A shares, Class T shares or Class I shares per day per share payable to stockholders of record at the close of business on each day during the period from October 1, 2016 through December 31, 2016 . Such distributions were paid on a monthly basis, on or about the first day of the month, for the month then-ended. On December 20, 2016, the Company’s board of directors declared cash distributions in the amount of $0.00150684932 per day per share on the outstanding shares of common stock payable to stockholders of record at the close of business on each day during the period from January 1, 2017 through March 31, 2017. Such distributions payable to each stockholder of record during a month will be paid on such date of the following month as the Company’s Chief Executive Officer may determine. On December 20, 2016, the Company's board of directors declared a stock distribution in the amount of 0.000013699 shares of stock per day on the outstanding shares of common stock payable to stockholders of record at the close of business each day of the period commencing on January 1, 2017 through March 31, 2017.</t>
  </si>
  <si>
    <t>Selected Quarterly Financial Data (unaudited)</t>
  </si>
  <si>
    <t>Quarterly Financial Information Disclosure [Abstract]</t>
  </si>
  <si>
    <t>Selected Quarterly Financial Data (Unaudited) Presented below is a summary of the unaudited quarterly financial information for the years ended December 31, 2016 and 2015 : 2016 First Quarter Second Quarter Third Quarter Fourth Quarter Total revenue $ 12,502,425 $ 13,330,196 $ 16,333,422 $ 20,646,411 Net (loss)/income $ (1,140,542 ) $ (2,825,782 ) $ (2,736,725 ) $ 596,699 Net (loss)/income attributable to common stockholders $ (1,139,852 ) $ (2,824,537 ) $ (2,735,766 ) $ 596,520 Net (loss)/income per share (1) $ (0.03 ) $ (0.06 ) $ (0.05 ) $ 0.01 2015 First Quarter Second Quarter Third Quarter Fourth Quarter Total revenue $ 30,179 $ 3,570,455 $ 9,682,928 $ 11,865,461 Net (loss) $ (1,026,391 ) $ (9,797,905 ) $ (2,638,219 ) $ (3,043,138 ) Net (loss) attributable to common stockholders $ (1,019,804 ) $ (9,801,118 ) $ (3,259,242 ) $ (3,167,440 ) Net (loss) per share (1) $ (0.30 ) $ (0.87 ) $ (0.18 ) $ (0.13 ) (1) Amounts were retroactively adjusted to reflect stock dividends. (See note 2, Basis of Presentation and Summary of Significant Accounting Policies, for additional detail).</t>
  </si>
  <si>
    <t>Subsequent Events</t>
  </si>
  <si>
    <t>Subsequent Events [Abstract]</t>
  </si>
  <si>
    <t>Subsequent Events Status of the Offering As of March 9, 2017 , the Company has received and accepted subscriptions in the Offering for 24,199,760 , 47,563,146 and 901,225 Class A, Class T and Class I shares of common stock, or $240.8 million , $474.9 million and $8.4 million respectively, excluding Class A ,Class T and Class I shares of common stock issued pursuant to the DRP. To date, a total of $13.4 million , $9.7 million and $0.1 million in distributions of Class A, Class T and Class I common stock were reinvested pursuant to the DRP, respectively, and 1,415,264 and 1,030,750 and 11,344 Class A and Class T and Class I shares of common stock were issued pursuant to the DRP, respectively. Declaration of Distributions On March 7, 2017, the Company’s board of directors declared cash distributions in the amount of $0.00150684932 per day per share on the outstanding shares of common stock payable to stockholders of record at the close of business on each day during the period from April 1, 2017 through June 30, 2017. Such distributions payable to each stockholder of record during a month will be paid on such date of the following month as the Company’s Chief Executive Officer may determine. On March 7, 2017, the Company’s board of directors declared stock distributions in the amount of 0.000013699 per day per share on the outstanding shares of common stock payable to stockholders of record at the close of business on each day during the period from April 1, 2017 through June 30, 2017. Such distributions payable to each stockholder of record during a month will be paid on such date of the following month as the Company’s Chief Executive Officer may determine. Acquisition of Allstate Property On January 31, 2017, the Company, through the Operating Partnership, acquired a three-story, Class "A" office property consisting of 70,273 net rentable square feet located in Lone Tree, Colorado (the "Allstate property"). The Allstate property is currently leased in its entirety to Allstate Insurance Company. The purchase price for the Allstate property was $14.75 million , plus closing costs, less a credit in the amount of $350,000 applied at closing.</t>
  </si>
  <si>
    <t>Schedule III - Real Estate and Accumulated Depreciation</t>
  </si>
  <si>
    <t>SEC Schedule III, Real Estate and Accumulated Depreciation Disclosure [Abstract]</t>
  </si>
  <si>
    <t xml:space="preserve"> Initial Cost to Company Cost Capitalized Subsequent to Acquisition Gross Carrying Amount at December 31, 2016 Life on which depreciation in latest income statement is computed Property Property Type ST Encumbrances Land Building and Improvements (1) Land Building and Improvements Total Accumulated Depreciation and Amortization Date of Construction Date of Acquisition Owens Corning Industrial NC $ 3,300,000 $ 575,000 $ 5,166,626 $ — $ 575,000 $ 5,166,626 $ 5,741,626 $ 313,103 N/A 3/9/2015 5-40 years Westgate II Office TX 34,200,000 3,732,053 55,101,476 — 3,732,053 55,101,476 58,833,529 4,134,011 N/A 4/1/2015 5-40 years Administrative Office of Pennsylvania Courts Office PA 6,070,000 1,207,000 8,936,000 — 1,207,000 8,936,000 10,143,000 625,641 N/A 4/22/2015 5-40 years American Express Center Data Center/Office AZ 54,900,000 5,750,000 113,670,000 — 5,750,000 113,670,000 119,420,000 11,016,228 N/A 5/11/2015 5-40 years MGM Corporate Center Office NV 18,180,000 4,260,342 28,704,658 — 4,260,342 28,704,658 32,965,000 2,084,317 N/A 5/27/2015 5-40 years American Showa Industrial OH 10,320,000 1,452,649 15,747,351 — 1,452,649 15,747,351 17,200,000 907,536 N/A 5/28/2015 5-40 years Huntington Ingalls Industrial VA (2) 5,415,000 29,836,000 — 5,415,000 29,836,000 35,251,000 1,675,105 N/A 6/26/2015 5-40 years Wyndham Office NJ (2) 5,695,816 76,531,589 — 5,695,816 76,531,589 82,227,405 3,981,852 N/A 6/26/2015 5-40 years Exel Distribution Center OH (2) 1,988,200 13,958,000 — 1,988,200 13,958,000 15,946,200 878,556 N/A 6/30/2015 5-40 years Morpho Detection Office MA (2) 2,350,000 9,482,000 — 2,350,000 9,482,000 11,832,000 680,636 N/A 7/1/2015 5-40 years FedEx Freight Industrial OH (2) 2,774,000 25,913,000 — 2,774,000 25,913,000 28,687,000 1,379,537 N/A 7/22/2015 5-40 years Aetna Office AZ (2) 1,852,514 20,480,575 — 1,852,514 20,480,575 22,333,089 731,750 N/A 7/29/2015 5-40 years Bank of America I Office CA (2) 5,491,000 23,514,000 70,926 5,491,000 23,584,926 29,075,926 2,159,816 N/A 8/14/2015 5-40 years Bank of America II Office CA (2) 9,206,000 20,204,000 — 9,206,000 20,204,000 29,410,000 2,134,340 N/A 8/14/2015 5-40 years Atlas Copco Office MI (2) 1,480,000 16,490,000 — 1,480,000 16,490,000 17,970,000 904,846 N/A 10/1/2015 5-40 years Toshiba TEC Office NC (2) 4,130,000 36,820,748 — 4,130,000 36,820,748 40,950,748 1,309,377 N/A 1/21/2016 5-40 years NETGEAR Office CA (2) 20,725,500 25,886,500 — 20,725,500 25,886,500 46,612,000 827,046 N/A 5/17/2016 5-40 years Nike Office OR (2) 5,988,000 42,397,000 9,067 5,988,000 42,406,067 48,394,067 1,623,982 N/A 6/16/2016 5-40 years Zebra Technologies Office IL (2) 5,238,441 56,525,559 — 5,238,441 56,525,559 61,764,000 1,001,005 N/A 8/1/2016 5-40 years WABCO Industrial SC (2) 1,301,500 12,598,000 — 1,301,500 12,598,000 13,899,500 156,888 N/A 9/14/2016 5-40 years IGT Office NV (2) 6,324,766 64,441,234 40,000 6,324,766 64,481,234 70,806,000 561,289 N/A 9/27/2016 5-40 years 3M Industrial IL (2) 5,320,224 62,247,035 — 5,320,224 62,247,035 67,567,259 388,889 N/A 10/25/2016 5-40 years Amazon Industrial OH (2) 5,331,439 85,769,741 — 5,331,439 85,769,741 91,101,180 312,452 N/A 11/18/2016 5-40 years Zoetis Office NJ (2) 3,374,660 42,264,682 — 3,374,660 42,264,682 45,639,342 73,507 N/A 12/16/2016 5-40 years Southern Company Office AL (2) 6,605,387 122,680,097 — 6,605,387 122,680,097 129,285,484 93,062 N/A 12/21/2016 5-40 years Total $ 126,970,000 $ 117,569,491 $ 1,015,365,871 $ 119,993 $ 117,569,491 $ 1,015,485,864 $ 1,133,055,355 $ 39,954,771 (1) Amounts include intangibles. (2) The acquisitions were funded by the credit facility. (3) As of December 31, 2016 , the aggregate cost of real estate the Company and consolidated subsidiaries own for federal income tax purposes was approximately $1.1 billion (unaudited). Activity for the year ended December 31, 2016 2015 Real estate facilities Balance at beginning of year $ 516,964,849 $ — Acquisitions 615,970,513 516,964,849 Improvements 40,000 — Construction-in-progress 79,993 — Balance at end of year $ 1,133,055,355 $ 516,964,849 Accumulated depreciation Balance at beginning of year $ 12,060,635 $ — Depreciation and amortization expense 27,894,136 12,060,635 Balance at end of year $ 39,954,771 $ 12,060,635 Real estate facilities, net $ 1,093,100,584 $ 504,904,214</t>
  </si>
  <si>
    <t>Basis of Presentation and Summary of Significant Accounting Policies (Policies)</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Principles of Consolidation</t>
  </si>
  <si>
    <t>Principles of Consolidation The Company's financial statements, and the financial statements of the Company's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t>
  </si>
  <si>
    <t>Cash and Cash Equivalents</t>
  </si>
  <si>
    <t>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6 and 2015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t December 31, 2016 .</t>
  </si>
  <si>
    <t>Changes in Consolidated Financial Statements Presentation</t>
  </si>
  <si>
    <t xml:space="preserve">Change in Consolidated Financial Statements Presentation Certain amounts in the Company's prior period consolidated financial statements have been reclassified to conform to the current period presentation. Corporate operating expenses to affiliates are presented separately from general and administrative expenses on the statement of operations for all periods presented. See Note 10, Related Party Transactions. The Company decided to discontinue marketing the One Century Place property located in Nashville, Tennessee for sale. The One Century Place property, which was previously classified as held for sale and carried at the lower of its (i) carrying amount or (ii) fair value less costs to sell, was reclassified as held and used. As a result, assets and liabilities are presented as held and used on the consolidated balance sheets for all periods presented. </t>
  </si>
  <si>
    <t>Real Estate Purchase Price Allocation</t>
  </si>
  <si>
    <t xml:space="preserve">Real Estate Purchase Price Allocation In January 2017, the FASB issued Accounting Standards Update ("ASU") 2017-01, Business Combinations, (see “Recently Issued Accounting Pronouncements” below)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Company adopted this accounting standard early effective October 1, 2016. As a result of this adoption, the Company evaluated four real estate acquisitions completed during the fourth quarter of 2016 under the new framework and determined that the assets acquired did not meet the definition of a business. Accordingly, the Company accounted for these transactions as asset acquisitions (see Note 3, Real Estate ). The Company applies the provisions in ASC 805-10, Business Combinations , to account for the acquisition of real estate, or real estate related assets, in which a lease, or other contract, is in place representing an active revenue stream, as a business combination. In accordance w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 For properties acquired in a sale-leaseback transaction or properties that do not meet the definition of a business combination, acquisition fees and acquisition expenses are included as part of the acquisition price. Acquired in-place leases are valued as above-market or below-market as of the date of acquisition. The in-place leas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any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including below market renewal options. 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will be included with real estate assets on the consolidated balance sheets. The intangible lease assets will b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will be amortized to expense over the remaining term of the respective leases. The determination of the fair values of the assets and liabilities acquired requires the use of significant assumptions about current market rental rates, rental growth rates, discount rates and other variables. </t>
  </si>
  <si>
    <t>Depreciation and Amortization</t>
  </si>
  <si>
    <t>Depreciation and Amortization The purchase price of real estate to be acquired and the costs related to the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Impairment of Real Estate and Related Intangible Assets</t>
  </si>
  <si>
    <t>Impairment of Real Estate and Related Intangible Assets The Company continually monitors events and changes in circumstances that could indicate that the carrying amounts of real estate and related intangible assets may not be recoverable, including credit ratings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t>
  </si>
  <si>
    <t>Revenue Recognition</t>
  </si>
  <si>
    <t>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t>
  </si>
  <si>
    <t>Derivative Instruments and Hedging Activities</t>
  </si>
  <si>
    <t>Derivative Instruments and Hedging Activities Accounting Standards Codification ("ASC") Topic 815: Derivatives and Hedgin 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5, Interest Rate Contracts).</t>
  </si>
  <si>
    <t>Income Taxes</t>
  </si>
  <si>
    <t>Income Taxes The Company elected to be taxed as a REIT under Sections 856 through 860 of the Code for the year ended December 31, 2015 and for each year thereafter. To qualify as a REIT, the Company must meet certain organizational and operational requirements, including a requirement to currently distribute at least 90% of the REIT’s ordinary taxable income to stockholders. As a REIT, the Company generally will not be subject to federal income tax on taxable income that is distributed to stockholders. If the Company fails to qualify as a REIT in any taxable year, after the Company initially qualifies to be taxed as a REIT,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tockholders. However, the Company believes that it is organized and will operate in such a manner as to qualify for treatment as a REIT and intends to operate in the foreseeable future in such a manner that it will remain qualified as a REIT for federal income tax purposes. The Company could engage in certain business activities that could have an adverse effect on its REIT qualification. The Company has elected to isolate these business activities in the books and records of the TRS. In general, the TRS may perform additional services for the Company’s tenants and generally may engage in any real estate or non-real estate related business. The TRS will be subject to corporate federal and state income tax. As of December 31, 2016 , the TRS has not commenced operations.</t>
  </si>
  <si>
    <t>Per Share Data</t>
  </si>
  <si>
    <t>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16 and 2015 , there were no common stock equivalents that would have a dilutive effect on earnings (loss) per share for common stockholders. The Company retroactively adjusted the number of common shares outstanding in accordance with ASC 260-10, Earnings per Share. ASC 260-10 requires the computations of basic and diluted earnings per share shall be adjusted retroactively for all periods presented to reflect the change in capital structure, if the number of common shares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share computations for those and any prior-period consolidated financial statements presented shall be based on the new number of shares.</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Unaudited Data</t>
  </si>
  <si>
    <t xml:space="preserve">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t>
  </si>
  <si>
    <t>Recently Issued Accounting Pronouncements</t>
  </si>
  <si>
    <t xml:space="preserve">Recently Issued Accounting Pronouncements In January 2017, the FASB issued ASU 2017-01, Business Combinations, that clarified the definition of a business. The ASU is effective for reporting periods beginning after December 15, 2017, with early adoption permitted. The Company adopted this update on October 1, 2016. Refer to “ Real Estate Purchase Price Allocation ” above for a discussion of this new accounting pronouncement. In November 2016, the FASB issued an ASU 2016-18, Restricted Cash , that will require companies to include restricted cash and restricted cash equivalents with cash and cash equivalents when reconciling the beginning-of-period and end-of-period total amounts shown on the statement of cash flows. The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The Company does not expect the adoption of ASU No. 2016-18 to have a significant impact on its financial statements.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The Company is currently evaluating the impact the new standard may have on our consolidated financial statements. The Company does not expect the adoption of ASU No. 2016-15 to have a significant impact on its financial statements. In June 2016, the FASB issued ASU 2016-13, Measurement of Credit Losses on Financial Instruments, that changes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held-to-maturity debt securities, net investments in leases, and off-balance-sheet credit exposures (e.g., loan commitments). The ASU is effective for reporting periods beginning after December 15, 2019, with early adoption permitted, and will be applied as a cumulative adjustment to retained earnings as of the effective date. The Company is currently evaluating the potential impact of the pending adoption of this new guidance on its consolidated financial stat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standard on the consolidated financial statements. In April 2015, the FASB issued ASU No. 2015-03, Interest - Imputation of Interest (Subtopic 835-30)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The Company adopted ASU 2015-03, beginning with the quarter ended March 31, 2016. As a result of the adoption of ASU 2015-03, the Company reclassified approximately $3.6 million of net debt issuance costs from an asset (previously recorded in the line item “Deferred financing costs, net” in the consolidated balance sheet) to a reduction in the carrying amount of the Company's debt as of December 31, 2015. ASU 2015-03 also expands disclosure requirements to include the face amount of the debt liability and the effective interest rate in the notes to the consolidated financial statements. (See Note 4, Debt.) In February 2015, the FASB issued ASU No. 2015-02, Consolidation: Amendments to the Consolidation Analysis ("ASU No. 2015-02"), which amended the existing accounting standards for consolidation under both the variable interest model and the voting model.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Early adoption is permitted. The Company adopted ASU No. 2015-02, beginning with the quarter ended March 31, 2016. There was no change to the Company's consolidated financial statements as a result of adoption. In August 2014, the FASB issued ASU No. 2014-15, P 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re was no change to the Company's consolidated financial statements or notes as a result of adoption.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ASU No. 2014-09 was originally effective for reporting periods beginning after December 15,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 </t>
  </si>
  <si>
    <t>Basis of Presentation and Summary of Significant Accounting Policies (Tables)</t>
  </si>
  <si>
    <t>Property, Plant and Equipment</t>
  </si>
  <si>
    <t>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Real Estate (Tables)</t>
  </si>
  <si>
    <t>Aggregate purchase price of the acquisitions</t>
  </si>
  <si>
    <t xml:space="preserve">The purchase price and other acquisition items for properties acquired during the year ended December 31, 2016 are shown below. Paid to Advisor Property Location Tenant/Major Lessee Acquisition Date Purchase Price Approx. Square Feet Acquisition Fees and Reimbursable Expenses (1) Contingent Advisor Payment (2) Year of Lease Expiration Toshiba TEC Durham, NC Toshiba TEC Corporation 1/21/2016 $ 35,800,748 200,800 $ 851,835 $ — 2028 NETGEAR San Jose, CA NETGEAR, Inc. 5/17/2016 44,000,000 142,700 987,286 197,780 2025 Nike Hillsboro, OR Nike, Inc. 6/16/2016 45,500,000 266,800 1,011,061 841,750 2020 Zebra Technologies Lincolnshire, IL Hewitt Associates LLC (3) 8/1/2016 60,150,000 283,300 1,346,068 1,112,775 2017/2026 WABCO North Charleston, SC WABCO Air Compressor Holdings Inc. 9/14/2016 13,834,500 145,200 458,010 255,938 2023 IGT Las Vegas, NV IGT 9/27/2016 66,500,000 222,300 1,521,553 1,230,250 2030 3M DeKalb, IL 3M Company 10/25/2016 69,356,000 978,100 1,580,988 933,511 2026 Amazon Etna, OH Amazon.com.dedc LLC 11/18/2016 88,896,060 855,000 2,052,820 541,299 2031 Zoetis Parsippany, NJ Zoetis Services LLC 12/16/2016 44,000,000 125,700 1,063,673 698,565 2028 Southern Company Birmingham, AL Southern Company Services, Inc. 12/22/2016 131,590,000 669,400 3,056,530 89,803 2044 (1) The fee consists of a 2.0% base acquisition fee and acquisition expense reimbursement for actual acquisition expenses incurred, estimated to be approximately 1% of acquisition value. (See Note 10, Related Party Transactions , for additional discussion.) (2) Pursuant to the Advisory Agreement, the Advisor is entitled to receive an acquisition fee in an amount up to 3.85% of the contract purchase price (as such term is defined in the Advisory Agreement) for each property the Company acquires. The acquisition fee consists of a 2.0% base acquisition fee and up to an additional 1.85% contingent advisor payment (the "Contingent Advisor Payment"); provided, however, that $5.0 million of amounts advanced by the Advisor for dealer manager fees and organizational and offering expenses (the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3) The property is currently leased to Hewitt Associates LLC ("Hewitt"), a wholly owned subsidiary of Aon PLC, through February 28, 2017, and Zebra Technologies Corporation ("Zebra Technologies") occupies the property under a sublease agreement. On March 1, 2017, immediately following Hewitt's lease expiration, Zebra Technologies' 117-month lease with the Company will commence. </t>
  </si>
  <si>
    <t>Summary of purchase price allocation</t>
  </si>
  <si>
    <t xml:space="preserve">The following summarizes the purchase price allocation for the properties acquired during the year ended December 31, 2016 : Properties Land Building and Improvements Tenant Origination and Absorption Cost In-Place Lease Valuation Above Market In-Place Lease Valuation (Below) Market Other Assets Other assumed liabilities (2) Total Toshiba TEC $ 4,130,000 $ 28,640,000 $ 8,180,748 $ — $ (5,150,000 ) $ — $ (600,748 ) $ 35,200,000 NETGEAR 20,725,500 17,656,000 8,230,500 — (2,612,000 ) — (1,663,500 ) 42,336,500 Nike 5,988,000 32,535,000 9,862,000 — (2,885,000 ) — — 45,500,000 Zebra Technologies 5,238,441 35,939,000 20,586,559 326,000 (1,940,000 ) — (5,170,557 ) 54,979,443 WABCO 1,301,500 10,823,000 1,775,000 — (65,000 ) — — 13,834,500 IGT 6,324,766 52,818,000 11,623,234 — (4,266,000 ) — (4,049,234 ) 62,450,766 3M (1) 5,320,224 55,144,873 7,102,162 3,419,559 — — — 70,986,818 Amazon (1) 5,331,439 75,263,912 10,505,829 75,899 — — — 91,177,079 Zoetis (1) 3,374,660 31,568,059 10,696,623 6,224 — — — 45,645,566 Southern Company (1) 6,605,387 94,487,898 28,192,198 — (7,030,087 ) 12,483,760 (43,783,030 ) 90,956,126 Total $ 64,339,917 $ 434,875,742 $ 116,754,853 $ 3,827,682 $ (23,948,087 ) $ 12,483,760 $ (55,267,069 ) $ 553,066,798 (1) The Company evaluated each fourth quarter transaction above, under the clarified framework for determining whether an integrated set of assets and activities meets the definition of a business, pursuant to the ASU issued in January 2017, which the Company early-adopted effective October 1, 2016. Acquisitions that do not meet the definition of a business are accounted for as asset acquisitions. Since the four transactions lacked a substantive process, these transactions did not meet the definition of a business and consequently were accounted for as asset acquisitions. In each of these transactions, the Company allocated the total consideration (including acquisition costs) for each acquisition to the individual assets and liabilities acquired on a relative fair value basis. (2) Includes liabilities assumed (prepaid rents, tenant improvements and other payables) at the time of acquisition. </t>
  </si>
  <si>
    <t>Schedule of pro forma financial information</t>
  </si>
  <si>
    <t>The pro forma operating information excludes certain nonrecurring adjustments, such as acquisition fees and expenses incurred, to reflect the pro forma impact the acquisition would have on earnings on a continuous basis: Year Ended December 31, 2016 2015 Revenue $ 100,986,064 $ 77,653,287 Net income $ 11,634,011 $ 9,752,213 Net income attributable to noncontrolling interests $ 5,147 $ 18,453 Net income attributable to common stockholders (1) $ 11,628,865 $ 8,960,957 Net income to common stockholders per share, basic and diluted $ 0.23 $ 0.63 (1) Amount is net of net income (loss) attributable to noncontrolling interests and distributions to redeemable noncontrolling interests attributable to common stockholders.</t>
  </si>
  <si>
    <t>Schedule of future minimum net rent payments</t>
  </si>
  <si>
    <t>The future minimum contractual rent payments pursuant to the lease terms, with lease expirations ranging from 2017 to 2044, are shown in the table below: 2017 $ 62,133,294 2018 68,567,983 2019 75,822,030 2020 77,375,910 2021 69,507,122 Thereafter 583,028,439 Total $ 936,434,778</t>
  </si>
  <si>
    <t>Schedule of in-place lease valuation</t>
  </si>
  <si>
    <t>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December 31, 2016 December 31, 2015 In-place lease valuation (above market) $ 3,827,682 $ — In-place lease valuation (above market), accumulated amortization (299,828 ) — In-place lease valuation (above market), net $ 3,527,854 $ — In-place lease valuation (below market) $ (61,068,648 ) $ (37,120,561 ) In-place lease valuation (below market) - accumulated amortization 5,749,497 1,858,029 In-place lease valuation (below market), net $ (55,319,151 ) $ (35,262,532 ) Tenant origination and absorption cost $ 227,407,041 $ 110,652,188 Tenant origination and absorption cost - accumulated amortization (23,408,777 ) (7,145,094 ) Tenant origination and absorption cost, net $ 203,998,264 $ 103,507,094</t>
  </si>
  <si>
    <t>Schedule of amortization expense</t>
  </si>
  <si>
    <t>The amortization of the intangible assets and other leasing costs for the years ended December 31, 2016 and 2015 are as follows: Amortization (income) expense for the year ended December 31, 2016 2015 In-place lease valuation $ (3,591,640 ) $ (1,858,029 ) Tenant origination and absorption cost $ 16,263,683 $ 7,145,094</t>
  </si>
  <si>
    <t>Schedule of amortization (income) expense, future amortization</t>
  </si>
  <si>
    <t>The following table sets forth the estimated annual amortization (income) expense for in-place lease valuation, and tenant origination and absorption costs as of December 31, 2016 for the next five years : Year In-Place Lease Valuation Tenant Origination and Absorption Costs 2017 $ (4,491,000 ) $ 22,721,000 2018 $ (4,617,000 ) $ 22,806,000 2019 $ (4,617,000 ) $ 22,806,000 2020 $ (4,617,000 ) $ 22,806,000 2021 $ (3,722,000 ) $ 22,806,000</t>
  </si>
  <si>
    <t>Below market lease, future amortization</t>
  </si>
  <si>
    <t>Debt (Tables)</t>
  </si>
  <si>
    <t>Schedule of Debt</t>
  </si>
  <si>
    <t xml:space="preserve">As of December 31, 2016 , the Company’s debt consisted of the following: Book Value as of December 31, 2016 Book Value as of December 31, 2015 Contractual Interest Rate (1) Payment Type Loan Maturity Effective Interest Rate (4) Revolving Credit Facility $ 333,457,720 $ 138,557,720 2.27% Interest Only December 2019 (2) 2.58% AIG Loan 126,970,000 126,970,000 4.15% Interest Only (3) November 2025 4.22% Total Debt 460,427,720 265,527,720 Unamortized deferred financing costs (3,956,273 ) (3,573,746 ) Total Debt, net $ 456,471,447 $ 261,953,974 (1) The 2.27% contractual interest rate is based on a 360 -day year, pursuant to the Revolving Credit Facility, whereas the 2.30% weighted-average interest rate is based on a 365 -day year. As discussed below, the interest rate on the Revolving Credit Facility (as defined below) is a one-month LIBO Rate + 1.65% . As of December 31, 2016 , the LIBO Rate was 0.62% . Including the effect of an interest rate swap agreement with a notional amount of $100.0 million , the weighted average interest rate as of December 31, 2016 was approximately 2.84% for the Company's fixed-rate and variable-rate debt combined. (2) The Revolving Credit Facility has an initial term of four years, maturing on December 12, 2018, and may be extended for a one -year period if certain conditions are met and upon payment of an extension fee. See discussion below. (3) The AIG Loan (as defined below) requires monthly payments of interest only, at a fixed rate, for the first five years and fixed monthly payments of principal and interest thereafter. (4) Reflects the effective interest rate at December 31, 2016 and includes the effect of amortization of deferred financing costs. </t>
  </si>
  <si>
    <t>Schedule of Maturities of Long-term Debt</t>
  </si>
  <si>
    <t xml:space="preserve">The following summarizes the future principal repayments of all loans as of December 31, 2016 per the loan terms discussed above: December 31, 2016 2017 $ — 2018 — 2019 333,457,720 (1) 2020 178,101 (2) 2021 2,185,867 (2) Thereafter 124,606,032 (2) Total principal 460,427,720 Unamortized deferred loan costs (3,956,273 ) Total $ 456,471,447 (1) Amount includes payment of the balance of the Revolving Credit Facility, which is due in December 2019. (2) Amount includes payments of the balance of the AIG Loan. </t>
  </si>
  <si>
    <t>Interest Rate Contracts (Tables)</t>
  </si>
  <si>
    <t>Summary of Interest Rate Swaps</t>
  </si>
  <si>
    <t xml:space="preserve">The following table sets forth a summary of the interest rate swap at December 31, 2016 and December 31, 2015 : Fair value (1) Current Effective Notional Amount (2) Derivative Instrument Effective Date Maturity Date Interest Strike Rate December 31, 2016 December 31, 2015 December 31, 2016 December 31, 2015 Assets/(Liabilities): Interest Rate Swap 4/1/2016 12/12/2018 0.74% $ 996,099 $ — $ 100,000,000 $ — (1) The Company records all derivative instruments on a gross basis on the consolidated balance sheets, and accordingly, there are no offsetting amounts that net assets against liabilities. As of December 31, 2016 , the Company's derivative was in an asset position, and as such, the fair value is included in the line item "Other Assets, net" on the consolidated balance sheet. (2) Represents the notional amount of swap that was effective as of the balance sheet date of December 31, 2016 and December 31, 2015. </t>
  </si>
  <si>
    <t>Impact of Interest Rate Swap Agreements on Consolidated Financial Statements</t>
  </si>
  <si>
    <t>The following table sets forth the impact of the interest rate swap on the consolidated financial statements for the periods presented: Year Ended 2016 2015 Interest Rate Swap in Cash Flow Hedging Relationship: Amount of (loss) gain recognized in AOCL on derivatives (effective portion) $ 662,695 $ — Amount of (loss) gain reclassified from AOCL into earnings under “Interest expense” (effective portion) $ 178,757 $ — Amount of (loss) gain recognized in earnings under “Interest expense” (ineffective portion and amount excluded from effectiveness testing) $ 154,647 $ —</t>
  </si>
  <si>
    <t>Fair Value Measurements (Tables)</t>
  </si>
  <si>
    <t>Assets and Liabilities Measured at Fair Value</t>
  </si>
  <si>
    <t>The following tables set forth the assets/(liabilities) that the Company measures at fair value on a recurring basis by level within the fair value hierarchy as of December 31, 2016 : Total Fair Value Quoted Prices in Active Markets for Identical Assets and Liabilities Significant Other Observable Inputs Significant Unobservable Inputs Interest Rate Swaps at: December 31, 2016 $ 996,099 $ — $ 996,099 $ —</t>
  </si>
  <si>
    <t>Schedule of Carrying Values and Estimated Fair Values of Debt Instruments</t>
  </si>
  <si>
    <t xml:space="preserve">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years ended December 31, 2016 and 2015 . December 31, 2016 December 31, 2015 Fair Value Carrying Value (1) Fair Value Carrying Value (1) AIG Loan $ 120,321,701 $ 126,970,000 $ 126,970,000 $ 126,970,000 (1) The carrying value of the AIG loan does not include deferred financing costs as of December 31, 2016 and 2015 . See Note 4, Debt , for details. </t>
  </si>
  <si>
    <t>Accrued Expenses and Other Liabilities (Tables)</t>
  </si>
  <si>
    <t>Schedule of Accrued Liabilities [Table Text Block]</t>
  </si>
  <si>
    <t>Accrued expenses and other liabilities consisted of the following as of December 31, 2016 and 2015 : Year Ended December 31, 2016 2015 Prepaid rent $ 9,483,963 $ 2,382,913 Leasing commission payable 3,783,030 — Other liabilities 8,260,133 4,628,330 Total $ 21,527,126 $ 7,011,243</t>
  </si>
  <si>
    <t>Equity (Tables)</t>
  </si>
  <si>
    <t>Schedule of Shares Issued and Gross Proceeds for Each Share Class</t>
  </si>
  <si>
    <t>The following table summarizes shares issued and gross proceeds for each share class as of December 31, 2016 : Class A Class T Class I Gross proceeds from Primary Offering $ 240,779,591 $ 436,785,597 $ 7,181,972 Gross proceeds from DRP $ 12,192,042 $ 7,484,285 $ 70,161 Shares issued in Primary Offering 24,199,760 43,754,033 772,261 DRP shares issued 1,284,804 790,101 7,421 Stock distribution shares issued 171,765 125,592 1,352 Total shares issued prior to redemptions 25,656,329 44,669,726 781,034</t>
  </si>
  <si>
    <t>Organizational and Offering Costs Incurred</t>
  </si>
  <si>
    <t xml:space="preserve">Organizational and offering costs incurred as of December 31, 2016 and 2015 , including those incurred by the Company and due to the Advisor, for the Offering are as follows: December 31, 2016 December 31, 2015 Cumulative offering costs $ 72,009,476 $ 28,668,982 Cumulative organizational costs $ 716,724 $ 517,841 Organizational and offering costs advanced by the Advisor, excluding Contingent Advisor Payment Holdback $ 4,073,651 $ 3,534,806 Less payments (4,073,651 ) (3,073,206 ) Net organizational and offering costs advanced by the Advisor, excluding Contingent Advisor Payment Holdback (1) $ — $ 461,600 Advisor Advances: Organizational and offering costs advanced by the Advisor $ 2,477,391 $ 382,314 Dealer Manager fees advanced by the Advisor 2,931,542 764,628 Net Organizational and Offering costs and Dealer Manager fees advanced by the Advisor $ 5,408,933 $ 1,608,542 (1) See Note 10, Related Party Transactions , for discussion on Contingent Advisor Payment Holdback. </t>
  </si>
  <si>
    <t>Share redemption price</t>
  </si>
  <si>
    <t>The redemption price per share is expected to be the redemption rate set forth in the following table which is based upon the number of years the stock is held: Number Years Held Redemption Price per Share Less than 1 year No Redemption Allowed After one year from the purchase date 90.0% of the Redemption Amount (as defined below) After two years from the purchase date 95.0% of the Redemption Amount After three years from the purchase date 97.5% of the Redemption Amount After four years from the purchase date 100.0% of the Redemption Amount</t>
  </si>
  <si>
    <t>Schedule of Distributions Paid</t>
  </si>
  <si>
    <t>The following unaudited table summarizes the federal income tax treatment for all distributions for the years ended December 31, 2016 , 2015 and for the period from February 11, 2014 (Date of Initial Capitalization) through December 31, 2014 reported for federal tax purposes and serves as a designation of capital gain distributions, if applicable, pursuant to Internal Revenue Code Section 857(b)(3)(C) and Treasury Regulation § 1.857-6(e). Years Ended December 31, 2016 2015 For the Period from February 11, 2014 (Date of Initial Capitalization) through December 31, 2014 Ordinary income $ 0.31 57.10 % $ 0.21 38.60 % $ — — % Return of capital 0.24 42.90 % 0.34 61.40 % 0.26 100.00 % Total distributions paid $ 0.55 100 % $ 0.55 100 % $ 0.26 100 %</t>
  </si>
  <si>
    <t>Noncontrolling Interests (Tables)</t>
  </si>
  <si>
    <t>Redeemable Noncontrolling Interest</t>
  </si>
  <si>
    <t>The following summarizes the activity for noncontrolling interests for the years ended December 31, 2016 , 2015 and for the period from February 11, 2014 (Date of Initial Capitalization) through December 31, 2014: Year Ended 2016 2015 For the Period from February 11, 2014 (Date of Initial Capitalization) through December 31, 2014 Beginning balance $ 97,189 $ 139,041 $ 200,000 Distributions to noncontrolling interests (11,000 ) (11,000 ) (2,983 ) Net loss (2,715 ) (30,852 ) (57,976 ) Other comprehensive income 218 — — Ending balance $ 83,692 $ 97,189 $ 139,041</t>
  </si>
  <si>
    <t>Related Party Transactions (Tables)</t>
  </si>
  <si>
    <t>Schedule of Related Party Transactions</t>
  </si>
  <si>
    <t xml:space="preserve">The following table summarizes the related party costs and fees incurred, paid and due to affiliates as of December 31, 2016 : As of December 31, 2015 Year Ended December 31, 2016 Payable Incurred Paid Payable Advisor and Property Manager fees Acquisition fees and expenses $ 8,675 $ 13,929,823 $ 13,938,498 $ — Operating expenses 108,538 1,622,165 1,712,913 17,790 Asset management fees 400,120 6,412,577 6,005,165 807,532 Property management fees 94,528 1,052,461 1,004,051 142,938 Other costs advanced by the Advisor 23,029 304,416 315,369 12,076 Selling commissions Class T shares 40,421 11,396,735 11,383,439 53,717 Dealer Manager fees Class T and I shares 14,876 3,949,476 3,946,246 18,106 Stockholder servicing fee (1) 24,968 17,449,299 1,454,146 16,020,121 Advisor Advances: (2) Organization and offering expenses 843,913 2,633,923 1,000,445 2,477,391 Dealer Manager fees (3) 764,628 8,068,585 5,901,671 2,931,542 Total $ 2,323,696 $ 66,819,460 $ 46,661,943 $ 22,481,213 (1) The Dealer Manager is entitled to receive a stockholder servicing fee with respect to Class T shares that will be payable quarterly and will accrue daily in an amount equal to 1/365th of 1.0% of the purchase price per share (or, once reported, the amount of the estimated NAV) of Class T shares sold in the Primary Offering up to a maximum of 4% in the aggregate. (2) Pursuant to the Advisory Agreement, commencing November 2, 2015, the Company remains obligated to reimburse the Advisor for organizational and offering costs incurred after such date, but only to the extent that such costs exceed 1.0% of the gross offering proceeds of the Company’s Offering (subject to the limits discussed in Note 8, Equity ). In addition, the Advisor is entitled to receive an acquisition fee in an amount up to 3.85% of the contract purchase price (as such term is defined in the Advisory Agreement) for each property the Company acquires. The acquisition fee consists of a 2.0% base acquisition fee and up to an additional 1.85% Contingent Advisor Payment; provided, however, the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3) The Dealer Manager Agreement (as defined below and commencing on April 25, 2016 to incorporate Class I shares) provides that the Dealer Manager is entitled to receive a selling commission up to 3.0% of gross proceeds from Class T shares sold in the Primary Offering and a dealer manager fee equal to 3.0% of gross proceeds from Class T shares or Class I shares sold in the Primary Offering. Pursuant to the Dealer Manager Agreement, of the 3.0% dealer manager fee for Class T and Class I shares, 1.0% will be funded by the Company and 2.0% will be funded by the Advisor. </t>
  </si>
  <si>
    <t>Selected Quarterly Financial Data (unaudited) (Tables)</t>
  </si>
  <si>
    <t>Schedule of Quarterly Financial Information</t>
  </si>
  <si>
    <t>Presented below is a summary of the unaudited quarterly financial information for the years ended December 31, 2016 and 2015 : 2016 First Quarter Second Quarter Third Quarter Fourth Quarter Total revenue $ 12,502,425 $ 13,330,196 $ 16,333,422 $ 20,646,411 Net (loss)/income $ (1,140,542 ) $ (2,825,782 ) $ (2,736,725 ) $ 596,699 Net (loss)/income attributable to common stockholders $ (1,139,852 ) $ (2,824,537 ) $ (2,735,766 ) $ 596,520 Net (loss)/income per share (1) $ (0.03 ) $ (0.06 ) $ (0.05 ) $ 0.01 2015 First Quarter Second Quarter Third Quarter Fourth Quarter Total revenue $ 30,179 $ 3,570,455 $ 9,682,928 $ 11,865,461 Net (loss) $ (1,026,391 ) $ (9,797,905 ) $ (2,638,219 ) $ (3,043,138 ) Net (loss) attributable to common stockholders $ (1,019,804 ) $ (9,801,118 ) $ (3,259,242 ) $ (3,167,440 ) Net (loss) per share (1) $ (0.30 ) $ (0.87 ) $ (0.18 ) $ (0.13 ) (1) Amounts were retroactively adjusted to reflect stock dividends. (See note 2, Basis of Presentation and Summary of Significant Accounting Policies, for additional detail).</t>
  </si>
  <si>
    <t>Organization - Narrative (Details) - USD ($)</t>
  </si>
  <si>
    <t>Apr. 25, 2016</t>
  </si>
  <si>
    <t>Subsidiary, Sale of Stock [Line Items]</t>
  </si>
  <si>
    <t>Common stock value purchased by Advisor</t>
  </si>
  <si>
    <t>Offering amount in sales of shares</t>
  </si>
  <si>
    <t>Limited liability partnership percentage of interest held</t>
  </si>
  <si>
    <t>99.00%</t>
  </si>
  <si>
    <t>Limited partnership, purchase price</t>
  </si>
  <si>
    <t>Initial capital contribution</t>
  </si>
  <si>
    <t>General partner percentage interest obtained</t>
  </si>
  <si>
    <t>1.00%</t>
  </si>
  <si>
    <t>IPO</t>
  </si>
  <si>
    <t>Distribution Reinvestment Plan</t>
  </si>
  <si>
    <t>Common stock of the Company pursuant to the distribution reinvestment plan (in shares)</t>
  </si>
  <si>
    <t>Class A</t>
  </si>
  <si>
    <t>Class T</t>
  </si>
  <si>
    <t>Class T | IPO</t>
  </si>
  <si>
    <t>Class I</t>
  </si>
  <si>
    <t>Class I | IPO</t>
  </si>
  <si>
    <t>Basis of Presentation and Summary of Significant Accounting Policies - Property and Equipment (Details)</t>
  </si>
  <si>
    <t>Property, Plant and Equipment [Line Items]</t>
  </si>
  <si>
    <t>Estimated life of assets</t>
  </si>
  <si>
    <t>40 years</t>
  </si>
  <si>
    <t>Building Improvements | Minimum</t>
  </si>
  <si>
    <t>5 years</t>
  </si>
  <si>
    <t>Building Improvements | Maximum</t>
  </si>
  <si>
    <t>20 years</t>
  </si>
  <si>
    <t>Land Improvements | Minimum</t>
  </si>
  <si>
    <t>15 years</t>
  </si>
  <si>
    <t>Land Improvements | Maximum</t>
  </si>
  <si>
    <t>25 years</t>
  </si>
  <si>
    <t>Basis of Presentation and Summary of Significant Accounting Policies - Narrative (Details)</t>
  </si>
  <si>
    <t>Dec. 31, 2014USD ($)shares</t>
  </si>
  <si>
    <t>Dec. 31, 2016USD ($)segmentshares</t>
  </si>
  <si>
    <t>Dec. 31, 2015USD ($)</t>
  </si>
  <si>
    <t>Cash equivalents</t>
  </si>
  <si>
    <t>Amount insured by FDIC</t>
  </si>
  <si>
    <t>Percentage of ownership interests acquired in acquisitions in which noncontrolling interest is recognized - less than</t>
  </si>
  <si>
    <t>100.00%</t>
  </si>
  <si>
    <t>Asset impairment charge</t>
  </si>
  <si>
    <t>Number of reportable segments | segment</t>
  </si>
  <si>
    <t>Liability for rent that was over-collected</t>
  </si>
  <si>
    <t>Weighted average diluted shares (in shares) | shares</t>
  </si>
  <si>
    <t>Real Estate - Narrative (Details) ft² in Millions</t>
  </si>
  <si>
    <t>Nov. 02, 2015USD ($)</t>
  </si>
  <si>
    <t>Dec. 31, 2014USD ($)</t>
  </si>
  <si>
    <t>Dec. 31, 2016USD ($)ft²Property</t>
  </si>
  <si>
    <t>Real Estate [Line Items]</t>
  </si>
  <si>
    <t>Number of properties (property) | Property</t>
  </si>
  <si>
    <t>Aggregate purchase price of acquired properties</t>
  </si>
  <si>
    <t>Area of real estate property (sq ft) | ft²</t>
  </si>
  <si>
    <t>Amortization</t>
  </si>
  <si>
    <t>Base rent</t>
  </si>
  <si>
    <t>Advisory fee, base rate</t>
  </si>
  <si>
    <t>2.00%</t>
  </si>
  <si>
    <t>Percentage of acquisition value (percent)</t>
  </si>
  <si>
    <t>Advisor acquisition fee for property</t>
  </si>
  <si>
    <t>3.85%</t>
  </si>
  <si>
    <t>Advisory fee, contingent percentage</t>
  </si>
  <si>
    <t>1.85%</t>
  </si>
  <si>
    <t>Amount retained subject to conditions</t>
  </si>
  <si>
    <t>Acquired Finite-lived Intangible Assets, Weighted Average Useful Life</t>
  </si>
  <si>
    <t>11 years 4 months 24 days</t>
  </si>
  <si>
    <t>Minimum</t>
  </si>
  <si>
    <t>Discount rate (percent)</t>
  </si>
  <si>
    <t>6.25%</t>
  </si>
  <si>
    <t>Maximum</t>
  </si>
  <si>
    <t>8.50%</t>
  </si>
  <si>
    <t>Intangibles [Member]</t>
  </si>
  <si>
    <t>Amortization Term</t>
  </si>
  <si>
    <t>Real Estate - Real Estate Portfolio (Details)</t>
  </si>
  <si>
    <t>Dec. 31, 2016USD ($)ft²</t>
  </si>
  <si>
    <t>Real Estate Properties [Line Items]</t>
  </si>
  <si>
    <t>Purchase Price</t>
  </si>
  <si>
    <t>Approx. Square Feet | ft²</t>
  </si>
  <si>
    <t>Toshiba Tec Property</t>
  </si>
  <si>
    <t>Acquisition Fees and Reimbursable Expenses Paid to the Advisor</t>
  </si>
  <si>
    <t>Contingent Advisor Payment</t>
  </si>
  <si>
    <t>Netgear</t>
  </si>
  <si>
    <t>Nike</t>
  </si>
  <si>
    <t>Zebra Technologies</t>
  </si>
  <si>
    <t>WABCO Property</t>
  </si>
  <si>
    <t>IGT</t>
  </si>
  <si>
    <t>3M Property</t>
  </si>
  <si>
    <t>Amazon Property</t>
  </si>
  <si>
    <t>Zoetis Headquarters Property</t>
  </si>
  <si>
    <t>Southern Co. Services HQ Properties</t>
  </si>
  <si>
    <t>Real Estate - Purchase Price Allocation (Details)</t>
  </si>
  <si>
    <t>Dec. 31, 2016USD ($)</t>
  </si>
  <si>
    <t>Building and Improvements</t>
  </si>
  <si>
    <t>Tenant Origination and Absorption Cost</t>
  </si>
  <si>
    <t>In-Place Lease Valuation Above Market</t>
  </si>
  <si>
    <t>In-Place Lease Valuation (Below) Market</t>
  </si>
  <si>
    <t>Other Assets</t>
  </si>
  <si>
    <t>Other assumed liabilities</t>
  </si>
  <si>
    <t>Real Estate - Pro Forma Operating Information (Details) - USD ($)</t>
  </si>
  <si>
    <t>Revenue</t>
  </si>
  <si>
    <t>Net income</t>
  </si>
  <si>
    <t>Net income attributable to noncontrolling interests</t>
  </si>
  <si>
    <t>Net income attributable to common stockholders</t>
  </si>
  <si>
    <t>Net income to common stockholders per Class A share, basic and diluted (in dollars per share)</t>
  </si>
  <si>
    <t>Real Estate - Future Minimum Contractual Rent Payments (Details)</t>
  </si>
  <si>
    <t>Thereafter</t>
  </si>
  <si>
    <t>Real Estate - In-Place Lease Valuation and Tenant Origination and Absorption Costs (Details) - USD ($)</t>
  </si>
  <si>
    <t>Finite-Lived Intangible Assets [Line Items]</t>
  </si>
  <si>
    <t>In Place Lease Valuation Above Market Accumulated Amortization</t>
  </si>
  <si>
    <t>In Place Lease Valuation Below Market</t>
  </si>
  <si>
    <t>In Place Lease Valuation Below Market Accumulated Amortization</t>
  </si>
  <si>
    <t>In Place Lease Valuation Below Market Net.</t>
  </si>
  <si>
    <t>Finite-Lived Intangible Assets, Net [Abstract]</t>
  </si>
  <si>
    <t>Deferred Costs, Leasing, Gross, Including Related to Real Estate Held for Sale</t>
  </si>
  <si>
    <t>Deferred Costs, Leasing, Accumulated Amortization</t>
  </si>
  <si>
    <t>Deferred Costs, Leasing, Net</t>
  </si>
  <si>
    <t>- Amortization of Intangible Assets and Other Leasing Costs (Details) - USD ($)</t>
  </si>
  <si>
    <t>Real Estate - Estimated Annual Amortization (Income) Expense for In-Place Lease (Details)</t>
  </si>
  <si>
    <t>Below Market Lease, Amortization Income, Maturity Schedule [Abstract]</t>
  </si>
  <si>
    <t>Finite-Lived Intangible Assets, Net, Amortization Expense, Fiscal Year Maturity [Abstract]</t>
  </si>
  <si>
    <t>Debt - Schedule of Debt (Details) - USD ($)</t>
  </si>
  <si>
    <t>Oct. 22, 2015</t>
  </si>
  <si>
    <t>Debt Instrument [Line Items]</t>
  </si>
  <si>
    <t>Long-term Debt, Gross</t>
  </si>
  <si>
    <t>Long-term debt</t>
  </si>
  <si>
    <t>Weighted average interest rate</t>
  </si>
  <si>
    <t>2.84%</t>
  </si>
  <si>
    <t>Debt Issuance Costs, Net</t>
  </si>
  <si>
    <t>London Interbank Offered Rate (LIBOR)</t>
  </si>
  <si>
    <t>Base rate</t>
  </si>
  <si>
    <t>0.62%</t>
  </si>
  <si>
    <t>Line of Credit | Key Bank Credit Facility</t>
  </si>
  <si>
    <t>Interest rate</t>
  </si>
  <si>
    <t>2.27%</t>
  </si>
  <si>
    <t>2.30%</t>
  </si>
  <si>
    <t>Term of loan</t>
  </si>
  <si>
    <t>4 years</t>
  </si>
  <si>
    <t>Revolving credit facility, extension term</t>
  </si>
  <si>
    <t>1 year</t>
  </si>
  <si>
    <t>Debt Instrument, Interest Rate, Effective Percentage</t>
  </si>
  <si>
    <t>2.58%</t>
  </si>
  <si>
    <t>Line of Credit | Key Bank Credit Facility | London Interbank Offered Rate (LIBOR)</t>
  </si>
  <si>
    <t>Term to determine contractual rate</t>
  </si>
  <si>
    <t>360 days</t>
  </si>
  <si>
    <t>Term to determine weighted average interest rate</t>
  </si>
  <si>
    <t>365 days</t>
  </si>
  <si>
    <t>Basis spread on variable rate (percent)</t>
  </si>
  <si>
    <t>1.65%</t>
  </si>
  <si>
    <t>Notes Payable, Other Payables | AIG Loan</t>
  </si>
  <si>
    <t>4.15%</t>
  </si>
  <si>
    <t>10 years</t>
  </si>
  <si>
    <t>4.22%</t>
  </si>
  <si>
    <t>Debt - Narrative (Details)</t>
  </si>
  <si>
    <t>Oct. 22, 2015USD ($)entity</t>
  </si>
  <si>
    <t>Dec. 12, 2014USD ($)</t>
  </si>
  <si>
    <t>Nov. 22, 2016USD ($)</t>
  </si>
  <si>
    <t>Feb. 25, 2016USD ($)</t>
  </si>
  <si>
    <t>Aug. 11, 2015USD ($)</t>
  </si>
  <si>
    <t>Number of wholly owned SPE | entity</t>
  </si>
  <si>
    <t>AIG Loan | Notes Payable, Other Payables</t>
  </si>
  <si>
    <t>Key Bank Credit Facility | Revolving Credit Facility</t>
  </si>
  <si>
    <t>Revolving credit facility current borrowing capacity</t>
  </si>
  <si>
    <t>Revolving credit facility, maximum borrowing capacity</t>
  </si>
  <si>
    <t>Collateral (percent)</t>
  </si>
  <si>
    <t>Key Bank Credit Facility | Revolving Credit Facility | Federal Funds Rate</t>
  </si>
  <si>
    <t>0.50%</t>
  </si>
  <si>
    <t>Key Bank Credit Facility | Line of Credit</t>
  </si>
  <si>
    <t>Key Bank Credit Facility | Line of Credit | London Interbank Offered Rate (LIBOR)</t>
  </si>
  <si>
    <t>Interest Rate Swap</t>
  </si>
  <si>
    <t>Notional amount</t>
  </si>
  <si>
    <t>U.S. Bank [Member] | Key Bank Credit Facility | Revolving Credit Facility</t>
  </si>
  <si>
    <t>Debt - Schedule of Debt Maturities (Details) - USD ($)</t>
  </si>
  <si>
    <t>Unamortized deferred loan costs</t>
  </si>
  <si>
    <t>Interest Rate Contracts - Summary of Interest Rate Swap (Details) - Interest Rate Swap - USD ($)</t>
  </si>
  <si>
    <t>Feb. 25, 2016</t>
  </si>
  <si>
    <t>Derivative [Line Items]</t>
  </si>
  <si>
    <t>Interest rate (percent)</t>
  </si>
  <si>
    <t>0.7375%</t>
  </si>
  <si>
    <t>Current effective notional amount</t>
  </si>
  <si>
    <t>Recurring</t>
  </si>
  <si>
    <t>Derivative asset</t>
  </si>
  <si>
    <t>Recurring | Level 2</t>
  </si>
  <si>
    <t>Interest Rate Contracts - Effect of Interest Rate Swaps (Details) - USD ($)</t>
  </si>
  <si>
    <t>Cash Flow Hedge Gain (Loss) to be Reclassified within Twelve Months</t>
  </si>
  <si>
    <t>Fair value of collateral</t>
  </si>
  <si>
    <t>Interest Rate Swap | Recurring</t>
  </si>
  <si>
    <t>Interest Rate Swap | Level 2 | Recurring</t>
  </si>
  <si>
    <t>Cash Flow Hedging | Interest Rate Swap</t>
  </si>
  <si>
    <t>Amount of (loss) gain recognized in AOCL on derivatives (effective portion)</t>
  </si>
  <si>
    <t>Amount of (loss) gain reclassified from AOCL into earnings under “Interest expense” (effective portion)</t>
  </si>
  <si>
    <t>Amount of (loss) gain recognized in earnings under “Interest expense” (ineffective portion and amount excluded from effectiveness testing)</t>
  </si>
  <si>
    <t>Fair Value Measurements - Assets (Liabilities) Measured at Fair Value on Recurring Basis (Details) - Recurring - Interest Rate Swap - USD ($)</t>
  </si>
  <si>
    <t>Fair Value, Assets and Liabilities Measured on Recurring and Nonrecurring Basis [Line Items]</t>
  </si>
  <si>
    <t>Fair Value Measurements - Fair Value of Mortgage Loan (Details) - USD ($)</t>
  </si>
  <si>
    <t>Carrying amount of AIG loan</t>
  </si>
  <si>
    <t>Fair Value | Notes Payable, Other Payables | AIG Loan | Level 2</t>
  </si>
  <si>
    <t>Fair Value of AIG loan</t>
  </si>
  <si>
    <t>Accrued Expenses and Other Liabilities (Details) - USD ($)</t>
  </si>
  <si>
    <t>Prepaid rent</t>
  </si>
  <si>
    <t>Leasing commission payable</t>
  </si>
  <si>
    <t>Other liabilities</t>
  </si>
  <si>
    <t>Equity - Narrative (Details)</t>
  </si>
  <si>
    <t>Mar. 07, 2017$ / shares</t>
  </si>
  <si>
    <t>Dec. 16, 2015$ / shares</t>
  </si>
  <si>
    <t>Dec. 31, 2015USD ($)shares</t>
  </si>
  <si>
    <t>Dec. 31, 2016USD ($)voteshares</t>
  </si>
  <si>
    <t>Feb. 16, 2017$ / shares</t>
  </si>
  <si>
    <t>Nov. 28, 2016$ / shares</t>
  </si>
  <si>
    <t>Apr. 25, 2016USD ($)$ / shares</t>
  </si>
  <si>
    <t>Oct. 30, 2015USD ($)</t>
  </si>
  <si>
    <t>Jul. 31, 2014USD ($)</t>
  </si>
  <si>
    <t>Class of Stock [Line Items]</t>
  </si>
  <si>
    <t>Percent of costs that are not reimbursed by the offering</t>
  </si>
  <si>
    <t>Preferred stock, number of shares outstanding (in shares) | shares</t>
  </si>
  <si>
    <t>Dividends declared (usd per share) | $ / shares</t>
  </si>
  <si>
    <t>Summary of Redemption Price Per Share [Abstract]</t>
  </si>
  <si>
    <t>Redemption price per share within 1 year, percent</t>
  </si>
  <si>
    <t>0.00%</t>
  </si>
  <si>
    <t>Redemption price per share year 1, percent</t>
  </si>
  <si>
    <t>90.00%</t>
  </si>
  <si>
    <t>Redemption price per share year 2, percent</t>
  </si>
  <si>
    <t>95.00%</t>
  </si>
  <si>
    <t>Redemption price per share year 3, percent</t>
  </si>
  <si>
    <t>97.50%</t>
  </si>
  <si>
    <t>Redemption price per share year 4 and greater, percent</t>
  </si>
  <si>
    <t>Percent of gross proceeds reimbursed from organizational and offering costs limit (percent)</t>
  </si>
  <si>
    <t>3.50%</t>
  </si>
  <si>
    <t>Percent of organizational and offering costs limit (percent)</t>
  </si>
  <si>
    <t>15.00%</t>
  </si>
  <si>
    <t>Days required for reimbursement of excess amounts</t>
  </si>
  <si>
    <t>60 days</t>
  </si>
  <si>
    <t>Organizational costs as a percentage of gross offering proceeds, excluding sales commissions and dealer fees</t>
  </si>
  <si>
    <t>0.80%</t>
  </si>
  <si>
    <t>1.40%</t>
  </si>
  <si>
    <t>Organizational costs as a percentage of gross offering proceeds</t>
  </si>
  <si>
    <t>10.60%</t>
  </si>
  <si>
    <t>10.50%</t>
  </si>
  <si>
    <t>Price per partnership unit (in USD per share) | $ / shares</t>
  </si>
  <si>
    <t>Value of shares tendered for redemption</t>
  </si>
  <si>
    <t>Total shares issued prior to redemptions | shares</t>
  </si>
  <si>
    <t>Class A | IPO</t>
  </si>
  <si>
    <t>Gross proceeds received to date of shares issued</t>
  </si>
  <si>
    <t>Class A | Distribution Reinvestment Plan</t>
  </si>
  <si>
    <t>Class A | Share Distribution</t>
  </si>
  <si>
    <t>Number of votes (in votes) | vote</t>
  </si>
  <si>
    <t>Class T | Distribution Reinvestment Plan</t>
  </si>
  <si>
    <t>Class T | Share Distribution</t>
  </si>
  <si>
    <t>Class T | Maximum | IPO</t>
  </si>
  <si>
    <t>Class I | Distribution Reinvestment Plan</t>
  </si>
  <si>
    <t>Class I | Share Distribution</t>
  </si>
  <si>
    <t>Share Redemption Program</t>
  </si>
  <si>
    <t>Minimum Redemption Percentage</t>
  </si>
  <si>
    <t>25.00%</t>
  </si>
  <si>
    <t>Maximum redemption percentage of weighted average shares outstanding</t>
  </si>
  <si>
    <t>5.00%</t>
  </si>
  <si>
    <t>Subsequent Event</t>
  </si>
  <si>
    <t>Subsequent Event | Distribution Reinvestment Plan</t>
  </si>
  <si>
    <t>Equity - Schedule of Shares Issued and Gross Proceeds (Details) - USD ($)</t>
  </si>
  <si>
    <t>Oct. 30, 2015</t>
  </si>
  <si>
    <t>Total shares issued prior to redemptions</t>
  </si>
  <si>
    <t>IPO | Class A</t>
  </si>
  <si>
    <t>Gross proceeds</t>
  </si>
  <si>
    <t>IPO | Class T</t>
  </si>
  <si>
    <t>IPO | Class I</t>
  </si>
  <si>
    <t>Distribution Reinvestment Plan | Class A</t>
  </si>
  <si>
    <t>Distribution Reinvestment Plan | Class T</t>
  </si>
  <si>
    <t>Distribution Reinvestment Plan | Class I</t>
  </si>
  <si>
    <t>Share Distribution | Class A</t>
  </si>
  <si>
    <t>Share Distribution | Class T</t>
  </si>
  <si>
    <t>Share Distribution | Class I</t>
  </si>
  <si>
    <t>Equity - Organization and Offering Costs (Details) - USD ($)</t>
  </si>
  <si>
    <t>Cumulative offering costs</t>
  </si>
  <si>
    <t>Cumulative organizational costs</t>
  </si>
  <si>
    <t>Organizational and offering costs advanced by the Advisor, excluding Contingent Advisor Payment Holdback</t>
  </si>
  <si>
    <t>Payment of Offering and Organizational Cost</t>
  </si>
  <si>
    <t>Organizational and Offering Costs Incurred, Net of Advisor Advances</t>
  </si>
  <si>
    <t>Net Organizational and Offering Costs, Including Dealer Management Fees Advanced</t>
  </si>
  <si>
    <t>Organization and offering expenses</t>
  </si>
  <si>
    <t>Dealer Manager fees</t>
  </si>
  <si>
    <t>Equity - Income Tax Treatment of Distributions (Details) - $ / shares</t>
  </si>
  <si>
    <t>Ordinary income</t>
  </si>
  <si>
    <t>Ordinary income (percent)</t>
  </si>
  <si>
    <t>57.10%</t>
  </si>
  <si>
    <t>38.60%</t>
  </si>
  <si>
    <t>Return of capital</t>
  </si>
  <si>
    <t>Return of capital (percent)</t>
  </si>
  <si>
    <t>42.90%</t>
  </si>
  <si>
    <t>61.40%</t>
  </si>
  <si>
    <t>Total distributions paid</t>
  </si>
  <si>
    <t>Total distributions paid (percent)</t>
  </si>
  <si>
    <t>Noncontrolling Interests - Narrative (Details) - $ / shares</t>
  </si>
  <si>
    <t>Noncontrolling Interest [Line Items]</t>
  </si>
  <si>
    <t>Operating Partnership</t>
  </si>
  <si>
    <t>0.03%</t>
  </si>
  <si>
    <t>Percentage of noncontrolling interests based on weighted average shares</t>
  </si>
  <si>
    <t>0.04%</t>
  </si>
  <si>
    <t>Operating Partnership | Limited Partner</t>
  </si>
  <si>
    <t>Limited partnership units issued (in shares)</t>
  </si>
  <si>
    <t>Price per partnership unit (in USD per share)</t>
  </si>
  <si>
    <t>Partnership unit exchange (in shares)</t>
  </si>
  <si>
    <t>Period of unit outstanding</t>
  </si>
  <si>
    <t>Noncontrolling Interests - Schedule of Noncontrolling Interests (Details) - USD ($)</t>
  </si>
  <si>
    <t>3 Months Ended</t>
  </si>
  <si>
    <t>Sep. 30, 2016</t>
  </si>
  <si>
    <t>Mar. 31, 2016</t>
  </si>
  <si>
    <t>Sep. 30, 2015</t>
  </si>
  <si>
    <t>Jun. 30, 2015</t>
  </si>
  <si>
    <t>Mar. 31, 2015</t>
  </si>
  <si>
    <t>Stockholders' Equity Attributable to Noncontrolling Interest [Roll Forward]</t>
  </si>
  <si>
    <t>Beginning balance</t>
  </si>
  <si>
    <t>Ending balance</t>
  </si>
  <si>
    <t>Related Party Transactions - Schedule of Transactions (Details) - USD ($)</t>
  </si>
  <si>
    <t>Nov. 02, 2015</t>
  </si>
  <si>
    <t>Due to Related Parties [Roll Forward]</t>
  </si>
  <si>
    <t>Beginning of Period</t>
  </si>
  <si>
    <t>Incurred</t>
  </si>
  <si>
    <t>Paid</t>
  </si>
  <si>
    <t>End of Period</t>
  </si>
  <si>
    <t>Sales commission on stock offering</t>
  </si>
  <si>
    <t>3.00%</t>
  </si>
  <si>
    <t>Dealer manager fee percentage on stock offering</t>
  </si>
  <si>
    <t>Percent of dealer manager fees funded by company</t>
  </si>
  <si>
    <t>Percent of dealer manager fees funded by advisor</t>
  </si>
  <si>
    <t>Acquisition fees and expenses</t>
  </si>
  <si>
    <t>Operating expenses</t>
  </si>
  <si>
    <t>Asset management fees</t>
  </si>
  <si>
    <t>Property management fees</t>
  </si>
  <si>
    <t>Other costs advanced by the Advisor</t>
  </si>
  <si>
    <t>Sales commissions</t>
  </si>
  <si>
    <t>Dealer Manager fees | Class T</t>
  </si>
  <si>
    <t>Stockholder servicing fee payable</t>
  </si>
  <si>
    <t>Organization and offering expenses | Class T</t>
  </si>
  <si>
    <t>Related Party Transactions - Narrative (Details)</t>
  </si>
  <si>
    <t>Dec. 31, 2016USD ($)$ / sharesshares</t>
  </si>
  <si>
    <t>Sep. 30, 2016USD ($)$ / shares</t>
  </si>
  <si>
    <t>Jun. 30, 2016USD ($)$ / shares</t>
  </si>
  <si>
    <t>Mar. 31, 2016USD ($)$ / shares</t>
  </si>
  <si>
    <t>Dec. 31, 2015USD ($)$ / shares</t>
  </si>
  <si>
    <t>Sep. 30, 2015USD ($)$ / shares</t>
  </si>
  <si>
    <t>Jun. 30, 2015USD ($)$ / shares</t>
  </si>
  <si>
    <t>Mar. 31, 2015USD ($)$ / shares</t>
  </si>
  <si>
    <t>Jun. 30, 2016USD ($)</t>
  </si>
  <si>
    <t>Dec. 31, 2014USD ($)$ / shares</t>
  </si>
  <si>
    <t>Dec. 31, 2016USD ($)program$ / sharesshares</t>
  </si>
  <si>
    <t>Feb. 10, 2014USD ($)</t>
  </si>
  <si>
    <t>Related Party Transaction [Line Items]</t>
  </si>
  <si>
    <t>Stockholders' Equity, Including Portion Attributable to Noncontrolling Interest</t>
  </si>
  <si>
    <t>Organizational and offering costs advanced by and due to the Advisor</t>
  </si>
  <si>
    <t>4.00%</t>
  </si>
  <si>
    <t>Gross revenue percentage</t>
  </si>
  <si>
    <t>Property management fees percentage</t>
  </si>
  <si>
    <t>Construction management fee percentage</t>
  </si>
  <si>
    <t>Term for share based compensation plan</t>
  </si>
  <si>
    <t>Percentage of common stock reserved for issuance</t>
  </si>
  <si>
    <t>10.00%</t>
  </si>
  <si>
    <t>Number of shares authorized (in shares) | shares</t>
  </si>
  <si>
    <t>Shares reserve for issuance (in shares) | shares</t>
  </si>
  <si>
    <t>Share-based Compensation Arrangement by Share-based Payment Award, Equity Instruments Other than Options, Grants in Period | shares</t>
  </si>
  <si>
    <t>Number of real estate programs (program) | program</t>
  </si>
  <si>
    <t>Net loss per share, basic and diluted (in USD per share) | $ / shares</t>
  </si>
  <si>
    <t>Average Invested Assets Percentage</t>
  </si>
  <si>
    <t>Dealer Manager Agreement</t>
  </si>
  <si>
    <t>Dealer manager fee percentage</t>
  </si>
  <si>
    <t>Advisory Agreement</t>
  </si>
  <si>
    <t>Asset management fee percentage of average invested assets</t>
  </si>
  <si>
    <t>Class A | Dealer Manager Agreement</t>
  </si>
  <si>
    <t>Sales commissions percentage</t>
  </si>
  <si>
    <t>7.00%</t>
  </si>
  <si>
    <t>Related Party Fee Percentage on Stockholder Servicing Fee Re-Allowed to Broker Dealer</t>
  </si>
  <si>
    <t>Underwriting compensation, percent of gross proceeds</t>
  </si>
  <si>
    <t>Class T | Dealer Manager Agreement</t>
  </si>
  <si>
    <t>Daily accrual rate for Class T shares sold</t>
  </si>
  <si>
    <t>0.00274%</t>
  </si>
  <si>
    <t>Cumulative Impact of Error Correction [Member]</t>
  </si>
  <si>
    <t>Griffin Capital Essential Asset Advisor, LLC [Member] | Reimbursement, Services Provided That Are not Entitled to Advisor Fees [Member]</t>
  </si>
  <si>
    <t>Griffin Capital Essential Asset Advisor, LLC [Member] | Reimbursement, Reimbursible Expenses [Member]</t>
  </si>
  <si>
    <t>Declaration of Distributions (Details) - $ / shares</t>
  </si>
  <si>
    <t>Dec. 16, 2015</t>
  </si>
  <si>
    <t>Dividends paid (in USD per share)</t>
  </si>
  <si>
    <t>Dividends declared (usd per share)</t>
  </si>
  <si>
    <t>Stock dividend (in shares)</t>
  </si>
  <si>
    <t>Stock dividend declared (in shares)</t>
  </si>
  <si>
    <t>Selected Quarterly Financial Data (unaudited) (Details) - USD ($)</t>
  </si>
  <si>
    <t>Net (loss) attributable to common stockholders</t>
  </si>
  <si>
    <t>Subsequent Events (Details)</t>
  </si>
  <si>
    <t>Mar. 07, 2017$ / sharesshares</t>
  </si>
  <si>
    <t>Jan. 31, 2017USD ($)ft²</t>
  </si>
  <si>
    <t>Dec. 16, 2015$ / sharesshares</t>
  </si>
  <si>
    <t>Mar. 13, 2017USD ($)shares</t>
  </si>
  <si>
    <t>Mar. 09, 2017USD ($)shares</t>
  </si>
  <si>
    <t>Subsequent Event [Line Items]</t>
  </si>
  <si>
    <t>Stock dividend declared (in shares) | shares</t>
  </si>
  <si>
    <t>Class A | Subsequent Event</t>
  </si>
  <si>
    <t>Received and accepted subscription in Offering (in shares) | shares</t>
  </si>
  <si>
    <t>Value of received and accepted subscriptions</t>
  </si>
  <si>
    <t>Issuance of shares for distribution reinvestment plan (shares) | shares</t>
  </si>
  <si>
    <t>Class T | Subsequent Event</t>
  </si>
  <si>
    <t>Class I | Subsequent Event</t>
  </si>
  <si>
    <t>The Allstate Property [Member] | Subsequent Event</t>
  </si>
  <si>
    <t>Net rentable area | ft²</t>
  </si>
  <si>
    <t>Purchase price</t>
  </si>
  <si>
    <t>Credits to be applied at closing</t>
  </si>
  <si>
    <t>Schedule III - Real Estate and Accumulated Depreciation (Details) - USD ($)</t>
  </si>
  <si>
    <t>SEC Schedule III, Real Estate and Accumulated Depreciation, Initial Cost [Abstract]</t>
  </si>
  <si>
    <t>Encumbrances</t>
  </si>
  <si>
    <t>Cost capitalized subsequent to acquisition</t>
  </si>
  <si>
    <t>SEC Schedule III, Real Estate, Gross [Abstract]</t>
  </si>
  <si>
    <t>Accumulated Depreciation</t>
  </si>
  <si>
    <t>Owens Corning</t>
  </si>
  <si>
    <t>Westgate II</t>
  </si>
  <si>
    <t>Administrative Office of Pennsylvania Courts</t>
  </si>
  <si>
    <t>American Express Center</t>
  </si>
  <si>
    <t>MGM Corporate Center</t>
  </si>
  <si>
    <t>American Showa</t>
  </si>
  <si>
    <t>Huntington Ingalls</t>
  </si>
  <si>
    <t>Wyndham</t>
  </si>
  <si>
    <t>Exel</t>
  </si>
  <si>
    <t>Morpho Detection</t>
  </si>
  <si>
    <t>FedEx Freight</t>
  </si>
  <si>
    <t>Aetna</t>
  </si>
  <si>
    <t>Bank of America I</t>
  </si>
  <si>
    <t>Bank of America II</t>
  </si>
  <si>
    <t>Atlas Copco</t>
  </si>
  <si>
    <t>Minimum | Owens Corning</t>
  </si>
  <si>
    <t>Life used for depreciation</t>
  </si>
  <si>
    <t>Minimum | Westgate II</t>
  </si>
  <si>
    <t>Minimum | Administrative Office of Pennsylvania Courts</t>
  </si>
  <si>
    <t>Minimum | American Express Center</t>
  </si>
  <si>
    <t>Minimum | MGM Corporate Center</t>
  </si>
  <si>
    <t>Minimum | American Showa</t>
  </si>
  <si>
    <t>Minimum | Huntington Ingalls</t>
  </si>
  <si>
    <t>Minimum | Wyndham</t>
  </si>
  <si>
    <t>Minimum | Exel</t>
  </si>
  <si>
    <t>Minimum | Morpho Detection</t>
  </si>
  <si>
    <t>Minimum | FedEx Freight</t>
  </si>
  <si>
    <t>Minimum | Aetna</t>
  </si>
  <si>
    <t>Minimum | Bank of America I</t>
  </si>
  <si>
    <t>Minimum | Bank of America II</t>
  </si>
  <si>
    <t>Minimum | Atlas Copco</t>
  </si>
  <si>
    <t>Minimum | Toshiba Tec Property</t>
  </si>
  <si>
    <t>Minimum | Netgear</t>
  </si>
  <si>
    <t>Minimum | Nike</t>
  </si>
  <si>
    <t>Minimum | Zebra Technologies</t>
  </si>
  <si>
    <t>Minimum | WABCO Property</t>
  </si>
  <si>
    <t>Minimum | IGT</t>
  </si>
  <si>
    <t>Minimum | 3M Property</t>
  </si>
  <si>
    <t>Minimum | Amazon Property</t>
  </si>
  <si>
    <t>Minimum | Zoetis Headquarters Property</t>
  </si>
  <si>
    <t>Minimum | Southern Co. Services HQ Properties</t>
  </si>
  <si>
    <t>Maximum | Owens Corning</t>
  </si>
  <si>
    <t>Maximum | Westgate II</t>
  </si>
  <si>
    <t>Maximum | Administrative Office of Pennsylvania Courts</t>
  </si>
  <si>
    <t>Maximum | American Express Center</t>
  </si>
  <si>
    <t>Maximum | MGM Corporate Center</t>
  </si>
  <si>
    <t>Maximum | American Showa</t>
  </si>
  <si>
    <t>Maximum | Huntington Ingalls</t>
  </si>
  <si>
    <t>Maximum | Wyndham</t>
  </si>
  <si>
    <t>Maximum | Exel</t>
  </si>
  <si>
    <t>Maximum | Morpho Detection</t>
  </si>
  <si>
    <t>Maximum | FedEx Freight</t>
  </si>
  <si>
    <t>Maximum | Aetna</t>
  </si>
  <si>
    <t>Maximum | Bank of America I</t>
  </si>
  <si>
    <t>Maximum | Bank of America II</t>
  </si>
  <si>
    <t>Maximum | Atlas Copco</t>
  </si>
  <si>
    <t>Maximum | Toshiba Tec Property</t>
  </si>
  <si>
    <t>Maximum | Netgear</t>
  </si>
  <si>
    <t>Maximum | Nike</t>
  </si>
  <si>
    <t>Maximum | Zebra Technologies</t>
  </si>
  <si>
    <t>Maximum | WABCO Property</t>
  </si>
  <si>
    <t>Maximum | IGT</t>
  </si>
  <si>
    <t>Maximum | 3M Property</t>
  </si>
  <si>
    <t>Maximum | Amazon Property</t>
  </si>
  <si>
    <t>Maximum | Zoetis Headquarters Property</t>
  </si>
  <si>
    <t>Maximum | Southern Co. Services HQ Properties</t>
  </si>
  <si>
    <t>Schedule III - Real Estate and Accumulated Depreciation - Rollforward of Accumulated Depreciation (Details) - USD ($)</t>
  </si>
  <si>
    <t>SEC Schedule III, Reconciliation of Carrying Amount of Real Estate Investments [Roll Forward]</t>
  </si>
  <si>
    <t>Balance at beginning of year</t>
  </si>
  <si>
    <t>Acquisitions</t>
  </si>
  <si>
    <t>Improvements</t>
  </si>
  <si>
    <t>Construction-in-progress</t>
  </si>
  <si>
    <t>Balance at end of year</t>
  </si>
  <si>
    <t>SEC Schedule III, Reconciliation of Real Estate Accumulated Depreciation [Roll Forward]</t>
  </si>
  <si>
    <t>Depreciation and amortization expens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_(&quot;Level &quot;#,##0_);_(&quot;Level &quot;(#,##0)" numFmtId="168"/>
    <numFmt formatCode="_(&quot;$ &quot;#,##0.00000000000_);_(&quot;$ &quot;(#,##0.00000000000)" numFmtId="169"/>
    <numFmt formatCode="_(&quot;$ &quot;#,##0.0000000000_);_(&quot;$ &quot;(#,##0.0000000000)" numFmtId="170"/>
    <numFmt formatCode="#,##0.000000000_);(#,##0.0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062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75178530</v>
      </c>
    </row>
    <row r="17" spans="1:4">
      <c r="A17" s="4" t="s">
        <v>28</v>
      </c>
      <c r="D17" s="6" t="n">
        <v>508334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2</v>
      </c>
      <c r="C1" s="2" t="s">
        <v>30</v>
      </c>
    </row>
    <row r="2" spans="1:3">
      <c r="A2" s="3" t="s">
        <v>31</v>
      </c>
    </row>
    <row r="3" spans="1:3">
      <c r="A3" s="4" t="s">
        <v>32</v>
      </c>
      <c r="B3" s="6" t="n">
        <v>49340185</v>
      </c>
      <c r="C3" s="6" t="n">
        <v>17609981</v>
      </c>
    </row>
    <row r="4" spans="1:3">
      <c r="A4" s="4" t="s">
        <v>33</v>
      </c>
      <c r="B4" s="5" t="n">
        <v>14221311</v>
      </c>
      <c r="C4" s="5" t="n">
        <v>0</v>
      </c>
    </row>
    <row r="5" spans="1:3">
      <c r="A5" s="4" t="s">
        <v>34</v>
      </c>
      <c r="B5" s="5" t="n">
        <v>117569491</v>
      </c>
      <c r="C5" s="5" t="n">
        <v>53229574</v>
      </c>
    </row>
    <row r="6" spans="1:3">
      <c r="A6" s="4" t="s">
        <v>35</v>
      </c>
      <c r="B6" s="5" t="n">
        <v>787998830</v>
      </c>
      <c r="C6" s="5" t="n">
        <v>353083087</v>
      </c>
    </row>
    <row r="7" spans="1:3">
      <c r="A7" s="4" t="s">
        <v>36</v>
      </c>
      <c r="B7" s="5" t="n">
        <v>227407041</v>
      </c>
      <c r="C7" s="5" t="n">
        <v>110652188</v>
      </c>
    </row>
    <row r="8" spans="1:3">
      <c r="A8" s="4" t="s">
        <v>37</v>
      </c>
      <c r="B8" s="5" t="n">
        <v>79993</v>
      </c>
      <c r="C8" s="5" t="n">
        <v>0</v>
      </c>
    </row>
    <row r="9" spans="1:3">
      <c r="A9" s="4" t="s">
        <v>38</v>
      </c>
      <c r="B9" s="5" t="n">
        <v>1133055355</v>
      </c>
      <c r="C9" s="5" t="n">
        <v>516964849</v>
      </c>
    </row>
    <row r="10" spans="1:3">
      <c r="A10" s="4" t="s">
        <v>39</v>
      </c>
      <c r="B10" s="5" t="n">
        <v>-39954771</v>
      </c>
      <c r="C10" s="5" t="n">
        <v>-12060635</v>
      </c>
    </row>
    <row r="11" spans="1:3">
      <c r="A11" s="4" t="s">
        <v>40</v>
      </c>
      <c r="B11" s="5" t="n">
        <v>1093100584</v>
      </c>
      <c r="C11" s="5" t="n">
        <v>504904214</v>
      </c>
    </row>
    <row r="12" spans="1:3">
      <c r="A12" s="4" t="s">
        <v>41</v>
      </c>
      <c r="B12" s="5" t="n">
        <v>3527854</v>
      </c>
      <c r="C12" s="5" t="n">
        <v>0</v>
      </c>
    </row>
    <row r="13" spans="1:3">
      <c r="A13" s="4" t="s">
        <v>42</v>
      </c>
      <c r="B13" s="5" t="n">
        <v>250000</v>
      </c>
      <c r="C13" s="5" t="n">
        <v>8950000</v>
      </c>
    </row>
    <row r="14" spans="1:3">
      <c r="A14" s="4" t="s">
        <v>43</v>
      </c>
      <c r="B14" s="5" t="n">
        <v>5424033</v>
      </c>
      <c r="C14" s="5" t="n">
        <v>1500086</v>
      </c>
    </row>
    <row r="15" spans="1:3">
      <c r="A15" s="4" t="s">
        <v>43</v>
      </c>
      <c r="B15" s="5" t="n">
        <v>3956273</v>
      </c>
    </row>
    <row r="16" spans="1:3">
      <c r="A16" s="4" t="s">
        <v>44</v>
      </c>
      <c r="B16" s="5" t="n">
        <v>18612308</v>
      </c>
      <c r="C16" s="5" t="n">
        <v>3755692</v>
      </c>
    </row>
    <row r="17" spans="1:3">
      <c r="A17" s="4" t="s">
        <v>45</v>
      </c>
      <c r="B17" s="5" t="n">
        <v>1184476275</v>
      </c>
      <c r="C17" s="5" t="n">
        <v>536719973</v>
      </c>
    </row>
    <row r="18" spans="1:3">
      <c r="A18" s="3" t="s">
        <v>46</v>
      </c>
    </row>
    <row r="19" spans="1:3">
      <c r="A19" s="4" t="s">
        <v>47</v>
      </c>
      <c r="B19" s="5" t="n">
        <v>330271808</v>
      </c>
      <c r="C19" s="5" t="n">
        <v>135940517</v>
      </c>
    </row>
    <row r="20" spans="1:3">
      <c r="A20" s="4" t="s">
        <v>48</v>
      </c>
      <c r="B20" s="5" t="n">
        <v>126199639</v>
      </c>
      <c r="C20" s="5" t="n">
        <v>126013457</v>
      </c>
    </row>
    <row r="21" spans="1:3">
      <c r="A21" s="4" t="s">
        <v>49</v>
      </c>
      <c r="B21" s="5" t="n">
        <v>456471447</v>
      </c>
      <c r="C21" s="5" t="n">
        <v>261953974</v>
      </c>
    </row>
    <row r="22" spans="1:3">
      <c r="A22" s="4" t="s">
        <v>50</v>
      </c>
      <c r="B22" s="5" t="n">
        <v>55797648</v>
      </c>
      <c r="C22" s="5" t="n">
        <v>104951</v>
      </c>
    </row>
    <row r="23" spans="1:3">
      <c r="A23" s="4" t="s">
        <v>51</v>
      </c>
      <c r="B23" s="5" t="n">
        <v>21527126</v>
      </c>
      <c r="C23" s="5" t="n">
        <v>7011243</v>
      </c>
    </row>
    <row r="24" spans="1:3">
      <c r="A24" s="4" t="s">
        <v>52</v>
      </c>
      <c r="B24" s="5" t="n">
        <v>1494119</v>
      </c>
      <c r="C24" s="5" t="n">
        <v>556246</v>
      </c>
    </row>
    <row r="25" spans="1:3">
      <c r="A25" s="4" t="s">
        <v>53</v>
      </c>
      <c r="B25" s="5" t="n">
        <v>22481213</v>
      </c>
      <c r="C25" s="5" t="n">
        <v>2323696</v>
      </c>
    </row>
    <row r="26" spans="1:3">
      <c r="A26" s="4" t="s">
        <v>54</v>
      </c>
      <c r="B26" s="5" t="n">
        <v>55319151</v>
      </c>
      <c r="C26" s="5" t="n">
        <v>35262532</v>
      </c>
    </row>
    <row r="27" spans="1:3">
      <c r="A27" s="4" t="s">
        <v>55</v>
      </c>
      <c r="B27" s="5" t="n">
        <v>613090704</v>
      </c>
      <c r="C27" s="5" t="n">
        <v>307212642</v>
      </c>
    </row>
    <row r="28" spans="1:3">
      <c r="A28" s="4" t="s">
        <v>56</v>
      </c>
      <c r="B28" s="4" t="s">
        <v>57</v>
      </c>
      <c r="C28" s="4" t="s">
        <v>57</v>
      </c>
    </row>
    <row r="29" spans="1:3">
      <c r="A29" s="4" t="s">
        <v>58</v>
      </c>
      <c r="B29" s="5" t="n">
        <v>16929838</v>
      </c>
      <c r="C29" s="5" t="n">
        <v>4566044</v>
      </c>
    </row>
    <row r="30" spans="1:3">
      <c r="A30" s="3" t="s">
        <v>59</v>
      </c>
    </row>
    <row r="31" spans="1:3">
      <c r="A31" s="4" t="s">
        <v>60</v>
      </c>
      <c r="B31" s="5" t="n">
        <v>0</v>
      </c>
      <c r="C31" s="5" t="n">
        <v>0</v>
      </c>
    </row>
    <row r="32" spans="1:3">
      <c r="A32" s="4" t="s">
        <v>61</v>
      </c>
      <c r="B32" s="5" t="n">
        <v>70939</v>
      </c>
      <c r="C32" s="5" t="n">
        <v>28556</v>
      </c>
    </row>
    <row r="33" spans="1:3">
      <c r="A33" s="4" t="s">
        <v>62</v>
      </c>
      <c r="B33" s="5" t="n">
        <v>615652878</v>
      </c>
      <c r="C33" s="5" t="n">
        <v>250757479</v>
      </c>
    </row>
    <row r="34" spans="1:3">
      <c r="A34" s="4" t="s">
        <v>63</v>
      </c>
      <c r="B34" s="5" t="n">
        <v>-38405155</v>
      </c>
      <c r="C34" s="5" t="n">
        <v>-8257717</v>
      </c>
    </row>
    <row r="35" spans="1:3">
      <c r="A35" s="4" t="s">
        <v>64</v>
      </c>
      <c r="B35" s="5" t="n">
        <v>-23787855</v>
      </c>
      <c r="C35" s="5" t="n">
        <v>-17684220</v>
      </c>
    </row>
    <row r="36" spans="1:3">
      <c r="A36" s="4" t="s">
        <v>65</v>
      </c>
      <c r="B36" s="5" t="n">
        <v>841234</v>
      </c>
      <c r="C36" s="5" t="n">
        <v>0</v>
      </c>
    </row>
    <row r="37" spans="1:3">
      <c r="A37" s="4" t="s">
        <v>66</v>
      </c>
      <c r="B37" s="5" t="n">
        <v>554372041</v>
      </c>
      <c r="C37" s="5" t="n">
        <v>224844098</v>
      </c>
    </row>
    <row r="38" spans="1:3">
      <c r="A38" s="4" t="s">
        <v>67</v>
      </c>
      <c r="B38" s="5" t="n">
        <v>83692</v>
      </c>
      <c r="C38" s="5" t="n">
        <v>97189</v>
      </c>
    </row>
    <row r="39" spans="1:3">
      <c r="A39" s="4" t="s">
        <v>68</v>
      </c>
      <c r="B39" s="5" t="n">
        <v>554455733</v>
      </c>
      <c r="C39" s="5" t="n">
        <v>224941287</v>
      </c>
    </row>
    <row r="40" spans="1:3">
      <c r="A40" s="4" t="s">
        <v>69</v>
      </c>
      <c r="B40" s="6" t="n">
        <v>1184476275</v>
      </c>
      <c r="C40" s="6" t="n">
        <v>536719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196</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9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0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0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70</v>
      </c>
      <c r="B1" s="2" t="s">
        <v>2</v>
      </c>
      <c r="C1" s="2" t="s">
        <v>30</v>
      </c>
      <c r="D1" s="2" t="s">
        <v>71</v>
      </c>
      <c r="E1" s="2" t="s">
        <v>72</v>
      </c>
      <c r="F1" s="2" t="s">
        <v>73</v>
      </c>
    </row>
    <row r="2" spans="1:6">
      <c r="A2" s="3" t="s">
        <v>74</v>
      </c>
    </row>
    <row r="3" spans="1:6">
      <c r="A3" s="4" t="s">
        <v>75</v>
      </c>
      <c r="B3" s="7" t="n">
        <v>0.001</v>
      </c>
      <c r="C3" s="7" t="n">
        <v>0.001</v>
      </c>
      <c r="D3" s="7" t="n">
        <v>0.001</v>
      </c>
    </row>
    <row r="4" spans="1:6">
      <c r="A4" s="4" t="s">
        <v>76</v>
      </c>
      <c r="B4" s="5" t="n">
        <v>200000000</v>
      </c>
      <c r="C4" s="5" t="n">
        <v>200000000</v>
      </c>
      <c r="D4" s="5" t="n">
        <v>200000000</v>
      </c>
    </row>
    <row r="5" spans="1:6">
      <c r="A5" s="4" t="s">
        <v>77</v>
      </c>
      <c r="B5" s="5" t="n">
        <v>0</v>
      </c>
      <c r="C5" s="5" t="n">
        <v>0</v>
      </c>
    </row>
    <row r="6" spans="1:6">
      <c r="A6" s="4" t="s">
        <v>78</v>
      </c>
      <c r="B6" s="7" t="n">
        <v>0.001</v>
      </c>
      <c r="C6" s="7" t="n">
        <v>0.001</v>
      </c>
      <c r="D6" s="7" t="n">
        <v>0.001</v>
      </c>
    </row>
    <row r="7" spans="1:6">
      <c r="A7" s="4" t="s">
        <v>79</v>
      </c>
      <c r="B7" s="5" t="n">
        <v>700000000</v>
      </c>
      <c r="C7" s="5" t="n">
        <v>700000000</v>
      </c>
      <c r="D7" s="5" t="n">
        <v>700000000</v>
      </c>
      <c r="F7" s="5" t="n">
        <v>30000</v>
      </c>
    </row>
    <row r="8" spans="1:6">
      <c r="A8" s="4" t="s">
        <v>80</v>
      </c>
      <c r="B8" s="5" t="n">
        <v>70939647</v>
      </c>
      <c r="C8" s="5" t="n">
        <v>28556170</v>
      </c>
      <c r="E8"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217</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21</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30</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7"/>
    <col customWidth="1" max="6" min="6" width="14"/>
    <col customWidth="1" max="7" min="7" width="14"/>
  </cols>
  <sheetData>
    <row r="1" spans="1:7">
      <c r="A1" s="1" t="s">
        <v>322</v>
      </c>
      <c r="B1" s="2" t="s">
        <v>2</v>
      </c>
      <c r="C1" s="2" t="s">
        <v>323</v>
      </c>
      <c r="D1" s="2" t="s">
        <v>30</v>
      </c>
      <c r="E1" s="2" t="s">
        <v>71</v>
      </c>
      <c r="F1" s="2" t="s">
        <v>72</v>
      </c>
      <c r="G1" s="2" t="s">
        <v>73</v>
      </c>
    </row>
    <row r="2" spans="1:7">
      <c r="A2" s="3" t="s">
        <v>324</v>
      </c>
    </row>
    <row r="3" spans="1:7">
      <c r="A3" s="4" t="s">
        <v>79</v>
      </c>
      <c r="B3" s="5" t="n">
        <v>700000000</v>
      </c>
      <c r="D3" s="5" t="n">
        <v>700000000</v>
      </c>
      <c r="E3" s="5" t="n">
        <v>700000000</v>
      </c>
      <c r="G3" s="5" t="n">
        <v>30000</v>
      </c>
    </row>
    <row r="4" spans="1:7">
      <c r="A4" s="4" t="s">
        <v>80</v>
      </c>
      <c r="B4" s="5" t="n">
        <v>70939647</v>
      </c>
      <c r="D4" s="5" t="n">
        <v>28556170</v>
      </c>
      <c r="F4" s="5" t="n">
        <v>100</v>
      </c>
    </row>
    <row r="5" spans="1:7">
      <c r="A5" s="4" t="s">
        <v>325</v>
      </c>
      <c r="F5" s="6" t="n">
        <v>1000</v>
      </c>
    </row>
    <row r="6" spans="1:7">
      <c r="A6" s="4" t="s">
        <v>78</v>
      </c>
      <c r="B6" s="7" t="n">
        <v>0.001</v>
      </c>
      <c r="D6" s="7" t="n">
        <v>0.001</v>
      </c>
      <c r="E6" s="7" t="n">
        <v>0.001</v>
      </c>
    </row>
    <row r="7" spans="1:7">
      <c r="A7" s="4" t="s">
        <v>76</v>
      </c>
      <c r="B7" s="5" t="n">
        <v>200000000</v>
      </c>
      <c r="D7" s="5" t="n">
        <v>200000000</v>
      </c>
      <c r="E7" s="5" t="n">
        <v>200000000</v>
      </c>
    </row>
    <row r="8" spans="1:7">
      <c r="A8" s="4" t="s">
        <v>75</v>
      </c>
      <c r="B8" s="7" t="n">
        <v>0.001</v>
      </c>
      <c r="D8" s="7" t="n">
        <v>0.001</v>
      </c>
      <c r="E8" s="7" t="n">
        <v>0.001</v>
      </c>
    </row>
    <row r="9" spans="1:7">
      <c r="A9" s="4" t="s">
        <v>326</v>
      </c>
      <c r="E9" s="6" t="n">
        <v>2200000000</v>
      </c>
    </row>
    <row r="10" spans="1:7">
      <c r="A10" s="4" t="s">
        <v>327</v>
      </c>
      <c r="F10" s="4" t="s">
        <v>328</v>
      </c>
    </row>
    <row r="11" spans="1:7">
      <c r="A11" s="4" t="s">
        <v>329</v>
      </c>
      <c r="F11" s="6" t="n">
        <v>200000</v>
      </c>
    </row>
    <row r="12" spans="1:7">
      <c r="A12" s="4" t="s">
        <v>330</v>
      </c>
      <c r="F12" s="6" t="n">
        <v>1000</v>
      </c>
    </row>
    <row r="13" spans="1:7">
      <c r="A13" s="4" t="s">
        <v>331</v>
      </c>
      <c r="F13" s="4" t="s">
        <v>332</v>
      </c>
    </row>
    <row r="14" spans="1:7">
      <c r="A14" s="4" t="s">
        <v>333</v>
      </c>
    </row>
    <row r="15" spans="1:7">
      <c r="A15" s="3" t="s">
        <v>324</v>
      </c>
    </row>
    <row r="16" spans="1:7">
      <c r="A16" s="4" t="s">
        <v>326</v>
      </c>
      <c r="E16" s="5" t="n">
        <v>2000000000</v>
      </c>
    </row>
    <row r="17" spans="1:7">
      <c r="A17" s="4" t="s">
        <v>334</v>
      </c>
    </row>
    <row r="18" spans="1:7">
      <c r="A18" s="3" t="s">
        <v>324</v>
      </c>
    </row>
    <row r="19" spans="1:7">
      <c r="A19" s="4" t="s">
        <v>335</v>
      </c>
      <c r="E19" s="6" t="n">
        <v>200000000</v>
      </c>
    </row>
    <row r="20" spans="1:7">
      <c r="A20" s="4" t="s">
        <v>336</v>
      </c>
    </row>
    <row r="21" spans="1:7">
      <c r="A21" s="3" t="s">
        <v>324</v>
      </c>
    </row>
    <row r="22" spans="1:7">
      <c r="A22" s="4" t="s">
        <v>79</v>
      </c>
      <c r="C22" s="5" t="n">
        <v>100000000</v>
      </c>
      <c r="E22" s="5" t="n">
        <v>350000000</v>
      </c>
    </row>
    <row r="23" spans="1:7">
      <c r="A23" s="4" t="s">
        <v>337</v>
      </c>
    </row>
    <row r="24" spans="1:7">
      <c r="A24" s="3" t="s">
        <v>324</v>
      </c>
    </row>
    <row r="25" spans="1:7">
      <c r="A25" s="4" t="s">
        <v>79</v>
      </c>
      <c r="C25" s="5" t="n">
        <v>50000000</v>
      </c>
      <c r="E25" s="5" t="n">
        <v>350000000</v>
      </c>
    </row>
    <row r="26" spans="1:7">
      <c r="A26" s="4" t="s">
        <v>338</v>
      </c>
    </row>
    <row r="27" spans="1:7">
      <c r="A27" s="3" t="s">
        <v>324</v>
      </c>
    </row>
    <row r="28" spans="1:7">
      <c r="A28" s="4" t="s">
        <v>326</v>
      </c>
      <c r="C28" s="6" t="n">
        <v>1560000000</v>
      </c>
    </row>
    <row r="29" spans="1:7">
      <c r="A29" s="4" t="s">
        <v>339</v>
      </c>
    </row>
    <row r="30" spans="1:7">
      <c r="A30" s="3" t="s">
        <v>324</v>
      </c>
    </row>
    <row r="31" spans="1:7">
      <c r="A31" s="4" t="s">
        <v>79</v>
      </c>
      <c r="C31" s="5" t="n">
        <v>150000000</v>
      </c>
    </row>
    <row r="32" spans="1:7">
      <c r="A32" s="4" t="s">
        <v>340</v>
      </c>
    </row>
    <row r="33" spans="1:7">
      <c r="A33" s="3" t="s">
        <v>324</v>
      </c>
    </row>
    <row r="34" spans="1:7">
      <c r="A34" s="4" t="s">
        <v>326</v>
      </c>
      <c r="C34" s="6" t="n">
        <v>2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2</v>
      </c>
    </row>
    <row r="3" spans="1:2">
      <c r="A3" s="4" t="s">
        <v>35</v>
      </c>
    </row>
    <row r="4" spans="1:2">
      <c r="A4" s="3" t="s">
        <v>342</v>
      </c>
    </row>
    <row r="5" spans="1:2">
      <c r="A5" s="4" t="s">
        <v>343</v>
      </c>
      <c r="B5" s="4" t="s">
        <v>344</v>
      </c>
    </row>
    <row r="6" spans="1:2">
      <c r="A6" s="4" t="s">
        <v>345</v>
      </c>
    </row>
    <row r="7" spans="1:2">
      <c r="A7" s="3" t="s">
        <v>342</v>
      </c>
    </row>
    <row r="8" spans="1:2">
      <c r="A8" s="4" t="s">
        <v>343</v>
      </c>
      <c r="B8" s="4" t="s">
        <v>346</v>
      </c>
    </row>
    <row r="9" spans="1:2">
      <c r="A9" s="4" t="s">
        <v>347</v>
      </c>
    </row>
    <row r="10" spans="1:2">
      <c r="A10" s="3" t="s">
        <v>342</v>
      </c>
    </row>
    <row r="11" spans="1:2">
      <c r="A11" s="4" t="s">
        <v>343</v>
      </c>
      <c r="B11" s="4" t="s">
        <v>348</v>
      </c>
    </row>
    <row r="12" spans="1:2">
      <c r="A12" s="4" t="s">
        <v>349</v>
      </c>
    </row>
    <row r="13" spans="1:2">
      <c r="A13" s="3" t="s">
        <v>342</v>
      </c>
    </row>
    <row r="14" spans="1:2">
      <c r="A14" s="4" t="s">
        <v>343</v>
      </c>
      <c r="B14" s="4" t="s">
        <v>350</v>
      </c>
    </row>
    <row r="15" spans="1:2">
      <c r="A15" s="4" t="s">
        <v>351</v>
      </c>
    </row>
    <row r="16" spans="1:2">
      <c r="A16" s="3" t="s">
        <v>342</v>
      </c>
    </row>
    <row r="17" spans="1:2">
      <c r="A17" s="4" t="s">
        <v>343</v>
      </c>
      <c r="B17"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1"/>
  </cols>
  <sheetData>
    <row r="1" spans="1:4">
      <c r="A1" s="1" t="s">
        <v>353</v>
      </c>
      <c r="B1" s="2" t="s">
        <v>82</v>
      </c>
      <c r="C1" s="2" t="s">
        <v>1</v>
      </c>
    </row>
    <row r="2" spans="1:4">
      <c r="B2" s="2" t="s">
        <v>354</v>
      </c>
      <c r="C2" s="2" t="s">
        <v>355</v>
      </c>
      <c r="D2" s="2" t="s">
        <v>356</v>
      </c>
    </row>
    <row r="3" spans="1:4">
      <c r="A3" s="3" t="s">
        <v>193</v>
      </c>
    </row>
    <row r="4" spans="1:4">
      <c r="A4" s="4" t="s">
        <v>357</v>
      </c>
      <c r="C4" s="6" t="n">
        <v>0</v>
      </c>
      <c r="D4" s="6" t="n">
        <v>0</v>
      </c>
    </row>
    <row r="5" spans="1:4">
      <c r="A5" s="4" t="s">
        <v>358</v>
      </c>
      <c r="C5" s="6" t="n">
        <v>250000</v>
      </c>
    </row>
    <row r="6" spans="1:4">
      <c r="A6" s="4" t="s">
        <v>359</v>
      </c>
      <c r="C6" s="4" t="s">
        <v>360</v>
      </c>
    </row>
    <row r="7" spans="1:4">
      <c r="A7" s="4" t="s">
        <v>154</v>
      </c>
      <c r="B7" s="6" t="n">
        <v>0</v>
      </c>
      <c r="C7" s="6" t="n">
        <v>11630453</v>
      </c>
      <c r="D7" s="5" t="n">
        <v>4915541</v>
      </c>
    </row>
    <row r="8" spans="1:4">
      <c r="A8" s="4" t="s">
        <v>155</v>
      </c>
      <c r="B8" s="6" t="n">
        <v>0</v>
      </c>
      <c r="C8" s="5" t="n">
        <v>16263683</v>
      </c>
      <c r="D8" s="6" t="n">
        <v>7145094</v>
      </c>
    </row>
    <row r="9" spans="1:4">
      <c r="A9" s="4" t="s">
        <v>361</v>
      </c>
      <c r="C9" s="6" t="n">
        <v>0</v>
      </c>
    </row>
    <row r="10" spans="1:4">
      <c r="A10" s="4" t="s">
        <v>362</v>
      </c>
      <c r="C10" s="5" t="n">
        <v>1</v>
      </c>
    </row>
    <row r="11" spans="1:4">
      <c r="A11" s="4" t="s">
        <v>363</v>
      </c>
      <c r="C11" s="6" t="n">
        <v>500000</v>
      </c>
    </row>
    <row r="12" spans="1:4">
      <c r="A12" s="4" t="s">
        <v>364</v>
      </c>
      <c r="B12" s="5" t="n">
        <v>0</v>
      </c>
      <c r="C12" s="5" t="n">
        <v>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14"/>
    <col customWidth="1" max="5" min="5" width="14"/>
    <col customWidth="1" max="6" min="6" width="21"/>
    <col customWidth="1" max="7" min="7" width="32"/>
    <col customWidth="1" max="8" min="8" width="21"/>
  </cols>
  <sheetData>
    <row r="1" spans="1:8">
      <c r="A1" s="1" t="s">
        <v>365</v>
      </c>
      <c r="B1" s="2" t="s">
        <v>366</v>
      </c>
      <c r="C1" s="2" t="s">
        <v>30</v>
      </c>
      <c r="D1" s="2" t="s">
        <v>4</v>
      </c>
      <c r="E1" s="2" t="s">
        <v>4</v>
      </c>
      <c r="F1" s="2" t="s">
        <v>367</v>
      </c>
      <c r="G1" s="2" t="s">
        <v>368</v>
      </c>
      <c r="H1" s="2" t="s">
        <v>356</v>
      </c>
    </row>
    <row r="2" spans="1:8">
      <c r="A2" s="3" t="s">
        <v>369</v>
      </c>
    </row>
    <row r="3" spans="1:8">
      <c r="A3" s="4" t="s">
        <v>370</v>
      </c>
      <c r="G3" s="5" t="n">
        <v>25</v>
      </c>
    </row>
    <row r="4" spans="1:8">
      <c r="A4" s="4" t="s">
        <v>371</v>
      </c>
      <c r="G4" s="6" t="n">
        <v>1078800000</v>
      </c>
    </row>
    <row r="5" spans="1:8">
      <c r="A5" s="4" t="s">
        <v>372</v>
      </c>
      <c r="G5" s="9" t="n">
        <v>7.1</v>
      </c>
    </row>
    <row r="6" spans="1:8">
      <c r="A6" s="4" t="s">
        <v>154</v>
      </c>
      <c r="F6" s="6" t="n">
        <v>0</v>
      </c>
      <c r="G6" s="6" t="n">
        <v>11630453</v>
      </c>
      <c r="H6" s="6" t="n">
        <v>4915541</v>
      </c>
    </row>
    <row r="7" spans="1:8">
      <c r="A7" s="4" t="s">
        <v>373</v>
      </c>
      <c r="G7" s="5" t="n">
        <v>16300000</v>
      </c>
    </row>
    <row r="8" spans="1:8">
      <c r="A8" s="4" t="s">
        <v>374</v>
      </c>
      <c r="G8" s="6" t="n">
        <v>12500000</v>
      </c>
    </row>
    <row r="9" spans="1:8">
      <c r="A9" s="4" t="s">
        <v>375</v>
      </c>
      <c r="C9" s="4" t="s">
        <v>376</v>
      </c>
      <c r="E9" s="4" t="s">
        <v>376</v>
      </c>
      <c r="G9" s="4" t="s">
        <v>376</v>
      </c>
    </row>
    <row r="10" spans="1:8">
      <c r="A10" s="4" t="s">
        <v>377</v>
      </c>
      <c r="G10" s="4" t="s">
        <v>332</v>
      </c>
    </row>
    <row r="11" spans="1:8">
      <c r="A11" s="4" t="s">
        <v>378</v>
      </c>
      <c r="B11" s="4" t="s">
        <v>379</v>
      </c>
      <c r="E11" s="4" t="s">
        <v>379</v>
      </c>
    </row>
    <row r="12" spans="1:8">
      <c r="A12" s="4" t="s">
        <v>380</v>
      </c>
      <c r="B12" s="4" t="s">
        <v>381</v>
      </c>
      <c r="E12" s="4" t="s">
        <v>381</v>
      </c>
    </row>
    <row r="13" spans="1:8">
      <c r="A13" s="4" t="s">
        <v>382</v>
      </c>
      <c r="B13" s="6" t="n">
        <v>5000000</v>
      </c>
      <c r="G13" s="6" t="n">
        <v>5000000</v>
      </c>
    </row>
    <row r="14" spans="1:8">
      <c r="A14" s="4" t="s">
        <v>383</v>
      </c>
      <c r="G14" s="4" t="s">
        <v>384</v>
      </c>
    </row>
    <row r="15" spans="1:8">
      <c r="A15" s="4" t="s">
        <v>385</v>
      </c>
    </row>
    <row r="16" spans="1:8">
      <c r="A16" s="3" t="s">
        <v>369</v>
      </c>
    </row>
    <row r="17" spans="1:8">
      <c r="A17" s="4" t="s">
        <v>386</v>
      </c>
      <c r="D17" s="4" t="s">
        <v>387</v>
      </c>
    </row>
    <row r="18" spans="1:8">
      <c r="A18" s="4" t="s">
        <v>388</v>
      </c>
    </row>
    <row r="19" spans="1:8">
      <c r="A19" s="3" t="s">
        <v>369</v>
      </c>
    </row>
    <row r="20" spans="1:8">
      <c r="A20" s="4" t="s">
        <v>386</v>
      </c>
      <c r="D20" s="4" t="s">
        <v>389</v>
      </c>
    </row>
    <row r="21" spans="1:8">
      <c r="A21" s="4" t="s">
        <v>390</v>
      </c>
    </row>
    <row r="22" spans="1:8">
      <c r="A22" s="3" t="s">
        <v>369</v>
      </c>
    </row>
    <row r="23" spans="1:8">
      <c r="A23" s="4" t="s">
        <v>391</v>
      </c>
      <c r="G23" s="4" t="s">
        <v>3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63"/>
    <col customWidth="1" max="2" min="2" width="24"/>
  </cols>
  <sheetData>
    <row r="1" spans="1:2">
      <c r="A1" s="1" t="s">
        <v>392</v>
      </c>
      <c r="B1" s="2" t="s">
        <v>1</v>
      </c>
    </row>
    <row r="2" spans="1:2">
      <c r="B2" s="2" t="s">
        <v>393</v>
      </c>
    </row>
    <row r="3" spans="1:2">
      <c r="A3" s="3" t="s">
        <v>394</v>
      </c>
    </row>
    <row r="4" spans="1:2">
      <c r="A4" s="4" t="s">
        <v>395</v>
      </c>
      <c r="B4" s="6" t="n">
        <v>1078800000</v>
      </c>
    </row>
    <row r="5" spans="1:2">
      <c r="A5" s="4" t="s">
        <v>396</v>
      </c>
      <c r="B5" s="5" t="n">
        <v>7100000</v>
      </c>
    </row>
    <row r="6" spans="1:2">
      <c r="A6" s="4" t="s">
        <v>397</v>
      </c>
    </row>
    <row r="7" spans="1:2">
      <c r="A7" s="3" t="s">
        <v>394</v>
      </c>
    </row>
    <row r="8" spans="1:2">
      <c r="A8" s="4" t="s">
        <v>395</v>
      </c>
      <c r="B8" s="6" t="n">
        <v>35800748</v>
      </c>
    </row>
    <row r="9" spans="1:2">
      <c r="A9" s="4" t="s">
        <v>396</v>
      </c>
      <c r="B9" s="5" t="n">
        <v>200800</v>
      </c>
    </row>
    <row r="10" spans="1:2">
      <c r="A10" s="4" t="s">
        <v>398</v>
      </c>
      <c r="B10" s="6" t="n">
        <v>851835</v>
      </c>
    </row>
    <row r="11" spans="1:2">
      <c r="A11" s="4" t="s">
        <v>399</v>
      </c>
      <c r="B11" s="5" t="n">
        <v>0</v>
      </c>
    </row>
    <row r="12" spans="1:2">
      <c r="A12" s="4" t="s">
        <v>400</v>
      </c>
    </row>
    <row r="13" spans="1:2">
      <c r="A13" s="3" t="s">
        <v>394</v>
      </c>
    </row>
    <row r="14" spans="1:2">
      <c r="A14" s="4" t="s">
        <v>395</v>
      </c>
      <c r="B14" s="6" t="n">
        <v>44000000</v>
      </c>
    </row>
    <row r="15" spans="1:2">
      <c r="A15" s="4" t="s">
        <v>396</v>
      </c>
      <c r="B15" s="5" t="n">
        <v>142700</v>
      </c>
    </row>
    <row r="16" spans="1:2">
      <c r="A16" s="4" t="s">
        <v>398</v>
      </c>
      <c r="B16" s="6" t="n">
        <v>987286</v>
      </c>
    </row>
    <row r="17" spans="1:2">
      <c r="A17" s="4" t="s">
        <v>399</v>
      </c>
      <c r="B17" s="5" t="n">
        <v>197780</v>
      </c>
    </row>
    <row r="18" spans="1:2">
      <c r="A18" s="4" t="s">
        <v>401</v>
      </c>
    </row>
    <row r="19" spans="1:2">
      <c r="A19" s="3" t="s">
        <v>394</v>
      </c>
    </row>
    <row r="20" spans="1:2">
      <c r="A20" s="4" t="s">
        <v>395</v>
      </c>
      <c r="B20" s="6" t="n">
        <v>45500000</v>
      </c>
    </row>
    <row r="21" spans="1:2">
      <c r="A21" s="4" t="s">
        <v>396</v>
      </c>
      <c r="B21" s="5" t="n">
        <v>266800</v>
      </c>
    </row>
    <row r="22" spans="1:2">
      <c r="A22" s="4" t="s">
        <v>398</v>
      </c>
      <c r="B22" s="6" t="n">
        <v>1011061</v>
      </c>
    </row>
    <row r="23" spans="1:2">
      <c r="A23" s="4" t="s">
        <v>399</v>
      </c>
      <c r="B23" s="5" t="n">
        <v>841750</v>
      </c>
    </row>
    <row r="24" spans="1:2">
      <c r="A24" s="4" t="s">
        <v>402</v>
      </c>
    </row>
    <row r="25" spans="1:2">
      <c r="A25" s="3" t="s">
        <v>394</v>
      </c>
    </row>
    <row r="26" spans="1:2">
      <c r="A26" s="4" t="s">
        <v>395</v>
      </c>
      <c r="B26" s="6" t="n">
        <v>60150000</v>
      </c>
    </row>
    <row r="27" spans="1:2">
      <c r="A27" s="4" t="s">
        <v>396</v>
      </c>
      <c r="B27" s="5" t="n">
        <v>283300</v>
      </c>
    </row>
    <row r="28" spans="1:2">
      <c r="A28" s="4" t="s">
        <v>398</v>
      </c>
      <c r="B28" s="6" t="n">
        <v>1346068</v>
      </c>
    </row>
    <row r="29" spans="1:2">
      <c r="A29" s="4" t="s">
        <v>399</v>
      </c>
      <c r="B29" s="5" t="n">
        <v>1112775</v>
      </c>
    </row>
    <row r="30" spans="1:2">
      <c r="A30" s="4" t="s">
        <v>403</v>
      </c>
    </row>
    <row r="31" spans="1:2">
      <c r="A31" s="3" t="s">
        <v>394</v>
      </c>
    </row>
    <row r="32" spans="1:2">
      <c r="A32" s="4" t="s">
        <v>395</v>
      </c>
      <c r="B32" s="6" t="n">
        <v>13834500</v>
      </c>
    </row>
    <row r="33" spans="1:2">
      <c r="A33" s="4" t="s">
        <v>396</v>
      </c>
      <c r="B33" s="5" t="n">
        <v>145200</v>
      </c>
    </row>
    <row r="34" spans="1:2">
      <c r="A34" s="4" t="s">
        <v>398</v>
      </c>
      <c r="B34" s="6" t="n">
        <v>458010</v>
      </c>
    </row>
    <row r="35" spans="1:2">
      <c r="A35" s="4" t="s">
        <v>399</v>
      </c>
      <c r="B35" s="5" t="n">
        <v>255938</v>
      </c>
    </row>
    <row r="36" spans="1:2">
      <c r="A36" s="4" t="s">
        <v>404</v>
      </c>
    </row>
    <row r="37" spans="1:2">
      <c r="A37" s="3" t="s">
        <v>394</v>
      </c>
    </row>
    <row r="38" spans="1:2">
      <c r="A38" s="4" t="s">
        <v>395</v>
      </c>
      <c r="B38" s="6" t="n">
        <v>66500000</v>
      </c>
    </row>
    <row r="39" spans="1:2">
      <c r="A39" s="4" t="s">
        <v>396</v>
      </c>
      <c r="B39" s="5" t="n">
        <v>222300</v>
      </c>
    </row>
    <row r="40" spans="1:2">
      <c r="A40" s="4" t="s">
        <v>398</v>
      </c>
      <c r="B40" s="6" t="n">
        <v>1521553</v>
      </c>
    </row>
    <row r="41" spans="1:2">
      <c r="A41" s="4" t="s">
        <v>399</v>
      </c>
      <c r="B41" s="5" t="n">
        <v>1230250</v>
      </c>
    </row>
    <row r="42" spans="1:2">
      <c r="A42" s="4" t="s">
        <v>405</v>
      </c>
    </row>
    <row r="43" spans="1:2">
      <c r="A43" s="3" t="s">
        <v>394</v>
      </c>
    </row>
    <row r="44" spans="1:2">
      <c r="A44" s="4" t="s">
        <v>395</v>
      </c>
      <c r="B44" s="6" t="n">
        <v>69356000</v>
      </c>
    </row>
    <row r="45" spans="1:2">
      <c r="A45" s="4" t="s">
        <v>396</v>
      </c>
      <c r="B45" s="5" t="n">
        <v>978100</v>
      </c>
    </row>
    <row r="46" spans="1:2">
      <c r="A46" s="4" t="s">
        <v>398</v>
      </c>
      <c r="B46" s="6" t="n">
        <v>1580988</v>
      </c>
    </row>
    <row r="47" spans="1:2">
      <c r="A47" s="4" t="s">
        <v>399</v>
      </c>
      <c r="B47" s="5" t="n">
        <v>933511</v>
      </c>
    </row>
    <row r="48" spans="1:2">
      <c r="A48" s="4" t="s">
        <v>406</v>
      </c>
    </row>
    <row r="49" spans="1:2">
      <c r="A49" s="3" t="s">
        <v>394</v>
      </c>
    </row>
    <row r="50" spans="1:2">
      <c r="A50" s="4" t="s">
        <v>395</v>
      </c>
      <c r="B50" s="6" t="n">
        <v>88896060</v>
      </c>
    </row>
    <row r="51" spans="1:2">
      <c r="A51" s="4" t="s">
        <v>396</v>
      </c>
      <c r="B51" s="5" t="n">
        <v>855000</v>
      </c>
    </row>
    <row r="52" spans="1:2">
      <c r="A52" s="4" t="s">
        <v>398</v>
      </c>
      <c r="B52" s="6" t="n">
        <v>2052820</v>
      </c>
    </row>
    <row r="53" spans="1:2">
      <c r="A53" s="4" t="s">
        <v>399</v>
      </c>
      <c r="B53" s="5" t="n">
        <v>541299</v>
      </c>
    </row>
    <row r="54" spans="1:2">
      <c r="A54" s="4" t="s">
        <v>407</v>
      </c>
    </row>
    <row r="55" spans="1:2">
      <c r="A55" s="3" t="s">
        <v>394</v>
      </c>
    </row>
    <row r="56" spans="1:2">
      <c r="A56" s="4" t="s">
        <v>395</v>
      </c>
      <c r="B56" s="6" t="n">
        <v>44000000</v>
      </c>
    </row>
    <row r="57" spans="1:2">
      <c r="A57" s="4" t="s">
        <v>396</v>
      </c>
      <c r="B57" s="5" t="n">
        <v>125700</v>
      </c>
    </row>
    <row r="58" spans="1:2">
      <c r="A58" s="4" t="s">
        <v>398</v>
      </c>
      <c r="B58" s="6" t="n">
        <v>1063673</v>
      </c>
    </row>
    <row r="59" spans="1:2">
      <c r="A59" s="4" t="s">
        <v>399</v>
      </c>
      <c r="B59" s="5" t="n">
        <v>698565</v>
      </c>
    </row>
    <row r="60" spans="1:2">
      <c r="A60" s="4" t="s">
        <v>408</v>
      </c>
    </row>
    <row r="61" spans="1:2">
      <c r="A61" s="3" t="s">
        <v>394</v>
      </c>
    </row>
    <row r="62" spans="1:2">
      <c r="A62" s="4" t="s">
        <v>395</v>
      </c>
      <c r="B62" s="6" t="n">
        <v>131590000</v>
      </c>
    </row>
    <row r="63" spans="1:2">
      <c r="A63" s="4" t="s">
        <v>396</v>
      </c>
      <c r="B63" s="5" t="n">
        <v>669400</v>
      </c>
    </row>
    <row r="64" spans="1:2">
      <c r="A64" s="4" t="s">
        <v>398</v>
      </c>
      <c r="B64" s="6" t="n">
        <v>3056530</v>
      </c>
    </row>
    <row r="65" spans="1:2">
      <c r="A65" s="4" t="s">
        <v>399</v>
      </c>
      <c r="B65" s="6" t="n">
        <v>898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50"/>
    <col customWidth="1" max="2" min="2" width="21"/>
  </cols>
  <sheetData>
    <row r="1" spans="1:2">
      <c r="A1" s="1" t="s">
        <v>409</v>
      </c>
      <c r="B1" s="2" t="s">
        <v>410</v>
      </c>
    </row>
    <row r="2" spans="1:2">
      <c r="A2" s="3" t="s">
        <v>273</v>
      </c>
    </row>
    <row r="3" spans="1:2">
      <c r="A3" s="4" t="s">
        <v>34</v>
      </c>
      <c r="B3" s="6" t="n">
        <v>64339917</v>
      </c>
    </row>
    <row r="4" spans="1:2">
      <c r="A4" s="4" t="s">
        <v>411</v>
      </c>
      <c r="B4" s="5" t="n">
        <v>434875742</v>
      </c>
    </row>
    <row r="5" spans="1:2">
      <c r="A5" s="4" t="s">
        <v>412</v>
      </c>
      <c r="B5" s="5" t="n">
        <v>116754853</v>
      </c>
    </row>
    <row r="6" spans="1:2">
      <c r="A6" s="4" t="s">
        <v>413</v>
      </c>
      <c r="B6" s="5" t="n">
        <v>3827682</v>
      </c>
    </row>
    <row r="7" spans="1:2">
      <c r="A7" s="4" t="s">
        <v>414</v>
      </c>
      <c r="B7" s="5" t="n">
        <v>-23948087</v>
      </c>
    </row>
    <row r="8" spans="1:2">
      <c r="A8" s="4" t="s">
        <v>415</v>
      </c>
      <c r="B8" s="5" t="n">
        <v>12483760</v>
      </c>
    </row>
    <row r="9" spans="1:2">
      <c r="A9" s="4" t="s">
        <v>416</v>
      </c>
      <c r="B9" s="5" t="n">
        <v>-55267069</v>
      </c>
    </row>
    <row r="10" spans="1:2">
      <c r="A10" s="4" t="s">
        <v>116</v>
      </c>
      <c r="B10" s="5" t="n">
        <v>553066798</v>
      </c>
    </row>
    <row r="11" spans="1:2">
      <c r="A11" s="4" t="s">
        <v>397</v>
      </c>
    </row>
    <row r="12" spans="1:2">
      <c r="A12" s="3" t="s">
        <v>273</v>
      </c>
    </row>
    <row r="13" spans="1:2">
      <c r="A13" s="4" t="s">
        <v>34</v>
      </c>
      <c r="B13" s="5" t="n">
        <v>4130000</v>
      </c>
    </row>
    <row r="14" spans="1:2">
      <c r="A14" s="4" t="s">
        <v>411</v>
      </c>
      <c r="B14" s="5" t="n">
        <v>28640000</v>
      </c>
    </row>
    <row r="15" spans="1:2">
      <c r="A15" s="4" t="s">
        <v>412</v>
      </c>
      <c r="B15" s="5" t="n">
        <v>8180748</v>
      </c>
    </row>
    <row r="16" spans="1:2">
      <c r="A16" s="4" t="s">
        <v>413</v>
      </c>
      <c r="B16" s="5" t="n">
        <v>0</v>
      </c>
    </row>
    <row r="17" spans="1:2">
      <c r="A17" s="4" t="s">
        <v>414</v>
      </c>
      <c r="B17" s="5" t="n">
        <v>-5150000</v>
      </c>
    </row>
    <row r="18" spans="1:2">
      <c r="A18" s="4" t="s">
        <v>415</v>
      </c>
      <c r="B18" s="5" t="n">
        <v>0</v>
      </c>
    </row>
    <row r="19" spans="1:2">
      <c r="A19" s="4" t="s">
        <v>416</v>
      </c>
      <c r="B19" s="5" t="n">
        <v>-600748</v>
      </c>
    </row>
    <row r="20" spans="1:2">
      <c r="A20" s="4" t="s">
        <v>116</v>
      </c>
      <c r="B20" s="5" t="n">
        <v>35200000</v>
      </c>
    </row>
    <row r="21" spans="1:2">
      <c r="A21" s="4" t="s">
        <v>400</v>
      </c>
    </row>
    <row r="22" spans="1:2">
      <c r="A22" s="3" t="s">
        <v>273</v>
      </c>
    </row>
    <row r="23" spans="1:2">
      <c r="A23" s="4" t="s">
        <v>34</v>
      </c>
      <c r="B23" s="5" t="n">
        <v>20725500</v>
      </c>
    </row>
    <row r="24" spans="1:2">
      <c r="A24" s="4" t="s">
        <v>411</v>
      </c>
      <c r="B24" s="5" t="n">
        <v>17656000</v>
      </c>
    </row>
    <row r="25" spans="1:2">
      <c r="A25" s="4" t="s">
        <v>412</v>
      </c>
      <c r="B25" s="5" t="n">
        <v>8230500</v>
      </c>
    </row>
    <row r="26" spans="1:2">
      <c r="A26" s="4" t="s">
        <v>413</v>
      </c>
      <c r="B26" s="5" t="n">
        <v>0</v>
      </c>
    </row>
    <row r="27" spans="1:2">
      <c r="A27" s="4" t="s">
        <v>414</v>
      </c>
      <c r="B27" s="5" t="n">
        <v>-2612000</v>
      </c>
    </row>
    <row r="28" spans="1:2">
      <c r="A28" s="4" t="s">
        <v>415</v>
      </c>
      <c r="B28" s="5" t="n">
        <v>0</v>
      </c>
    </row>
    <row r="29" spans="1:2">
      <c r="A29" s="4" t="s">
        <v>416</v>
      </c>
      <c r="B29" s="5" t="n">
        <v>-1663500</v>
      </c>
    </row>
    <row r="30" spans="1:2">
      <c r="A30" s="4" t="s">
        <v>116</v>
      </c>
      <c r="B30" s="5" t="n">
        <v>42336500</v>
      </c>
    </row>
    <row r="31" spans="1:2">
      <c r="A31" s="4" t="s">
        <v>401</v>
      </c>
    </row>
    <row r="32" spans="1:2">
      <c r="A32" s="3" t="s">
        <v>273</v>
      </c>
    </row>
    <row r="33" spans="1:2">
      <c r="A33" s="4" t="s">
        <v>34</v>
      </c>
      <c r="B33" s="5" t="n">
        <v>5988000</v>
      </c>
    </row>
    <row r="34" spans="1:2">
      <c r="A34" s="4" t="s">
        <v>411</v>
      </c>
      <c r="B34" s="5" t="n">
        <v>32535000</v>
      </c>
    </row>
    <row r="35" spans="1:2">
      <c r="A35" s="4" t="s">
        <v>412</v>
      </c>
      <c r="B35" s="5" t="n">
        <v>9862000</v>
      </c>
    </row>
    <row r="36" spans="1:2">
      <c r="A36" s="4" t="s">
        <v>413</v>
      </c>
      <c r="B36" s="5" t="n">
        <v>0</v>
      </c>
    </row>
    <row r="37" spans="1:2">
      <c r="A37" s="4" t="s">
        <v>414</v>
      </c>
      <c r="B37" s="5" t="n">
        <v>-2885000</v>
      </c>
    </row>
    <row r="38" spans="1:2">
      <c r="A38" s="4" t="s">
        <v>415</v>
      </c>
      <c r="B38" s="5" t="n">
        <v>0</v>
      </c>
    </row>
    <row r="39" spans="1:2">
      <c r="A39" s="4" t="s">
        <v>416</v>
      </c>
      <c r="B39" s="5" t="n">
        <v>0</v>
      </c>
    </row>
    <row r="40" spans="1:2">
      <c r="A40" s="4" t="s">
        <v>116</v>
      </c>
      <c r="B40" s="5" t="n">
        <v>45500000</v>
      </c>
    </row>
    <row r="41" spans="1:2">
      <c r="A41" s="4" t="s">
        <v>402</v>
      </c>
    </row>
    <row r="42" spans="1:2">
      <c r="A42" s="3" t="s">
        <v>273</v>
      </c>
    </row>
    <row r="43" spans="1:2">
      <c r="A43" s="4" t="s">
        <v>34</v>
      </c>
      <c r="B43" s="5" t="n">
        <v>5238441</v>
      </c>
    </row>
    <row r="44" spans="1:2">
      <c r="A44" s="4" t="s">
        <v>411</v>
      </c>
      <c r="B44" s="5" t="n">
        <v>35939000</v>
      </c>
    </row>
    <row r="45" spans="1:2">
      <c r="A45" s="4" t="s">
        <v>412</v>
      </c>
      <c r="B45" s="5" t="n">
        <v>20586559</v>
      </c>
    </row>
    <row r="46" spans="1:2">
      <c r="A46" s="4" t="s">
        <v>413</v>
      </c>
      <c r="B46" s="5" t="n">
        <v>326000</v>
      </c>
    </row>
    <row r="47" spans="1:2">
      <c r="A47" s="4" t="s">
        <v>414</v>
      </c>
      <c r="B47" s="5" t="n">
        <v>-1940000</v>
      </c>
    </row>
    <row r="48" spans="1:2">
      <c r="A48" s="4" t="s">
        <v>415</v>
      </c>
      <c r="B48" s="5" t="n">
        <v>0</v>
      </c>
    </row>
    <row r="49" spans="1:2">
      <c r="A49" s="4" t="s">
        <v>416</v>
      </c>
      <c r="B49" s="5" t="n">
        <v>-5170557</v>
      </c>
    </row>
    <row r="50" spans="1:2">
      <c r="A50" s="4" t="s">
        <v>116</v>
      </c>
      <c r="B50" s="5" t="n">
        <v>54979443</v>
      </c>
    </row>
    <row r="51" spans="1:2">
      <c r="A51" s="4" t="s">
        <v>403</v>
      </c>
    </row>
    <row r="52" spans="1:2">
      <c r="A52" s="3" t="s">
        <v>273</v>
      </c>
    </row>
    <row r="53" spans="1:2">
      <c r="A53" s="4" t="s">
        <v>34</v>
      </c>
      <c r="B53" s="5" t="n">
        <v>1301500</v>
      </c>
    </row>
    <row r="54" spans="1:2">
      <c r="A54" s="4" t="s">
        <v>411</v>
      </c>
      <c r="B54" s="5" t="n">
        <v>10823000</v>
      </c>
    </row>
    <row r="55" spans="1:2">
      <c r="A55" s="4" t="s">
        <v>412</v>
      </c>
      <c r="B55" s="5" t="n">
        <v>1775000</v>
      </c>
    </row>
    <row r="56" spans="1:2">
      <c r="A56" s="4" t="s">
        <v>413</v>
      </c>
      <c r="B56" s="5" t="n">
        <v>0</v>
      </c>
    </row>
    <row r="57" spans="1:2">
      <c r="A57" s="4" t="s">
        <v>414</v>
      </c>
      <c r="B57" s="5" t="n">
        <v>-65000</v>
      </c>
    </row>
    <row r="58" spans="1:2">
      <c r="A58" s="4" t="s">
        <v>415</v>
      </c>
      <c r="B58" s="5" t="n">
        <v>0</v>
      </c>
    </row>
    <row r="59" spans="1:2">
      <c r="A59" s="4" t="s">
        <v>416</v>
      </c>
      <c r="B59" s="5" t="n">
        <v>0</v>
      </c>
    </row>
    <row r="60" spans="1:2">
      <c r="A60" s="4" t="s">
        <v>116</v>
      </c>
      <c r="B60" s="5" t="n">
        <v>13834500</v>
      </c>
    </row>
    <row r="61" spans="1:2">
      <c r="A61" s="4" t="s">
        <v>404</v>
      </c>
    </row>
    <row r="62" spans="1:2">
      <c r="A62" s="3" t="s">
        <v>273</v>
      </c>
    </row>
    <row r="63" spans="1:2">
      <c r="A63" s="4" t="s">
        <v>34</v>
      </c>
      <c r="B63" s="5" t="n">
        <v>6324766</v>
      </c>
    </row>
    <row r="64" spans="1:2">
      <c r="A64" s="4" t="s">
        <v>411</v>
      </c>
      <c r="B64" s="5" t="n">
        <v>52818000</v>
      </c>
    </row>
    <row r="65" spans="1:2">
      <c r="A65" s="4" t="s">
        <v>412</v>
      </c>
      <c r="B65" s="5" t="n">
        <v>11623234</v>
      </c>
    </row>
    <row r="66" spans="1:2">
      <c r="A66" s="4" t="s">
        <v>413</v>
      </c>
      <c r="B66" s="5" t="n">
        <v>0</v>
      </c>
    </row>
    <row r="67" spans="1:2">
      <c r="A67" s="4" t="s">
        <v>414</v>
      </c>
      <c r="B67" s="5" t="n">
        <v>-4266000</v>
      </c>
    </row>
    <row r="68" spans="1:2">
      <c r="A68" s="4" t="s">
        <v>415</v>
      </c>
      <c r="B68" s="5" t="n">
        <v>0</v>
      </c>
    </row>
    <row r="69" spans="1:2">
      <c r="A69" s="4" t="s">
        <v>416</v>
      </c>
      <c r="B69" s="5" t="n">
        <v>-4049234</v>
      </c>
    </row>
    <row r="70" spans="1:2">
      <c r="A70" s="4" t="s">
        <v>116</v>
      </c>
      <c r="B70" s="5" t="n">
        <v>62450766</v>
      </c>
    </row>
    <row r="71" spans="1:2">
      <c r="A71" s="4" t="s">
        <v>405</v>
      </c>
    </row>
    <row r="72" spans="1:2">
      <c r="A72" s="3" t="s">
        <v>273</v>
      </c>
    </row>
    <row r="73" spans="1:2">
      <c r="A73" s="4" t="s">
        <v>34</v>
      </c>
      <c r="B73" s="5" t="n">
        <v>5320224</v>
      </c>
    </row>
    <row r="74" spans="1:2">
      <c r="A74" s="4" t="s">
        <v>411</v>
      </c>
      <c r="B74" s="5" t="n">
        <v>55144873</v>
      </c>
    </row>
    <row r="75" spans="1:2">
      <c r="A75" s="4" t="s">
        <v>412</v>
      </c>
      <c r="B75" s="5" t="n">
        <v>7102162</v>
      </c>
    </row>
    <row r="76" spans="1:2">
      <c r="A76" s="4" t="s">
        <v>413</v>
      </c>
      <c r="B76" s="5" t="n">
        <v>3419559</v>
      </c>
    </row>
    <row r="77" spans="1:2">
      <c r="A77" s="4" t="s">
        <v>414</v>
      </c>
      <c r="B77" s="5" t="n">
        <v>0</v>
      </c>
    </row>
    <row r="78" spans="1:2">
      <c r="A78" s="4" t="s">
        <v>415</v>
      </c>
      <c r="B78" s="5" t="n">
        <v>0</v>
      </c>
    </row>
    <row r="79" spans="1:2">
      <c r="A79" s="4" t="s">
        <v>416</v>
      </c>
      <c r="B79" s="5" t="n">
        <v>0</v>
      </c>
    </row>
    <row r="80" spans="1:2">
      <c r="A80" s="4" t="s">
        <v>116</v>
      </c>
      <c r="B80" s="5" t="n">
        <v>70986818</v>
      </c>
    </row>
    <row r="81" spans="1:2">
      <c r="A81" s="4" t="s">
        <v>406</v>
      </c>
    </row>
    <row r="82" spans="1:2">
      <c r="A82" s="3" t="s">
        <v>273</v>
      </c>
    </row>
    <row r="83" spans="1:2">
      <c r="A83" s="4" t="s">
        <v>34</v>
      </c>
      <c r="B83" s="5" t="n">
        <v>5331439</v>
      </c>
    </row>
    <row r="84" spans="1:2">
      <c r="A84" s="4" t="s">
        <v>411</v>
      </c>
      <c r="B84" s="5" t="n">
        <v>75263912</v>
      </c>
    </row>
    <row r="85" spans="1:2">
      <c r="A85" s="4" t="s">
        <v>412</v>
      </c>
      <c r="B85" s="5" t="n">
        <v>10505829</v>
      </c>
    </row>
    <row r="86" spans="1:2">
      <c r="A86" s="4" t="s">
        <v>413</v>
      </c>
      <c r="B86" s="5" t="n">
        <v>75899</v>
      </c>
    </row>
    <row r="87" spans="1:2">
      <c r="A87" s="4" t="s">
        <v>414</v>
      </c>
      <c r="B87" s="5" t="n">
        <v>0</v>
      </c>
    </row>
    <row r="88" spans="1:2">
      <c r="A88" s="4" t="s">
        <v>415</v>
      </c>
      <c r="B88" s="5" t="n">
        <v>0</v>
      </c>
    </row>
    <row r="89" spans="1:2">
      <c r="A89" s="4" t="s">
        <v>416</v>
      </c>
      <c r="B89" s="5" t="n">
        <v>0</v>
      </c>
    </row>
    <row r="90" spans="1:2">
      <c r="A90" s="4" t="s">
        <v>116</v>
      </c>
      <c r="B90" s="5" t="n">
        <v>91177079</v>
      </c>
    </row>
    <row r="91" spans="1:2">
      <c r="A91" s="4" t="s">
        <v>407</v>
      </c>
    </row>
    <row r="92" spans="1:2">
      <c r="A92" s="3" t="s">
        <v>273</v>
      </c>
    </row>
    <row r="93" spans="1:2">
      <c r="A93" s="4" t="s">
        <v>34</v>
      </c>
      <c r="B93" s="5" t="n">
        <v>3374660</v>
      </c>
    </row>
    <row r="94" spans="1:2">
      <c r="A94" s="4" t="s">
        <v>411</v>
      </c>
      <c r="B94" s="5" t="n">
        <v>31568059</v>
      </c>
    </row>
    <row r="95" spans="1:2">
      <c r="A95" s="4" t="s">
        <v>412</v>
      </c>
      <c r="B95" s="5" t="n">
        <v>10696623</v>
      </c>
    </row>
    <row r="96" spans="1:2">
      <c r="A96" s="4" t="s">
        <v>413</v>
      </c>
      <c r="B96" s="5" t="n">
        <v>6224</v>
      </c>
    </row>
    <row r="97" spans="1:2">
      <c r="A97" s="4" t="s">
        <v>414</v>
      </c>
      <c r="B97" s="5" t="n">
        <v>0</v>
      </c>
    </row>
    <row r="98" spans="1:2">
      <c r="A98" s="4" t="s">
        <v>415</v>
      </c>
      <c r="B98" s="5" t="n">
        <v>0</v>
      </c>
    </row>
    <row r="99" spans="1:2">
      <c r="A99" s="4" t="s">
        <v>416</v>
      </c>
      <c r="B99" s="5" t="n">
        <v>0</v>
      </c>
    </row>
    <row r="100" spans="1:2">
      <c r="A100" s="4" t="s">
        <v>116</v>
      </c>
      <c r="B100" s="5" t="n">
        <v>45645566</v>
      </c>
    </row>
    <row r="101" spans="1:2">
      <c r="A101" s="4" t="s">
        <v>408</v>
      </c>
    </row>
    <row r="102" spans="1:2">
      <c r="A102" s="3" t="s">
        <v>273</v>
      </c>
    </row>
    <row r="103" spans="1:2">
      <c r="A103" s="4" t="s">
        <v>34</v>
      </c>
      <c r="B103" s="5" t="n">
        <v>6605387</v>
      </c>
    </row>
    <row r="104" spans="1:2">
      <c r="A104" s="4" t="s">
        <v>411</v>
      </c>
      <c r="B104" s="5" t="n">
        <v>94487898</v>
      </c>
    </row>
    <row r="105" spans="1:2">
      <c r="A105" s="4" t="s">
        <v>412</v>
      </c>
      <c r="B105" s="5" t="n">
        <v>28192198</v>
      </c>
    </row>
    <row r="106" spans="1:2">
      <c r="A106" s="4" t="s">
        <v>413</v>
      </c>
      <c r="B106" s="5" t="n">
        <v>0</v>
      </c>
    </row>
    <row r="107" spans="1:2">
      <c r="A107" s="4" t="s">
        <v>414</v>
      </c>
      <c r="B107" s="5" t="n">
        <v>-7030087</v>
      </c>
    </row>
    <row r="108" spans="1:2">
      <c r="A108" s="4" t="s">
        <v>415</v>
      </c>
      <c r="B108" s="5" t="n">
        <v>12483760</v>
      </c>
    </row>
    <row r="109" spans="1:2">
      <c r="A109" s="4" t="s">
        <v>416</v>
      </c>
      <c r="B109" s="5" t="n">
        <v>-43783030</v>
      </c>
    </row>
    <row r="110" spans="1:2">
      <c r="A110" s="4" t="s">
        <v>116</v>
      </c>
      <c r="B110" s="6" t="n">
        <v>909561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s>
  <sheetData>
    <row r="1" spans="1:4">
      <c r="A1" s="1" t="s">
        <v>81</v>
      </c>
      <c r="B1" s="2" t="s">
        <v>82</v>
      </c>
      <c r="C1" s="2" t="s">
        <v>1</v>
      </c>
    </row>
    <row r="2" spans="1:4">
      <c r="B2" s="2" t="s">
        <v>83</v>
      </c>
      <c r="C2" s="2" t="s">
        <v>2</v>
      </c>
      <c r="D2" s="2" t="s">
        <v>30</v>
      </c>
    </row>
    <row r="3" spans="1:4">
      <c r="A3" s="3" t="s">
        <v>84</v>
      </c>
    </row>
    <row r="4" spans="1:4">
      <c r="A4" s="4" t="s">
        <v>85</v>
      </c>
      <c r="B4" s="6" t="n">
        <v>0</v>
      </c>
      <c r="C4" s="6" t="n">
        <v>51402994</v>
      </c>
      <c r="D4" s="6" t="n">
        <v>21215843</v>
      </c>
    </row>
    <row r="5" spans="1:4">
      <c r="A5" s="4" t="s">
        <v>86</v>
      </c>
      <c r="B5" s="5" t="n">
        <v>0</v>
      </c>
      <c r="C5" s="5" t="n">
        <v>11409460</v>
      </c>
      <c r="D5" s="5" t="n">
        <v>3933180</v>
      </c>
    </row>
    <row r="6" spans="1:4">
      <c r="A6" s="4" t="s">
        <v>87</v>
      </c>
      <c r="B6" s="5" t="n">
        <v>0</v>
      </c>
      <c r="C6" s="5" t="n">
        <v>62812454</v>
      </c>
      <c r="D6" s="5" t="n">
        <v>25149023</v>
      </c>
    </row>
    <row r="7" spans="1:4">
      <c r="A7" s="4" t="s">
        <v>88</v>
      </c>
      <c r="B7" s="5" t="n">
        <v>0</v>
      </c>
      <c r="D7" s="5" t="n">
        <v>2623770</v>
      </c>
    </row>
    <row r="8" spans="1:4">
      <c r="A8" s="4" t="s">
        <v>89</v>
      </c>
      <c r="B8" s="5" t="n">
        <v>0</v>
      </c>
      <c r="D8" s="5" t="n">
        <v>333016</v>
      </c>
    </row>
    <row r="9" spans="1:4">
      <c r="A9" s="4" t="s">
        <v>90</v>
      </c>
      <c r="B9" s="5" t="n">
        <v>0</v>
      </c>
      <c r="C9" s="5" t="n">
        <v>4427715</v>
      </c>
      <c r="D9" s="5" t="n">
        <v>1316891</v>
      </c>
    </row>
    <row r="10" spans="1:4">
      <c r="A10" s="4" t="s">
        <v>91</v>
      </c>
      <c r="B10" s="5" t="n">
        <v>0</v>
      </c>
      <c r="C10" s="5" t="n">
        <v>7045713</v>
      </c>
      <c r="D10" s="5" t="n">
        <v>2713373</v>
      </c>
    </row>
    <row r="11" spans="1:4">
      <c r="A11" s="4" t="s">
        <v>92</v>
      </c>
      <c r="B11" s="5" t="n">
        <v>0</v>
      </c>
      <c r="C11" s="5" t="n">
        <v>1112872</v>
      </c>
      <c r="D11" s="5" t="n">
        <v>3058497</v>
      </c>
    </row>
    <row r="12" spans="1:4">
      <c r="A12" s="4" t="s">
        <v>93</v>
      </c>
      <c r="B12" s="5" t="n">
        <v>0</v>
      </c>
      <c r="C12" s="5" t="n">
        <v>6175812</v>
      </c>
      <c r="D12" s="5" t="n">
        <v>10876098</v>
      </c>
    </row>
    <row r="13" spans="1:4">
      <c r="A13" s="4" t="s">
        <v>94</v>
      </c>
      <c r="B13" s="5" t="n">
        <v>438806</v>
      </c>
      <c r="C13" s="5" t="n">
        <v>2804249</v>
      </c>
      <c r="D13" s="5" t="n">
        <v>1884983</v>
      </c>
    </row>
    <row r="14" spans="1:4">
      <c r="A14" s="4" t="s">
        <v>95</v>
      </c>
      <c r="C14" s="5" t="n">
        <v>66819460</v>
      </c>
    </row>
    <row r="15" spans="1:4">
      <c r="A15" s="4" t="s">
        <v>96</v>
      </c>
      <c r="B15" s="5" t="n">
        <v>0</v>
      </c>
      <c r="D15" s="5" t="n">
        <v>1936626</v>
      </c>
    </row>
    <row r="16" spans="1:4">
      <c r="A16" s="4" t="s">
        <v>97</v>
      </c>
      <c r="B16" s="5" t="n">
        <v>0</v>
      </c>
      <c r="C16" s="5" t="n">
        <v>27894136</v>
      </c>
      <c r="D16" s="5" t="n">
        <v>12060635</v>
      </c>
    </row>
    <row r="17" spans="1:4">
      <c r="A17" s="4" t="s">
        <v>98</v>
      </c>
      <c r="B17" s="5" t="n">
        <v>438806</v>
      </c>
      <c r="C17" s="5" t="n">
        <v>58547700</v>
      </c>
      <c r="D17" s="5" t="n">
        <v>36803889</v>
      </c>
    </row>
    <row r="18" spans="1:4">
      <c r="A18" s="4" t="s">
        <v>99</v>
      </c>
      <c r="B18" s="5" t="n">
        <v>-438806</v>
      </c>
      <c r="C18" s="5" t="n">
        <v>4264754</v>
      </c>
      <c r="D18" s="5" t="n">
        <v>-11654866</v>
      </c>
    </row>
    <row r="19" spans="1:4">
      <c r="A19" s="4" t="s">
        <v>100</v>
      </c>
      <c r="B19" s="5" t="n">
        <v>-55786</v>
      </c>
      <c r="C19" s="5" t="n">
        <v>-10384119</v>
      </c>
      <c r="D19" s="5" t="n">
        <v>-4851048</v>
      </c>
    </row>
    <row r="20" spans="1:4">
      <c r="A20" s="4" t="s">
        <v>101</v>
      </c>
      <c r="B20" s="5" t="n">
        <v>0</v>
      </c>
      <c r="C20" s="5" t="n">
        <v>13015</v>
      </c>
      <c r="D20" s="5" t="n">
        <v>261</v>
      </c>
    </row>
    <row r="21" spans="1:4">
      <c r="A21" s="4" t="s">
        <v>102</v>
      </c>
      <c r="B21" s="5" t="n">
        <v>-494592</v>
      </c>
      <c r="C21" s="5" t="n">
        <v>-6106350</v>
      </c>
      <c r="D21" s="5" t="n">
        <v>-16505653</v>
      </c>
    </row>
    <row r="22" spans="1:4">
      <c r="A22" s="4" t="s">
        <v>103</v>
      </c>
      <c r="B22" s="5" t="n">
        <v>0</v>
      </c>
      <c r="C22" s="5" t="n">
        <v>0</v>
      </c>
      <c r="D22" s="5" t="n">
        <v>-397803</v>
      </c>
    </row>
    <row r="23" spans="1:4">
      <c r="A23" s="4" t="s">
        <v>104</v>
      </c>
      <c r="B23" s="5" t="n">
        <v>0</v>
      </c>
      <c r="C23" s="5" t="n">
        <v>0</v>
      </c>
      <c r="D23" s="5" t="n">
        <v>-375000</v>
      </c>
    </row>
    <row r="24" spans="1:4">
      <c r="A24" s="4" t="s">
        <v>105</v>
      </c>
      <c r="B24" s="5" t="n">
        <v>57976</v>
      </c>
      <c r="C24" s="5" t="n">
        <v>2715</v>
      </c>
      <c r="D24" s="5" t="n">
        <v>30852</v>
      </c>
    </row>
    <row r="25" spans="1:4">
      <c r="A25" s="4" t="s">
        <v>106</v>
      </c>
      <c r="B25" s="6" t="n">
        <v>-436616</v>
      </c>
      <c r="C25" s="6" t="n">
        <v>-6103635</v>
      </c>
      <c r="D25" s="6" t="n">
        <v>-17247604</v>
      </c>
    </row>
    <row r="26" spans="1:4">
      <c r="A26" s="4" t="s">
        <v>107</v>
      </c>
      <c r="B26" s="8" t="n">
        <v>-0.86</v>
      </c>
      <c r="C26" s="8" t="n">
        <v>-0.12</v>
      </c>
      <c r="D26" s="8" t="n">
        <v>-1.19</v>
      </c>
    </row>
    <row r="27" spans="1:4">
      <c r="A27" s="4" t="s">
        <v>108</v>
      </c>
      <c r="B27" s="5" t="n">
        <v>508797</v>
      </c>
      <c r="C27" s="5" t="n">
        <v>50712589</v>
      </c>
      <c r="D27" s="5" t="n">
        <v>1447996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17</v>
      </c>
      <c r="B1" s="2" t="s">
        <v>82</v>
      </c>
      <c r="C1" s="2" t="s">
        <v>1</v>
      </c>
    </row>
    <row r="2" spans="1:4">
      <c r="B2" s="2" t="s">
        <v>83</v>
      </c>
      <c r="C2" s="2" t="s">
        <v>2</v>
      </c>
      <c r="D2" s="2" t="s">
        <v>30</v>
      </c>
    </row>
    <row r="3" spans="1:4">
      <c r="A3" s="3" t="s">
        <v>196</v>
      </c>
    </row>
    <row r="4" spans="1:4">
      <c r="A4" s="4" t="s">
        <v>156</v>
      </c>
      <c r="B4" s="6" t="n">
        <v>0</v>
      </c>
      <c r="C4" s="6" t="n">
        <v>-3591640</v>
      </c>
      <c r="D4" s="6" t="n">
        <v>-1858029</v>
      </c>
    </row>
    <row r="5" spans="1:4">
      <c r="A5" s="3" t="s">
        <v>275</v>
      </c>
    </row>
    <row r="6" spans="1:4">
      <c r="A6" s="4" t="s">
        <v>418</v>
      </c>
      <c r="C6" s="5" t="n">
        <v>100986064</v>
      </c>
      <c r="D6" s="5" t="n">
        <v>77653287</v>
      </c>
    </row>
    <row r="7" spans="1:4">
      <c r="A7" s="4" t="s">
        <v>419</v>
      </c>
      <c r="C7" s="5" t="n">
        <v>11634011</v>
      </c>
      <c r="D7" s="5" t="n">
        <v>9752213</v>
      </c>
    </row>
    <row r="8" spans="1:4">
      <c r="A8" s="4" t="s">
        <v>420</v>
      </c>
      <c r="C8" s="5" t="n">
        <v>5147</v>
      </c>
      <c r="D8" s="5" t="n">
        <v>18453</v>
      </c>
    </row>
    <row r="9" spans="1:4">
      <c r="A9" s="4" t="s">
        <v>421</v>
      </c>
      <c r="C9" s="6" t="n">
        <v>11628865</v>
      </c>
      <c r="D9" s="6" t="n">
        <v>8960957</v>
      </c>
    </row>
    <row r="10" spans="1:4">
      <c r="A10" s="4" t="s">
        <v>422</v>
      </c>
      <c r="C10" s="8" t="n">
        <v>0.23</v>
      </c>
      <c r="D10" s="8" t="n">
        <v>0.6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23</v>
      </c>
      <c r="B1" s="2" t="s">
        <v>410</v>
      </c>
    </row>
    <row r="2" spans="1:2">
      <c r="A2" s="3" t="s">
        <v>277</v>
      </c>
    </row>
    <row r="3" spans="1:2">
      <c r="A3" s="5" t="n">
        <v>2017</v>
      </c>
      <c r="B3" s="6" t="n">
        <v>62133294</v>
      </c>
    </row>
    <row r="4" spans="1:2">
      <c r="A4" s="5" t="n">
        <v>2018</v>
      </c>
      <c r="B4" s="5" t="n">
        <v>68567983</v>
      </c>
    </row>
    <row r="5" spans="1:2">
      <c r="A5" s="5" t="n">
        <v>2019</v>
      </c>
      <c r="B5" s="5" t="n">
        <v>75822030</v>
      </c>
    </row>
    <row r="6" spans="1:2">
      <c r="A6" s="5" t="n">
        <v>2020</v>
      </c>
      <c r="B6" s="5" t="n">
        <v>77375910</v>
      </c>
    </row>
    <row r="7" spans="1:2">
      <c r="A7" s="5" t="n">
        <v>2021</v>
      </c>
      <c r="B7" s="5" t="n">
        <v>69507122</v>
      </c>
    </row>
    <row r="8" spans="1:2">
      <c r="A8" s="4" t="s">
        <v>424</v>
      </c>
      <c r="B8" s="5" t="n">
        <v>583028439</v>
      </c>
    </row>
    <row r="9" spans="1:2">
      <c r="A9" s="4" t="s">
        <v>116</v>
      </c>
      <c r="B9" s="6" t="n">
        <v>9364347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26</v>
      </c>
    </row>
    <row r="3" spans="1:3">
      <c r="A3" s="4" t="s">
        <v>413</v>
      </c>
      <c r="B3" s="6" t="n">
        <v>3827682</v>
      </c>
      <c r="C3" s="6" t="n">
        <v>0</v>
      </c>
    </row>
    <row r="4" spans="1:3">
      <c r="A4" s="4" t="s">
        <v>427</v>
      </c>
      <c r="B4" s="5" t="n">
        <v>299828</v>
      </c>
      <c r="C4" s="5" t="n">
        <v>0</v>
      </c>
    </row>
    <row r="5" spans="1:3">
      <c r="A5" s="4" t="s">
        <v>41</v>
      </c>
      <c r="B5" s="5" t="n">
        <v>3527854</v>
      </c>
      <c r="C5" s="5" t="n">
        <v>0</v>
      </c>
    </row>
    <row r="6" spans="1:3">
      <c r="A6" s="4" t="s">
        <v>428</v>
      </c>
      <c r="B6" s="5" t="n">
        <v>-61068648</v>
      </c>
      <c r="C6" s="5" t="n">
        <v>-37120561</v>
      </c>
    </row>
    <row r="7" spans="1:3">
      <c r="A7" s="4" t="s">
        <v>429</v>
      </c>
      <c r="B7" s="5" t="n">
        <v>5749497</v>
      </c>
      <c r="C7" s="5" t="n">
        <v>1858029</v>
      </c>
    </row>
    <row r="8" spans="1:3">
      <c r="A8" s="4" t="s">
        <v>430</v>
      </c>
      <c r="B8" s="5" t="n">
        <v>-55319151</v>
      </c>
      <c r="C8" s="5" t="n">
        <v>-35262532</v>
      </c>
    </row>
    <row r="9" spans="1:3">
      <c r="A9" s="3" t="s">
        <v>431</v>
      </c>
    </row>
    <row r="10" spans="1:3">
      <c r="A10" s="4" t="s">
        <v>432</v>
      </c>
      <c r="B10" s="5" t="n">
        <v>227407041</v>
      </c>
      <c r="C10" s="5" t="n">
        <v>110652188</v>
      </c>
    </row>
    <row r="11" spans="1:3">
      <c r="A11" s="4" t="s">
        <v>433</v>
      </c>
      <c r="B11" s="5" t="n">
        <v>-23408777</v>
      </c>
      <c r="C11" s="5" t="n">
        <v>-7145094</v>
      </c>
    </row>
    <row r="12" spans="1:3">
      <c r="A12" s="4" t="s">
        <v>434</v>
      </c>
      <c r="B12" s="6" t="n">
        <v>203998264</v>
      </c>
      <c r="C12" s="6" t="n">
        <v>1035070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35</v>
      </c>
      <c r="B1" s="2" t="s">
        <v>82</v>
      </c>
      <c r="C1" s="2" t="s">
        <v>1</v>
      </c>
    </row>
    <row r="2" spans="1:4">
      <c r="B2" s="2" t="s">
        <v>83</v>
      </c>
      <c r="C2" s="2" t="s">
        <v>2</v>
      </c>
      <c r="D2" s="2" t="s">
        <v>30</v>
      </c>
    </row>
    <row r="3" spans="1:4">
      <c r="A3" s="3" t="s">
        <v>281</v>
      </c>
    </row>
    <row r="4" spans="1:4">
      <c r="A4" s="4" t="s">
        <v>156</v>
      </c>
      <c r="B4" s="6" t="n">
        <v>0</v>
      </c>
      <c r="C4" s="6" t="n">
        <v>-3591640</v>
      </c>
      <c r="D4" s="6" t="n">
        <v>-1858029</v>
      </c>
    </row>
    <row r="5" spans="1:4">
      <c r="A5" s="4" t="s">
        <v>36</v>
      </c>
      <c r="C5" s="6" t="n">
        <v>16263683</v>
      </c>
      <c r="D5" s="6" t="n">
        <v>714509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10</v>
      </c>
    </row>
    <row r="2" spans="1:2">
      <c r="A2" s="3" t="s">
        <v>437</v>
      </c>
    </row>
    <row r="3" spans="1:2">
      <c r="A3" s="5" t="n">
        <v>2016</v>
      </c>
      <c r="B3" s="6" t="n">
        <v>-4491000</v>
      </c>
    </row>
    <row r="4" spans="1:2">
      <c r="A4" s="5" t="n">
        <v>2017</v>
      </c>
      <c r="B4" s="5" t="n">
        <v>-4617000</v>
      </c>
    </row>
    <row r="5" spans="1:2">
      <c r="A5" s="5" t="n">
        <v>2018</v>
      </c>
      <c r="B5" s="5" t="n">
        <v>-4617000</v>
      </c>
    </row>
    <row r="6" spans="1:2">
      <c r="A6" s="5" t="n">
        <v>2019</v>
      </c>
      <c r="B6" s="5" t="n">
        <v>-4617000</v>
      </c>
    </row>
    <row r="7" spans="1:2">
      <c r="A7" s="5" t="n">
        <v>2020</v>
      </c>
      <c r="B7" s="5" t="n">
        <v>-3722000</v>
      </c>
    </row>
    <row r="8" spans="1:2">
      <c r="A8" s="4" t="s">
        <v>412</v>
      </c>
    </row>
    <row r="9" spans="1:2">
      <c r="A9" s="3" t="s">
        <v>438</v>
      </c>
    </row>
    <row r="10" spans="1:2">
      <c r="A10" s="5" t="n">
        <v>2016</v>
      </c>
      <c r="B10" s="5" t="n">
        <v>22721000</v>
      </c>
    </row>
    <row r="11" spans="1:2">
      <c r="A11" s="5" t="n">
        <v>2017</v>
      </c>
      <c r="B11" s="5" t="n">
        <v>22806000</v>
      </c>
    </row>
    <row r="12" spans="1:2">
      <c r="A12" s="5" t="n">
        <v>2018</v>
      </c>
      <c r="B12" s="5" t="n">
        <v>22806000</v>
      </c>
    </row>
    <row r="13" spans="1:2">
      <c r="A13" s="5" t="n">
        <v>2019</v>
      </c>
      <c r="B13" s="5" t="n">
        <v>22806000</v>
      </c>
    </row>
    <row r="14" spans="1:2">
      <c r="A14" s="5" t="n">
        <v>2020</v>
      </c>
      <c r="B14" s="6" t="n">
        <v>2280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440</v>
      </c>
      <c r="C1" s="2" t="s">
        <v>2</v>
      </c>
      <c r="D1" s="2" t="s">
        <v>30</v>
      </c>
    </row>
    <row r="2" spans="1:4">
      <c r="A2" s="3" t="s">
        <v>441</v>
      </c>
    </row>
    <row r="3" spans="1:4">
      <c r="A3" s="4" t="s">
        <v>442</v>
      </c>
      <c r="C3" s="6" t="n">
        <v>460427720</v>
      </c>
      <c r="D3" s="6" t="n">
        <v>265527720</v>
      </c>
    </row>
    <row r="4" spans="1:4">
      <c r="A4" s="4" t="s">
        <v>443</v>
      </c>
      <c r="C4" s="6" t="n">
        <v>456471447</v>
      </c>
      <c r="D4" s="5" t="n">
        <v>261953974</v>
      </c>
    </row>
    <row r="5" spans="1:4">
      <c r="A5" s="4" t="s">
        <v>444</v>
      </c>
      <c r="C5" s="4" t="s">
        <v>445</v>
      </c>
    </row>
    <row r="6" spans="1:4">
      <c r="A6" s="4" t="s">
        <v>446</v>
      </c>
      <c r="C6" s="6" t="n">
        <v>-3956273</v>
      </c>
    </row>
    <row r="7" spans="1:4">
      <c r="A7" s="4" t="s">
        <v>447</v>
      </c>
    </row>
    <row r="8" spans="1:4">
      <c r="A8" s="3" t="s">
        <v>441</v>
      </c>
    </row>
    <row r="9" spans="1:4">
      <c r="A9" s="4" t="s">
        <v>448</v>
      </c>
      <c r="C9" s="4" t="s">
        <v>449</v>
      </c>
    </row>
    <row r="10" spans="1:4">
      <c r="A10" s="4" t="s">
        <v>450</v>
      </c>
    </row>
    <row r="11" spans="1:4">
      <c r="A11" s="3" t="s">
        <v>441</v>
      </c>
    </row>
    <row r="12" spans="1:4">
      <c r="A12" s="4" t="s">
        <v>442</v>
      </c>
      <c r="C12" s="6" t="n">
        <v>333457720</v>
      </c>
      <c r="D12" s="5" t="n">
        <v>138557720</v>
      </c>
    </row>
    <row r="13" spans="1:4">
      <c r="A13" s="4" t="s">
        <v>451</v>
      </c>
      <c r="C13" s="4" t="s">
        <v>452</v>
      </c>
    </row>
    <row r="14" spans="1:4">
      <c r="A14" s="4" t="s">
        <v>444</v>
      </c>
      <c r="C14" s="4" t="s">
        <v>453</v>
      </c>
    </row>
    <row r="15" spans="1:4">
      <c r="A15" s="4" t="s">
        <v>454</v>
      </c>
      <c r="C15" s="4" t="s">
        <v>455</v>
      </c>
    </row>
    <row r="16" spans="1:4">
      <c r="A16" s="4" t="s">
        <v>456</v>
      </c>
      <c r="C16" s="4" t="s">
        <v>457</v>
      </c>
    </row>
    <row r="17" spans="1:4">
      <c r="A17" s="4" t="s">
        <v>458</v>
      </c>
      <c r="C17" s="4" t="s">
        <v>459</v>
      </c>
    </row>
    <row r="18" spans="1:4">
      <c r="A18" s="4" t="s">
        <v>460</v>
      </c>
    </row>
    <row r="19" spans="1:4">
      <c r="A19" s="3" t="s">
        <v>441</v>
      </c>
    </row>
    <row r="20" spans="1:4">
      <c r="A20" s="4" t="s">
        <v>461</v>
      </c>
      <c r="C20" s="4" t="s">
        <v>462</v>
      </c>
    </row>
    <row r="21" spans="1:4">
      <c r="A21" s="4" t="s">
        <v>463</v>
      </c>
      <c r="C21" s="4" t="s">
        <v>464</v>
      </c>
    </row>
    <row r="22" spans="1:4">
      <c r="A22" s="4" t="s">
        <v>465</v>
      </c>
      <c r="C22" s="4" t="s">
        <v>466</v>
      </c>
    </row>
    <row r="23" spans="1:4">
      <c r="A23" s="4" t="s">
        <v>467</v>
      </c>
    </row>
    <row r="24" spans="1:4">
      <c r="A24" s="3" t="s">
        <v>441</v>
      </c>
    </row>
    <row r="25" spans="1:4">
      <c r="A25" s="4" t="s">
        <v>442</v>
      </c>
      <c r="C25" s="6" t="n">
        <v>126970000</v>
      </c>
      <c r="D25" s="5" t="n">
        <v>126970000</v>
      </c>
    </row>
    <row r="26" spans="1:4">
      <c r="A26" s="4" t="s">
        <v>443</v>
      </c>
      <c r="B26" s="6" t="n">
        <v>127000000</v>
      </c>
    </row>
    <row r="27" spans="1:4">
      <c r="A27" s="4" t="s">
        <v>451</v>
      </c>
      <c r="B27" s="4" t="s">
        <v>468</v>
      </c>
      <c r="C27" s="4" t="s">
        <v>468</v>
      </c>
    </row>
    <row r="28" spans="1:4">
      <c r="A28" s="4" t="s">
        <v>454</v>
      </c>
      <c r="B28" s="4" t="s">
        <v>469</v>
      </c>
    </row>
    <row r="29" spans="1:4">
      <c r="A29" s="4" t="s">
        <v>458</v>
      </c>
      <c r="C29" s="4" t="s">
        <v>470</v>
      </c>
    </row>
    <row r="30" spans="1:4">
      <c r="A30" s="4" t="s">
        <v>446</v>
      </c>
      <c r="D30" s="6" t="n">
        <v>-35737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471</v>
      </c>
      <c r="B1" s="2" t="s">
        <v>472</v>
      </c>
      <c r="C1" s="2" t="s">
        <v>473</v>
      </c>
      <c r="D1" s="2" t="s">
        <v>410</v>
      </c>
      <c r="E1" s="2" t="s">
        <v>474</v>
      </c>
      <c r="F1" s="2" t="s">
        <v>475</v>
      </c>
      <c r="G1" s="2" t="s">
        <v>356</v>
      </c>
      <c r="H1" s="2" t="s">
        <v>476</v>
      </c>
    </row>
    <row r="2" spans="1:8">
      <c r="A2" s="3" t="s">
        <v>441</v>
      </c>
    </row>
    <row r="3" spans="1:8">
      <c r="A3" s="4" t="s">
        <v>477</v>
      </c>
      <c r="B3" s="5" t="n">
        <v>6</v>
      </c>
    </row>
    <row r="4" spans="1:8">
      <c r="A4" s="4" t="s">
        <v>443</v>
      </c>
      <c r="D4" s="6" t="n">
        <v>456471447</v>
      </c>
      <c r="G4" s="6" t="n">
        <v>261953974</v>
      </c>
    </row>
    <row r="5" spans="1:8">
      <c r="A5" s="4" t="s">
        <v>444</v>
      </c>
      <c r="D5" s="4" t="s">
        <v>445</v>
      </c>
    </row>
    <row r="6" spans="1:8">
      <c r="A6" s="4" t="s">
        <v>447</v>
      </c>
    </row>
    <row r="7" spans="1:8">
      <c r="A7" s="3" t="s">
        <v>441</v>
      </c>
    </row>
    <row r="8" spans="1:8">
      <c r="A8" s="4" t="s">
        <v>448</v>
      </c>
      <c r="D8" s="4" t="s">
        <v>449</v>
      </c>
    </row>
    <row r="9" spans="1:8">
      <c r="A9" s="4" t="s">
        <v>478</v>
      </c>
    </row>
    <row r="10" spans="1:8">
      <c r="A10" s="3" t="s">
        <v>441</v>
      </c>
    </row>
    <row r="11" spans="1:8">
      <c r="A11" s="4" t="s">
        <v>454</v>
      </c>
      <c r="B11" s="4" t="s">
        <v>469</v>
      </c>
    </row>
    <row r="12" spans="1:8">
      <c r="A12" s="4" t="s">
        <v>443</v>
      </c>
      <c r="B12" s="6" t="n">
        <v>127000000</v>
      </c>
    </row>
    <row r="13" spans="1:8">
      <c r="A13" s="4" t="s">
        <v>451</v>
      </c>
      <c r="B13" s="4" t="s">
        <v>468</v>
      </c>
      <c r="D13" s="4" t="s">
        <v>468</v>
      </c>
    </row>
    <row r="14" spans="1:8">
      <c r="A14" s="4" t="s">
        <v>479</v>
      </c>
    </row>
    <row r="15" spans="1:8">
      <c r="A15" s="3" t="s">
        <v>441</v>
      </c>
    </row>
    <row r="16" spans="1:8">
      <c r="A16" s="4" t="s">
        <v>480</v>
      </c>
      <c r="C16" s="6" t="n">
        <v>250000000</v>
      </c>
      <c r="E16" s="6" t="n">
        <v>550000000</v>
      </c>
      <c r="H16" s="6" t="n">
        <v>410000000</v>
      </c>
    </row>
    <row r="17" spans="1:8">
      <c r="A17" s="4" t="s">
        <v>481</v>
      </c>
      <c r="C17" s="6" t="n">
        <v>1250000000</v>
      </c>
    </row>
    <row r="18" spans="1:8">
      <c r="A18" s="4" t="s">
        <v>482</v>
      </c>
      <c r="C18" s="4" t="s">
        <v>360</v>
      </c>
    </row>
    <row r="19" spans="1:8">
      <c r="A19" s="4" t="s">
        <v>483</v>
      </c>
    </row>
    <row r="20" spans="1:8">
      <c r="A20" s="3" t="s">
        <v>441</v>
      </c>
    </row>
    <row r="21" spans="1:8">
      <c r="A21" s="4" t="s">
        <v>465</v>
      </c>
      <c r="C21" s="4" t="s">
        <v>484</v>
      </c>
    </row>
    <row r="22" spans="1:8">
      <c r="A22" s="4" t="s">
        <v>485</v>
      </c>
    </row>
    <row r="23" spans="1:8">
      <c r="A23" s="3" t="s">
        <v>441</v>
      </c>
    </row>
    <row r="24" spans="1:8">
      <c r="A24" s="4" t="s">
        <v>454</v>
      </c>
      <c r="D24" s="4" t="s">
        <v>455</v>
      </c>
    </row>
    <row r="25" spans="1:8">
      <c r="A25" s="4" t="s">
        <v>456</v>
      </c>
      <c r="D25" s="4" t="s">
        <v>457</v>
      </c>
    </row>
    <row r="26" spans="1:8">
      <c r="A26" s="4" t="s">
        <v>451</v>
      </c>
      <c r="D26" s="4" t="s">
        <v>452</v>
      </c>
    </row>
    <row r="27" spans="1:8">
      <c r="A27" s="4" t="s">
        <v>444</v>
      </c>
      <c r="D27" s="4" t="s">
        <v>453</v>
      </c>
    </row>
    <row r="28" spans="1:8">
      <c r="A28" s="4" t="s">
        <v>486</v>
      </c>
    </row>
    <row r="29" spans="1:8">
      <c r="A29" s="3" t="s">
        <v>441</v>
      </c>
    </row>
    <row r="30" spans="1:8">
      <c r="A30" s="4" t="s">
        <v>465</v>
      </c>
      <c r="D30" s="4" t="s">
        <v>466</v>
      </c>
    </row>
    <row r="31" spans="1:8">
      <c r="A31" s="4" t="s">
        <v>461</v>
      </c>
      <c r="D31" s="4" t="s">
        <v>462</v>
      </c>
    </row>
    <row r="32" spans="1:8">
      <c r="A32" s="4" t="s">
        <v>463</v>
      </c>
      <c r="D32" s="4" t="s">
        <v>464</v>
      </c>
    </row>
    <row r="33" spans="1:8">
      <c r="A33" s="4" t="s">
        <v>487</v>
      </c>
    </row>
    <row r="34" spans="1:8">
      <c r="A34" s="3" t="s">
        <v>441</v>
      </c>
    </row>
    <row r="35" spans="1:8">
      <c r="A35" s="4" t="s">
        <v>488</v>
      </c>
      <c r="D35" s="6" t="n">
        <v>100000000</v>
      </c>
      <c r="F35" s="6" t="n">
        <v>100000000</v>
      </c>
    </row>
    <row r="36" spans="1:8">
      <c r="A36" s="4" t="s">
        <v>489</v>
      </c>
    </row>
    <row r="37" spans="1:8">
      <c r="A37" s="3" t="s">
        <v>441</v>
      </c>
    </row>
    <row r="38" spans="1:8">
      <c r="A38" s="4" t="s">
        <v>480</v>
      </c>
      <c r="E38" s="6" t="n">
        <v>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90</v>
      </c>
      <c r="B1" s="2" t="s">
        <v>2</v>
      </c>
      <c r="C1" s="2" t="s">
        <v>30</v>
      </c>
      <c r="D1" s="2" t="s">
        <v>440</v>
      </c>
    </row>
    <row r="2" spans="1:4">
      <c r="A2" s="3" t="s">
        <v>441</v>
      </c>
    </row>
    <row r="3" spans="1:4">
      <c r="A3" s="5" t="n">
        <v>2017</v>
      </c>
      <c r="B3" s="6" t="n">
        <v>0</v>
      </c>
    </row>
    <row r="4" spans="1:4">
      <c r="A4" s="5" t="n">
        <v>2018</v>
      </c>
      <c r="B4" s="5" t="n">
        <v>0</v>
      </c>
    </row>
    <row r="5" spans="1:4">
      <c r="A5" s="5" t="n">
        <v>2019</v>
      </c>
      <c r="B5" s="5" t="n">
        <v>333457720</v>
      </c>
    </row>
    <row r="6" spans="1:4">
      <c r="A6" s="5" t="n">
        <v>2020</v>
      </c>
      <c r="B6" s="5" t="n">
        <v>178101</v>
      </c>
    </row>
    <row r="7" spans="1:4">
      <c r="A7" s="5" t="n">
        <v>2021</v>
      </c>
      <c r="B7" s="5" t="n">
        <v>2185867</v>
      </c>
    </row>
    <row r="8" spans="1:4">
      <c r="A8" s="4" t="s">
        <v>424</v>
      </c>
      <c r="B8" s="5" t="n">
        <v>124606032</v>
      </c>
    </row>
    <row r="9" spans="1:4">
      <c r="A9" s="4" t="s">
        <v>116</v>
      </c>
      <c r="B9" s="5" t="n">
        <v>460427720</v>
      </c>
      <c r="C9" s="6" t="n">
        <v>265527720</v>
      </c>
    </row>
    <row r="10" spans="1:4">
      <c r="A10" s="4" t="s">
        <v>491</v>
      </c>
      <c r="B10" s="5" t="n">
        <v>-3956273</v>
      </c>
    </row>
    <row r="11" spans="1:4">
      <c r="A11" s="4" t="s">
        <v>49</v>
      </c>
      <c r="B11" s="5" t="n">
        <v>456471447</v>
      </c>
      <c r="C11" s="5" t="n">
        <v>261953974</v>
      </c>
    </row>
    <row r="12" spans="1:4">
      <c r="A12" s="4" t="s">
        <v>467</v>
      </c>
    </row>
    <row r="13" spans="1:4">
      <c r="A13" s="3" t="s">
        <v>441</v>
      </c>
    </row>
    <row r="14" spans="1:4">
      <c r="A14" s="4" t="s">
        <v>116</v>
      </c>
      <c r="B14" s="6" t="n">
        <v>126970000</v>
      </c>
      <c r="C14" s="5" t="n">
        <v>126970000</v>
      </c>
    </row>
    <row r="15" spans="1:4">
      <c r="A15" s="4" t="s">
        <v>491</v>
      </c>
      <c r="C15" s="6" t="n">
        <v>-3573746</v>
      </c>
    </row>
    <row r="16" spans="1:4">
      <c r="A16" s="4" t="s">
        <v>49</v>
      </c>
      <c r="D16" s="6" t="n">
        <v>127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92</v>
      </c>
      <c r="B1" s="2" t="s">
        <v>2</v>
      </c>
      <c r="C1" s="2" t="s">
        <v>493</v>
      </c>
      <c r="D1" s="2" t="s">
        <v>30</v>
      </c>
    </row>
    <row r="2" spans="1:4">
      <c r="A2" s="3" t="s">
        <v>494</v>
      </c>
    </row>
    <row r="3" spans="1:4">
      <c r="A3" s="4" t="s">
        <v>488</v>
      </c>
      <c r="B3" s="6" t="n">
        <v>100000000</v>
      </c>
      <c r="C3" s="6" t="n">
        <v>100000000</v>
      </c>
    </row>
    <row r="4" spans="1:4">
      <c r="A4" s="4" t="s">
        <v>495</v>
      </c>
      <c r="B4" s="4" t="s">
        <v>496</v>
      </c>
    </row>
    <row r="5" spans="1:4">
      <c r="A5" s="4" t="s">
        <v>497</v>
      </c>
      <c r="B5" s="6" t="n">
        <v>100000000</v>
      </c>
      <c r="D5" s="6" t="n">
        <v>0</v>
      </c>
    </row>
    <row r="6" spans="1:4">
      <c r="A6" s="4" t="s">
        <v>498</v>
      </c>
    </row>
    <row r="7" spans="1:4">
      <c r="A7" s="3" t="s">
        <v>494</v>
      </c>
    </row>
    <row r="8" spans="1:4">
      <c r="A8" s="4" t="s">
        <v>499</v>
      </c>
      <c r="B8" s="5" t="n">
        <v>996099</v>
      </c>
    </row>
    <row r="9" spans="1:4">
      <c r="A9" s="4" t="s">
        <v>500</v>
      </c>
    </row>
    <row r="10" spans="1:4">
      <c r="A10" s="3" t="s">
        <v>494</v>
      </c>
    </row>
    <row r="11" spans="1:4">
      <c r="A11" s="4" t="s">
        <v>499</v>
      </c>
      <c r="B11" s="6" t="n">
        <v>996099</v>
      </c>
      <c r="D11"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4</v>
      </c>
    </row>
    <row r="3" spans="1:4">
      <c r="A3" s="3" t="s">
        <v>494</v>
      </c>
    </row>
    <row r="4" spans="1:4">
      <c r="A4" s="4" t="s">
        <v>502</v>
      </c>
      <c r="B4" s="6" t="n">
        <v>-200000</v>
      </c>
    </row>
    <row r="5" spans="1:4">
      <c r="A5" s="4" t="s">
        <v>503</v>
      </c>
      <c r="D5" s="6" t="n">
        <v>0</v>
      </c>
    </row>
    <row r="6" spans="1:4">
      <c r="A6" s="4" t="s">
        <v>504</v>
      </c>
    </row>
    <row r="7" spans="1:4">
      <c r="A7" s="3" t="s">
        <v>494</v>
      </c>
    </row>
    <row r="8" spans="1:4">
      <c r="A8" s="4" t="s">
        <v>499</v>
      </c>
      <c r="B8" s="5" t="n">
        <v>996099</v>
      </c>
    </row>
    <row r="9" spans="1:4">
      <c r="A9" s="4" t="s">
        <v>505</v>
      </c>
    </row>
    <row r="10" spans="1:4">
      <c r="A10" s="3" t="s">
        <v>494</v>
      </c>
    </row>
    <row r="11" spans="1:4">
      <c r="A11" s="4" t="s">
        <v>499</v>
      </c>
      <c r="B11" s="5" t="n">
        <v>996099</v>
      </c>
      <c r="C11" s="6" t="n">
        <v>0</v>
      </c>
    </row>
    <row r="12" spans="1:4">
      <c r="A12" s="4" t="s">
        <v>506</v>
      </c>
    </row>
    <row r="13" spans="1:4">
      <c r="A13" s="3" t="s">
        <v>494</v>
      </c>
    </row>
    <row r="14" spans="1:4">
      <c r="A14" s="4" t="s">
        <v>507</v>
      </c>
      <c r="B14" s="5" t="n">
        <v>662695</v>
      </c>
      <c r="C14" s="5" t="n">
        <v>0</v>
      </c>
    </row>
    <row r="15" spans="1:4">
      <c r="A15" s="4" t="s">
        <v>508</v>
      </c>
      <c r="B15" s="5" t="n">
        <v>178757</v>
      </c>
      <c r="C15" s="5" t="n">
        <v>0</v>
      </c>
    </row>
    <row r="16" spans="1:4">
      <c r="A16" s="4" t="s">
        <v>509</v>
      </c>
      <c r="B16" s="6" t="n">
        <v>154647</v>
      </c>
      <c r="C1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4"/>
  </cols>
  <sheetData>
    <row r="1" spans="1:4">
      <c r="A1" s="1" t="s">
        <v>109</v>
      </c>
      <c r="B1" s="2" t="s">
        <v>82</v>
      </c>
      <c r="C1" s="2" t="s">
        <v>1</v>
      </c>
    </row>
    <row r="2" spans="1:4">
      <c r="B2" s="2" t="s">
        <v>83</v>
      </c>
      <c r="C2" s="2" t="s">
        <v>2</v>
      </c>
      <c r="D2" s="2" t="s">
        <v>30</v>
      </c>
    </row>
    <row r="3" spans="1:4">
      <c r="A3" s="3" t="s">
        <v>110</v>
      </c>
    </row>
    <row r="4" spans="1:4">
      <c r="A4" s="4" t="s">
        <v>102</v>
      </c>
      <c r="B4" s="6" t="n">
        <v>-494592</v>
      </c>
      <c r="C4" s="6" t="n">
        <v>-6106350</v>
      </c>
      <c r="D4" s="6" t="n">
        <v>-16505653</v>
      </c>
    </row>
    <row r="5" spans="1:4">
      <c r="A5" s="4" t="s">
        <v>111</v>
      </c>
      <c r="B5" s="5" t="n">
        <v>0</v>
      </c>
      <c r="C5" s="5" t="n">
        <v>841452</v>
      </c>
      <c r="D5" s="5" t="n">
        <v>0</v>
      </c>
    </row>
    <row r="6" spans="1:4">
      <c r="A6" s="4" t="s">
        <v>112</v>
      </c>
      <c r="B6" s="5" t="n">
        <v>-494592</v>
      </c>
      <c r="C6" s="5" t="n">
        <v>-5264898</v>
      </c>
      <c r="D6" s="5" t="n">
        <v>-16505653</v>
      </c>
    </row>
    <row r="7" spans="1:4">
      <c r="A7" s="4" t="s">
        <v>103</v>
      </c>
      <c r="B7" s="5" t="n">
        <v>0</v>
      </c>
      <c r="C7" s="5" t="n">
        <v>0</v>
      </c>
      <c r="D7" s="5" t="n">
        <v>-397803</v>
      </c>
    </row>
    <row r="8" spans="1:4">
      <c r="A8" s="4" t="s">
        <v>104</v>
      </c>
      <c r="B8" s="5" t="n">
        <v>0</v>
      </c>
      <c r="C8" s="5" t="n">
        <v>0</v>
      </c>
      <c r="D8" s="5" t="n">
        <v>-375000</v>
      </c>
    </row>
    <row r="9" spans="1:4">
      <c r="A9" s="4" t="s">
        <v>113</v>
      </c>
      <c r="B9" s="5" t="n">
        <v>57976</v>
      </c>
      <c r="C9" s="5" t="n">
        <v>2497</v>
      </c>
      <c r="D9" s="5" t="n">
        <v>30852</v>
      </c>
    </row>
    <row r="10" spans="1:4">
      <c r="A10" s="4" t="s">
        <v>114</v>
      </c>
      <c r="B10" s="6" t="n">
        <v>-436616</v>
      </c>
      <c r="C10" s="6" t="n">
        <v>-5262401</v>
      </c>
      <c r="D10" s="6" t="n">
        <v>-17247604</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511</v>
      </c>
    </row>
    <row r="3" spans="1:3">
      <c r="A3" s="4" t="s">
        <v>499</v>
      </c>
      <c r="B3" s="6" t="n">
        <v>996099</v>
      </c>
    </row>
    <row r="4" spans="1:3">
      <c r="A4" s="10" t="n">
        <v>1</v>
      </c>
    </row>
    <row r="5" spans="1:3">
      <c r="A5" s="3" t="s">
        <v>511</v>
      </c>
    </row>
    <row r="6" spans="1:3">
      <c r="A6" s="4" t="s">
        <v>499</v>
      </c>
      <c r="B6" s="5" t="n">
        <v>0</v>
      </c>
    </row>
    <row r="7" spans="1:3">
      <c r="A7" s="10" t="n">
        <v>2</v>
      </c>
    </row>
    <row r="8" spans="1:3">
      <c r="A8" s="3" t="s">
        <v>511</v>
      </c>
    </row>
    <row r="9" spans="1:3">
      <c r="A9" s="4" t="s">
        <v>499</v>
      </c>
      <c r="B9" s="5" t="n">
        <v>996099</v>
      </c>
      <c r="C9" s="6" t="n">
        <v>0</v>
      </c>
    </row>
    <row r="10" spans="1:3">
      <c r="A10" s="10" t="n">
        <v>3</v>
      </c>
    </row>
    <row r="11" spans="1:3">
      <c r="A11" s="3" t="s">
        <v>511</v>
      </c>
    </row>
    <row r="12" spans="1:3">
      <c r="A12" s="4" t="s">
        <v>499</v>
      </c>
      <c r="B1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511</v>
      </c>
    </row>
    <row r="3" spans="1:3">
      <c r="A3" s="4" t="s">
        <v>513</v>
      </c>
      <c r="B3" s="6" t="n">
        <v>460427720</v>
      </c>
      <c r="C3" s="6" t="n">
        <v>265527720</v>
      </c>
    </row>
    <row r="4" spans="1:3">
      <c r="A4" s="4" t="s">
        <v>467</v>
      </c>
    </row>
    <row r="5" spans="1:3">
      <c r="A5" s="3" t="s">
        <v>511</v>
      </c>
    </row>
    <row r="6" spans="1:3">
      <c r="A6" s="4" t="s">
        <v>513</v>
      </c>
      <c r="B6" s="5" t="n">
        <v>126970000</v>
      </c>
      <c r="C6" s="5" t="n">
        <v>126970000</v>
      </c>
    </row>
    <row r="7" spans="1:3">
      <c r="A7" s="4" t="s">
        <v>514</v>
      </c>
    </row>
    <row r="8" spans="1:3">
      <c r="A8" s="3" t="s">
        <v>511</v>
      </c>
    </row>
    <row r="9" spans="1:3">
      <c r="A9" s="4" t="s">
        <v>515</v>
      </c>
      <c r="B9" s="6" t="n">
        <v>120321701</v>
      </c>
      <c r="C9" s="6" t="n">
        <v>12697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6</v>
      </c>
      <c r="B1" s="2" t="s">
        <v>2</v>
      </c>
      <c r="C1" s="2" t="s">
        <v>30</v>
      </c>
    </row>
    <row r="2" spans="1:3">
      <c r="A2" s="3" t="s">
        <v>210</v>
      </c>
    </row>
    <row r="3" spans="1:3">
      <c r="A3" s="4" t="s">
        <v>517</v>
      </c>
      <c r="B3" s="6" t="n">
        <v>9483963</v>
      </c>
      <c r="C3" s="6" t="n">
        <v>2382913</v>
      </c>
    </row>
    <row r="4" spans="1:3">
      <c r="A4" s="4" t="s">
        <v>518</v>
      </c>
      <c r="B4" s="5" t="n">
        <v>3783030</v>
      </c>
      <c r="C4" s="5" t="n">
        <v>0</v>
      </c>
    </row>
    <row r="5" spans="1:3">
      <c r="A5" s="4" t="s">
        <v>519</v>
      </c>
      <c r="B5" s="5" t="n">
        <v>8260133</v>
      </c>
      <c r="C5" s="5" t="n">
        <v>4628330</v>
      </c>
    </row>
    <row r="6" spans="1:3">
      <c r="A6" s="4" t="s">
        <v>116</v>
      </c>
      <c r="B6" s="6" t="n">
        <v>21527126</v>
      </c>
      <c r="C6" s="6" t="n">
        <v>70112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7"/>
    <col customWidth="1" max="5" min="5" width="21"/>
    <col customWidth="1" max="6" min="6" width="31"/>
    <col customWidth="1" max="7" min="7" width="27"/>
    <col customWidth="1" max="8" min="8" width="24"/>
    <col customWidth="1" max="9" min="9" width="24"/>
    <col customWidth="1" max="10" min="10" width="31"/>
    <col customWidth="1" max="11" min="11" width="21"/>
    <col customWidth="1" max="12" min="12" width="21"/>
    <col customWidth="1" max="13" min="13" width="21"/>
  </cols>
  <sheetData>
    <row r="1" spans="1:13">
      <c r="A1" s="1" t="s">
        <v>520</v>
      </c>
      <c r="B1" s="2" t="s">
        <v>521</v>
      </c>
      <c r="C1" s="2" t="s">
        <v>522</v>
      </c>
      <c r="D1" s="2" t="s">
        <v>523</v>
      </c>
      <c r="E1" s="2" t="s">
        <v>367</v>
      </c>
      <c r="F1" s="2" t="s">
        <v>524</v>
      </c>
      <c r="G1" s="2" t="s">
        <v>523</v>
      </c>
      <c r="H1" s="2" t="s">
        <v>525</v>
      </c>
      <c r="I1" s="2" t="s">
        <v>526</v>
      </c>
      <c r="J1" s="2" t="s">
        <v>527</v>
      </c>
      <c r="K1" s="2" t="s">
        <v>366</v>
      </c>
      <c r="L1" s="2" t="s">
        <v>528</v>
      </c>
      <c r="M1" s="2" t="s">
        <v>529</v>
      </c>
    </row>
    <row r="2" spans="1:13">
      <c r="A2" s="3" t="s">
        <v>530</v>
      </c>
    </row>
    <row r="3" spans="1:13">
      <c r="A3" s="4" t="s">
        <v>531</v>
      </c>
      <c r="D3" s="4" t="s">
        <v>332</v>
      </c>
      <c r="F3" s="4" t="s">
        <v>332</v>
      </c>
    </row>
    <row r="4" spans="1:13">
      <c r="A4" s="4" t="s">
        <v>174</v>
      </c>
      <c r="E4" s="6" t="n">
        <v>0</v>
      </c>
      <c r="F4" s="6" t="n">
        <v>0</v>
      </c>
      <c r="G4" s="6" t="n">
        <v>73260000</v>
      </c>
    </row>
    <row r="5" spans="1:13">
      <c r="A5" s="4" t="s">
        <v>104</v>
      </c>
      <c r="E5" s="6" t="n">
        <v>0</v>
      </c>
      <c r="F5" s="6" t="n">
        <v>0</v>
      </c>
      <c r="G5" s="6" t="n">
        <v>375000</v>
      </c>
    </row>
    <row r="6" spans="1:13">
      <c r="A6" s="4" t="s">
        <v>532</v>
      </c>
      <c r="D6" s="5" t="n">
        <v>0</v>
      </c>
      <c r="F6" s="5" t="n">
        <v>0</v>
      </c>
      <c r="G6" s="5" t="n">
        <v>0</v>
      </c>
    </row>
    <row r="7" spans="1:13">
      <c r="A7" s="4" t="s">
        <v>326</v>
      </c>
      <c r="M7" s="6" t="n">
        <v>2200000000</v>
      </c>
    </row>
    <row r="8" spans="1:13">
      <c r="A8" s="4" t="s">
        <v>533</v>
      </c>
      <c r="C8" s="11" t="n">
        <v>0.00150684932</v>
      </c>
    </row>
    <row r="9" spans="1:13">
      <c r="A9" s="4" t="s">
        <v>58</v>
      </c>
      <c r="D9" s="6" t="n">
        <v>4566044</v>
      </c>
      <c r="F9" s="6" t="n">
        <v>16929838</v>
      </c>
      <c r="G9" s="6" t="n">
        <v>4566044</v>
      </c>
    </row>
    <row r="10" spans="1:13">
      <c r="A10" s="3" t="s">
        <v>534</v>
      </c>
    </row>
    <row r="11" spans="1:13">
      <c r="A11" s="4" t="s">
        <v>535</v>
      </c>
      <c r="F11" s="4" t="s">
        <v>536</v>
      </c>
    </row>
    <row r="12" spans="1:13">
      <c r="A12" s="4" t="s">
        <v>537</v>
      </c>
      <c r="F12" s="4" t="s">
        <v>538</v>
      </c>
    </row>
    <row r="13" spans="1:13">
      <c r="A13" s="4" t="s">
        <v>539</v>
      </c>
      <c r="F13" s="4" t="s">
        <v>540</v>
      </c>
    </row>
    <row r="14" spans="1:13">
      <c r="A14" s="4" t="s">
        <v>541</v>
      </c>
      <c r="F14" s="4" t="s">
        <v>542</v>
      </c>
    </row>
    <row r="15" spans="1:13">
      <c r="A15" s="4" t="s">
        <v>543</v>
      </c>
      <c r="F15" s="4" t="s">
        <v>360</v>
      </c>
    </row>
    <row r="16" spans="1:13">
      <c r="A16" s="4" t="s">
        <v>544</v>
      </c>
      <c r="D16" s="4" t="s">
        <v>545</v>
      </c>
      <c r="F16" s="4" t="s">
        <v>545</v>
      </c>
    </row>
    <row r="17" spans="1:13">
      <c r="A17" s="4" t="s">
        <v>546</v>
      </c>
      <c r="D17" s="4" t="s">
        <v>547</v>
      </c>
      <c r="F17" s="4" t="s">
        <v>547</v>
      </c>
    </row>
    <row r="18" spans="1:13">
      <c r="A18" s="4" t="s">
        <v>548</v>
      </c>
      <c r="D18" s="4" t="s">
        <v>549</v>
      </c>
    </row>
    <row r="19" spans="1:13">
      <c r="A19" s="4" t="s">
        <v>550</v>
      </c>
      <c r="F19" s="4" t="s">
        <v>551</v>
      </c>
      <c r="G19" s="4" t="s">
        <v>552</v>
      </c>
    </row>
    <row r="20" spans="1:13">
      <c r="A20" s="4" t="s">
        <v>553</v>
      </c>
      <c r="F20" s="4" t="s">
        <v>554</v>
      </c>
      <c r="G20" s="4" t="s">
        <v>555</v>
      </c>
    </row>
    <row r="21" spans="1:13">
      <c r="A21" s="4" t="s">
        <v>120</v>
      </c>
    </row>
    <row r="22" spans="1:13">
      <c r="A22" s="3" t="s">
        <v>530</v>
      </c>
    </row>
    <row r="23" spans="1:13">
      <c r="A23" s="4" t="s">
        <v>142</v>
      </c>
      <c r="G23" s="6" t="n">
        <v>152530</v>
      </c>
    </row>
    <row r="24" spans="1:13">
      <c r="A24" s="4" t="s">
        <v>121</v>
      </c>
    </row>
    <row r="25" spans="1:13">
      <c r="A25" s="3" t="s">
        <v>530</v>
      </c>
    </row>
    <row r="26" spans="1:13">
      <c r="A26" s="4" t="s">
        <v>142</v>
      </c>
      <c r="F26" s="6" t="n">
        <v>-200000</v>
      </c>
      <c r="G26" s="6" t="n">
        <v>-152530</v>
      </c>
    </row>
    <row r="27" spans="1:13">
      <c r="A27" s="4" t="s">
        <v>333</v>
      </c>
    </row>
    <row r="28" spans="1:13">
      <c r="A28" s="3" t="s">
        <v>530</v>
      </c>
    </row>
    <row r="29" spans="1:13">
      <c r="A29" s="4" t="s">
        <v>326</v>
      </c>
      <c r="M29" s="6" t="n">
        <v>2000000000</v>
      </c>
    </row>
    <row r="30" spans="1:13">
      <c r="A30" s="4" t="s">
        <v>334</v>
      </c>
    </row>
    <row r="31" spans="1:13">
      <c r="A31" s="3" t="s">
        <v>530</v>
      </c>
    </row>
    <row r="32" spans="1:13">
      <c r="A32" s="4" t="s">
        <v>556</v>
      </c>
      <c r="I32" s="8" t="n">
        <v>9.4</v>
      </c>
    </row>
    <row r="33" spans="1:13">
      <c r="A33" s="3" t="s">
        <v>534</v>
      </c>
    </row>
    <row r="34" spans="1:13">
      <c r="A34" s="4" t="s">
        <v>557</v>
      </c>
      <c r="F34" s="6" t="n">
        <v>1200000</v>
      </c>
    </row>
    <row r="35" spans="1:13">
      <c r="A35" s="4" t="s">
        <v>336</v>
      </c>
    </row>
    <row r="36" spans="1:13">
      <c r="A36" s="3" t="s">
        <v>530</v>
      </c>
    </row>
    <row r="37" spans="1:13">
      <c r="A37" s="4" t="s">
        <v>558</v>
      </c>
      <c r="F37" s="5" t="n">
        <v>25656329</v>
      </c>
    </row>
    <row r="38" spans="1:13">
      <c r="A38" s="4" t="s">
        <v>559</v>
      </c>
    </row>
    <row r="39" spans="1:13">
      <c r="A39" s="3" t="s">
        <v>530</v>
      </c>
    </row>
    <row r="40" spans="1:13">
      <c r="A40" s="4" t="s">
        <v>560</v>
      </c>
      <c r="L40" s="6" t="n">
        <v>240779591</v>
      </c>
    </row>
    <row r="41" spans="1:13">
      <c r="A41" s="4" t="s">
        <v>558</v>
      </c>
      <c r="F41" s="5" t="n">
        <v>24199760</v>
      </c>
    </row>
    <row r="42" spans="1:13">
      <c r="A42" s="4" t="s">
        <v>561</v>
      </c>
    </row>
    <row r="43" spans="1:13">
      <c r="A43" s="3" t="s">
        <v>530</v>
      </c>
    </row>
    <row r="44" spans="1:13">
      <c r="A44" s="4" t="s">
        <v>560</v>
      </c>
      <c r="F44" s="6" t="n">
        <v>12192042</v>
      </c>
    </row>
    <row r="45" spans="1:13">
      <c r="A45" s="4" t="s">
        <v>558</v>
      </c>
      <c r="F45" s="5" t="n">
        <v>1284804</v>
      </c>
    </row>
    <row r="46" spans="1:13">
      <c r="A46" s="4" t="s">
        <v>562</v>
      </c>
    </row>
    <row r="47" spans="1:13">
      <c r="A47" s="3" t="s">
        <v>530</v>
      </c>
    </row>
    <row r="48" spans="1:13">
      <c r="A48" s="4" t="s">
        <v>558</v>
      </c>
      <c r="F48" s="5" t="n">
        <v>171765</v>
      </c>
    </row>
    <row r="49" spans="1:13">
      <c r="A49" s="4" t="s">
        <v>337</v>
      </c>
    </row>
    <row r="50" spans="1:13">
      <c r="A50" s="3" t="s">
        <v>530</v>
      </c>
    </row>
    <row r="51" spans="1:13">
      <c r="A51" s="4" t="s">
        <v>563</v>
      </c>
      <c r="F51" s="5" t="n">
        <v>1</v>
      </c>
    </row>
    <row r="52" spans="1:13">
      <c r="A52" s="4" t="s">
        <v>558</v>
      </c>
      <c r="F52" s="5" t="n">
        <v>44669726</v>
      </c>
    </row>
    <row r="53" spans="1:13">
      <c r="A53" s="4" t="s">
        <v>338</v>
      </c>
    </row>
    <row r="54" spans="1:13">
      <c r="A54" s="3" t="s">
        <v>530</v>
      </c>
    </row>
    <row r="55" spans="1:13">
      <c r="A55" s="4" t="s">
        <v>326</v>
      </c>
      <c r="J55" s="6" t="n">
        <v>1560000000</v>
      </c>
    </row>
    <row r="56" spans="1:13">
      <c r="A56" s="4" t="s">
        <v>560</v>
      </c>
      <c r="F56" s="6" t="n">
        <v>436785597</v>
      </c>
    </row>
    <row r="57" spans="1:13">
      <c r="A57" s="4" t="s">
        <v>558</v>
      </c>
      <c r="F57" s="5" t="n">
        <v>43754033</v>
      </c>
    </row>
    <row r="58" spans="1:13">
      <c r="A58" s="4" t="s">
        <v>564</v>
      </c>
    </row>
    <row r="59" spans="1:13">
      <c r="A59" s="3" t="s">
        <v>530</v>
      </c>
    </row>
    <row r="60" spans="1:13">
      <c r="A60" s="4" t="s">
        <v>560</v>
      </c>
      <c r="F60" s="6" t="n">
        <v>7484285</v>
      </c>
    </row>
    <row r="61" spans="1:13">
      <c r="A61" s="4" t="s">
        <v>558</v>
      </c>
      <c r="F61" s="5" t="n">
        <v>790101</v>
      </c>
    </row>
    <row r="62" spans="1:13">
      <c r="A62" s="4" t="s">
        <v>565</v>
      </c>
    </row>
    <row r="63" spans="1:13">
      <c r="A63" s="3" t="s">
        <v>530</v>
      </c>
    </row>
    <row r="64" spans="1:13">
      <c r="A64" s="4" t="s">
        <v>558</v>
      </c>
      <c r="F64" s="5" t="n">
        <v>125592</v>
      </c>
    </row>
    <row r="65" spans="1:13">
      <c r="A65" s="4" t="s">
        <v>566</v>
      </c>
    </row>
    <row r="66" spans="1:13">
      <c r="A66" s="3" t="s">
        <v>530</v>
      </c>
    </row>
    <row r="67" spans="1:13">
      <c r="A67" s="4" t="s">
        <v>326</v>
      </c>
      <c r="K67" s="6" t="n">
        <v>1800000000</v>
      </c>
    </row>
    <row r="68" spans="1:13">
      <c r="A68" s="4" t="s">
        <v>339</v>
      </c>
    </row>
    <row r="69" spans="1:13">
      <c r="A69" s="3" t="s">
        <v>530</v>
      </c>
    </row>
    <row r="70" spans="1:13">
      <c r="A70" s="4" t="s">
        <v>558</v>
      </c>
      <c r="F70" s="5" t="n">
        <v>781034</v>
      </c>
    </row>
    <row r="71" spans="1:13">
      <c r="A71" s="4" t="s">
        <v>340</v>
      </c>
    </row>
    <row r="72" spans="1:13">
      <c r="A72" s="3" t="s">
        <v>530</v>
      </c>
    </row>
    <row r="73" spans="1:13">
      <c r="A73" s="4" t="s">
        <v>556</v>
      </c>
      <c r="J73" s="8" t="n">
        <v>9.300000000000001</v>
      </c>
    </row>
    <row r="74" spans="1:13">
      <c r="A74" s="4" t="s">
        <v>326</v>
      </c>
      <c r="J74" s="6" t="n">
        <v>200000000</v>
      </c>
    </row>
    <row r="75" spans="1:13">
      <c r="A75" s="4" t="s">
        <v>560</v>
      </c>
      <c r="F75" s="6" t="n">
        <v>7181972</v>
      </c>
    </row>
    <row r="76" spans="1:13">
      <c r="A76" s="4" t="s">
        <v>558</v>
      </c>
      <c r="F76" s="5" t="n">
        <v>772261</v>
      </c>
    </row>
    <row r="77" spans="1:13">
      <c r="A77" s="4" t="s">
        <v>567</v>
      </c>
    </row>
    <row r="78" spans="1:13">
      <c r="A78" s="3" t="s">
        <v>530</v>
      </c>
    </row>
    <row r="79" spans="1:13">
      <c r="A79" s="4" t="s">
        <v>560</v>
      </c>
      <c r="F79" s="6" t="n">
        <v>70161</v>
      </c>
    </row>
    <row r="80" spans="1:13">
      <c r="A80" s="4" t="s">
        <v>558</v>
      </c>
      <c r="F80" s="5" t="n">
        <v>7421</v>
      </c>
    </row>
    <row r="81" spans="1:13">
      <c r="A81" s="4" t="s">
        <v>568</v>
      </c>
    </row>
    <row r="82" spans="1:13">
      <c r="A82" s="3" t="s">
        <v>530</v>
      </c>
    </row>
    <row r="83" spans="1:13">
      <c r="A83" s="4" t="s">
        <v>558</v>
      </c>
      <c r="F83" s="5" t="n">
        <v>1352</v>
      </c>
    </row>
    <row r="84" spans="1:13">
      <c r="A84" s="4" t="s">
        <v>569</v>
      </c>
    </row>
    <row r="85" spans="1:13">
      <c r="A85" s="3" t="s">
        <v>530</v>
      </c>
    </row>
    <row r="86" spans="1:13">
      <c r="A86" s="4" t="s">
        <v>570</v>
      </c>
      <c r="F86" s="4" t="s">
        <v>571</v>
      </c>
    </row>
    <row r="87" spans="1:13">
      <c r="A87" s="4" t="s">
        <v>572</v>
      </c>
      <c r="F87" s="4" t="s">
        <v>573</v>
      </c>
    </row>
    <row r="88" spans="1:13">
      <c r="A88" s="4" t="s">
        <v>574</v>
      </c>
    </row>
    <row r="89" spans="1:13">
      <c r="A89" s="3" t="s">
        <v>530</v>
      </c>
    </row>
    <row r="90" spans="1:13">
      <c r="A90" s="4" t="s">
        <v>533</v>
      </c>
      <c r="B90" s="11" t="n">
        <v>0.00150684932</v>
      </c>
    </row>
    <row r="91" spans="1:13">
      <c r="A91" s="4" t="s">
        <v>575</v>
      </c>
    </row>
    <row r="92" spans="1:13">
      <c r="A92" s="3" t="s">
        <v>530</v>
      </c>
    </row>
    <row r="93" spans="1:13">
      <c r="A93" s="4" t="s">
        <v>556</v>
      </c>
      <c r="H93" s="8" t="n">
        <v>9.36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6</v>
      </c>
      <c r="B1" s="2" t="s">
        <v>2</v>
      </c>
      <c r="C1" s="2" t="s">
        <v>577</v>
      </c>
    </row>
    <row r="2" spans="1:3">
      <c r="A2" s="4" t="s">
        <v>336</v>
      </c>
    </row>
    <row r="3" spans="1:3">
      <c r="A3" s="3" t="s">
        <v>530</v>
      </c>
    </row>
    <row r="4" spans="1:3">
      <c r="A4" s="4" t="s">
        <v>578</v>
      </c>
      <c r="B4" s="5" t="n">
        <v>25656329</v>
      </c>
    </row>
    <row r="5" spans="1:3">
      <c r="A5" s="4" t="s">
        <v>337</v>
      </c>
    </row>
    <row r="6" spans="1:3">
      <c r="A6" s="3" t="s">
        <v>530</v>
      </c>
    </row>
    <row r="7" spans="1:3">
      <c r="A7" s="4" t="s">
        <v>578</v>
      </c>
      <c r="B7" s="5" t="n">
        <v>44669726</v>
      </c>
    </row>
    <row r="8" spans="1:3">
      <c r="A8" s="4" t="s">
        <v>339</v>
      </c>
    </row>
    <row r="9" spans="1:3">
      <c r="A9" s="3" t="s">
        <v>530</v>
      </c>
    </row>
    <row r="10" spans="1:3">
      <c r="A10" s="4" t="s">
        <v>578</v>
      </c>
      <c r="B10" s="5" t="n">
        <v>781034</v>
      </c>
    </row>
    <row r="11" spans="1:3">
      <c r="A11" s="4" t="s">
        <v>579</v>
      </c>
    </row>
    <row r="12" spans="1:3">
      <c r="A12" s="3" t="s">
        <v>530</v>
      </c>
    </row>
    <row r="13" spans="1:3">
      <c r="A13" s="4" t="s">
        <v>580</v>
      </c>
      <c r="C13" s="6" t="n">
        <v>240779591</v>
      </c>
    </row>
    <row r="14" spans="1:3">
      <c r="A14" s="4" t="s">
        <v>578</v>
      </c>
      <c r="B14" s="5" t="n">
        <v>24199760</v>
      </c>
    </row>
    <row r="15" spans="1:3">
      <c r="A15" s="4" t="s">
        <v>581</v>
      </c>
    </row>
    <row r="16" spans="1:3">
      <c r="A16" s="3" t="s">
        <v>530</v>
      </c>
    </row>
    <row r="17" spans="1:3">
      <c r="A17" s="4" t="s">
        <v>580</v>
      </c>
      <c r="B17" s="6" t="n">
        <v>436785597</v>
      </c>
    </row>
    <row r="18" spans="1:3">
      <c r="A18" s="4" t="s">
        <v>578</v>
      </c>
      <c r="B18" s="5" t="n">
        <v>43754033</v>
      </c>
    </row>
    <row r="19" spans="1:3">
      <c r="A19" s="4" t="s">
        <v>582</v>
      </c>
    </row>
    <row r="20" spans="1:3">
      <c r="A20" s="3" t="s">
        <v>530</v>
      </c>
    </row>
    <row r="21" spans="1:3">
      <c r="A21" s="4" t="s">
        <v>580</v>
      </c>
      <c r="B21" s="6" t="n">
        <v>7181972</v>
      </c>
    </row>
    <row r="22" spans="1:3">
      <c r="A22" s="4" t="s">
        <v>578</v>
      </c>
      <c r="B22" s="5" t="n">
        <v>772261</v>
      </c>
    </row>
    <row r="23" spans="1:3">
      <c r="A23" s="4" t="s">
        <v>583</v>
      </c>
    </row>
    <row r="24" spans="1:3">
      <c r="A24" s="3" t="s">
        <v>530</v>
      </c>
    </row>
    <row r="25" spans="1:3">
      <c r="A25" s="4" t="s">
        <v>580</v>
      </c>
      <c r="B25" s="6" t="n">
        <v>12192042</v>
      </c>
    </row>
    <row r="26" spans="1:3">
      <c r="A26" s="4" t="s">
        <v>578</v>
      </c>
      <c r="B26" s="5" t="n">
        <v>1284804</v>
      </c>
    </row>
    <row r="27" spans="1:3">
      <c r="A27" s="4" t="s">
        <v>584</v>
      </c>
    </row>
    <row r="28" spans="1:3">
      <c r="A28" s="3" t="s">
        <v>530</v>
      </c>
    </row>
    <row r="29" spans="1:3">
      <c r="A29" s="4" t="s">
        <v>580</v>
      </c>
      <c r="B29" s="6" t="n">
        <v>7484285</v>
      </c>
    </row>
    <row r="30" spans="1:3">
      <c r="A30" s="4" t="s">
        <v>578</v>
      </c>
      <c r="B30" s="5" t="n">
        <v>790101</v>
      </c>
    </row>
    <row r="31" spans="1:3">
      <c r="A31" s="4" t="s">
        <v>585</v>
      </c>
    </row>
    <row r="32" spans="1:3">
      <c r="A32" s="3" t="s">
        <v>530</v>
      </c>
    </row>
    <row r="33" spans="1:3">
      <c r="A33" s="4" t="s">
        <v>580</v>
      </c>
      <c r="B33" s="6" t="n">
        <v>70161</v>
      </c>
    </row>
    <row r="34" spans="1:3">
      <c r="A34" s="4" t="s">
        <v>578</v>
      </c>
      <c r="B34" s="5" t="n">
        <v>7421</v>
      </c>
    </row>
    <row r="35" spans="1:3">
      <c r="A35" s="4" t="s">
        <v>586</v>
      </c>
    </row>
    <row r="36" spans="1:3">
      <c r="A36" s="3" t="s">
        <v>530</v>
      </c>
    </row>
    <row r="37" spans="1:3">
      <c r="A37" s="4" t="s">
        <v>578</v>
      </c>
      <c r="B37" s="5" t="n">
        <v>171765</v>
      </c>
    </row>
    <row r="38" spans="1:3">
      <c r="A38" s="4" t="s">
        <v>587</v>
      </c>
    </row>
    <row r="39" spans="1:3">
      <c r="A39" s="3" t="s">
        <v>530</v>
      </c>
    </row>
    <row r="40" spans="1:3">
      <c r="A40" s="4" t="s">
        <v>578</v>
      </c>
      <c r="B40" s="5" t="n">
        <v>125592</v>
      </c>
    </row>
    <row r="41" spans="1:3">
      <c r="A41" s="4" t="s">
        <v>588</v>
      </c>
    </row>
    <row r="42" spans="1:3">
      <c r="A42" s="3" t="s">
        <v>530</v>
      </c>
    </row>
    <row r="43" spans="1:3">
      <c r="A43" s="4" t="s">
        <v>578</v>
      </c>
      <c r="B43" s="5" t="n">
        <v>13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530</v>
      </c>
    </row>
    <row r="3" spans="1:3">
      <c r="A3" s="4" t="s">
        <v>590</v>
      </c>
      <c r="B3" s="6" t="n">
        <v>72009476</v>
      </c>
      <c r="C3" s="6" t="n">
        <v>28668982</v>
      </c>
    </row>
    <row r="4" spans="1:3">
      <c r="A4" s="4" t="s">
        <v>591</v>
      </c>
      <c r="B4" s="5" t="n">
        <v>716724</v>
      </c>
      <c r="C4" s="5" t="n">
        <v>517841</v>
      </c>
    </row>
    <row r="5" spans="1:3">
      <c r="A5" s="4" t="s">
        <v>592</v>
      </c>
      <c r="B5" s="5" t="n">
        <v>4073651</v>
      </c>
      <c r="C5" s="5" t="n">
        <v>3534806</v>
      </c>
    </row>
    <row r="6" spans="1:3">
      <c r="A6" s="4" t="s">
        <v>593</v>
      </c>
      <c r="B6" s="5" t="n">
        <v>-4073651</v>
      </c>
      <c r="C6" s="5" t="n">
        <v>-3073206</v>
      </c>
    </row>
    <row r="7" spans="1:3">
      <c r="A7" s="4" t="s">
        <v>594</v>
      </c>
      <c r="B7" s="5" t="n">
        <v>0</v>
      </c>
      <c r="C7" s="5" t="n">
        <v>461600</v>
      </c>
    </row>
    <row r="8" spans="1:3">
      <c r="A8" s="4" t="s">
        <v>53</v>
      </c>
      <c r="B8" s="5" t="n">
        <v>22481213</v>
      </c>
      <c r="C8" s="5" t="n">
        <v>2323696</v>
      </c>
    </row>
    <row r="9" spans="1:3">
      <c r="A9" s="4" t="s">
        <v>595</v>
      </c>
      <c r="B9" s="5" t="n">
        <v>5408933</v>
      </c>
      <c r="C9" s="5" t="n">
        <v>1608542</v>
      </c>
    </row>
    <row r="10" spans="1:3">
      <c r="A10" s="4" t="s">
        <v>596</v>
      </c>
    </row>
    <row r="11" spans="1:3">
      <c r="A11" s="3" t="s">
        <v>530</v>
      </c>
    </row>
    <row r="12" spans="1:3">
      <c r="A12" s="4" t="s">
        <v>53</v>
      </c>
      <c r="B12" s="5" t="n">
        <v>2477391</v>
      </c>
      <c r="C12" s="5" t="n">
        <v>382314</v>
      </c>
    </row>
    <row r="13" spans="1:3">
      <c r="A13" s="4" t="s">
        <v>597</v>
      </c>
    </row>
    <row r="14" spans="1:3">
      <c r="A14" s="3" t="s">
        <v>530</v>
      </c>
    </row>
    <row r="15" spans="1:3">
      <c r="A15" s="4" t="s">
        <v>53</v>
      </c>
      <c r="B15" s="6" t="n">
        <v>2931542</v>
      </c>
      <c r="C15" s="6" t="n">
        <v>7646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s>
  <sheetData>
    <row r="1" spans="1:4">
      <c r="A1" s="1" t="s">
        <v>598</v>
      </c>
      <c r="B1" s="2" t="s">
        <v>82</v>
      </c>
      <c r="C1" s="2" t="s">
        <v>1</v>
      </c>
    </row>
    <row r="2" spans="1:4">
      <c r="B2" s="2" t="s">
        <v>83</v>
      </c>
      <c r="C2" s="2" t="s">
        <v>2</v>
      </c>
      <c r="D2" s="2" t="s">
        <v>30</v>
      </c>
    </row>
    <row r="3" spans="1:4">
      <c r="A3" s="3" t="s">
        <v>214</v>
      </c>
    </row>
    <row r="4" spans="1:4">
      <c r="A4" s="4" t="s">
        <v>599</v>
      </c>
      <c r="B4" s="6" t="n">
        <v>0</v>
      </c>
      <c r="C4" s="8" t="n">
        <v>0.31</v>
      </c>
      <c r="D4" s="8" t="n">
        <v>0.21</v>
      </c>
    </row>
    <row r="5" spans="1:4">
      <c r="A5" s="4" t="s">
        <v>600</v>
      </c>
      <c r="B5" s="4" t="s">
        <v>536</v>
      </c>
      <c r="C5" s="4" t="s">
        <v>601</v>
      </c>
      <c r="D5" s="4" t="s">
        <v>602</v>
      </c>
    </row>
    <row r="6" spans="1:4">
      <c r="A6" s="4" t="s">
        <v>603</v>
      </c>
      <c r="B6" s="8" t="n">
        <v>0.26</v>
      </c>
      <c r="C6" s="8" t="n">
        <v>0.24</v>
      </c>
      <c r="D6" s="8" t="n">
        <v>0.34</v>
      </c>
    </row>
    <row r="7" spans="1:4">
      <c r="A7" s="4" t="s">
        <v>604</v>
      </c>
      <c r="B7" s="4" t="s">
        <v>360</v>
      </c>
      <c r="C7" s="4" t="s">
        <v>605</v>
      </c>
      <c r="D7" s="4" t="s">
        <v>606</v>
      </c>
    </row>
    <row r="8" spans="1:4">
      <c r="A8" s="4" t="s">
        <v>607</v>
      </c>
      <c r="B8" s="8" t="n">
        <v>0.26</v>
      </c>
      <c r="C8" s="8" t="n">
        <v>0.55</v>
      </c>
      <c r="D8" s="8" t="n">
        <v>0.55</v>
      </c>
    </row>
    <row r="9" spans="1:4">
      <c r="A9" s="4" t="s">
        <v>608</v>
      </c>
      <c r="B9" s="4" t="s">
        <v>360</v>
      </c>
      <c r="C9" s="4" t="s">
        <v>360</v>
      </c>
      <c r="D9" s="4" t="s">
        <v>36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72</v>
      </c>
    </row>
    <row r="3" spans="1:3">
      <c r="A3" s="3" t="s">
        <v>610</v>
      </c>
    </row>
    <row r="4" spans="1:3">
      <c r="A4" s="4" t="s">
        <v>359</v>
      </c>
      <c r="B4" s="4" t="s">
        <v>360</v>
      </c>
    </row>
    <row r="5" spans="1:3">
      <c r="A5" s="4" t="s">
        <v>611</v>
      </c>
    </row>
    <row r="6" spans="1:3">
      <c r="A6" s="3" t="s">
        <v>610</v>
      </c>
    </row>
    <row r="7" spans="1:3">
      <c r="A7" s="4" t="s">
        <v>359</v>
      </c>
      <c r="B7" s="4" t="s">
        <v>612</v>
      </c>
    </row>
    <row r="8" spans="1:3">
      <c r="A8" s="4" t="s">
        <v>613</v>
      </c>
      <c r="B8" s="4" t="s">
        <v>614</v>
      </c>
    </row>
    <row r="9" spans="1:3">
      <c r="A9" s="4" t="s">
        <v>615</v>
      </c>
    </row>
    <row r="10" spans="1:3">
      <c r="A10" s="3" t="s">
        <v>610</v>
      </c>
    </row>
    <row r="11" spans="1:3">
      <c r="A11" s="4" t="s">
        <v>616</v>
      </c>
      <c r="C11" s="5" t="n">
        <v>20000</v>
      </c>
    </row>
    <row r="12" spans="1:3">
      <c r="A12" s="4" t="s">
        <v>617</v>
      </c>
      <c r="C12" s="6" t="n">
        <v>10</v>
      </c>
    </row>
    <row r="13" spans="1:3">
      <c r="A13" s="4" t="s">
        <v>618</v>
      </c>
      <c r="B13" s="5" t="n">
        <v>1</v>
      </c>
    </row>
    <row r="14" spans="1:3">
      <c r="A14" s="4" t="s">
        <v>619</v>
      </c>
      <c r="B14"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620</v>
      </c>
      <c r="B1" s="2" t="s">
        <v>621</v>
      </c>
      <c r="J1" s="2" t="s">
        <v>82</v>
      </c>
      <c r="K1" s="2" t="s">
        <v>1</v>
      </c>
    </row>
    <row r="2" spans="1:12">
      <c r="B2" s="2" t="s">
        <v>2</v>
      </c>
      <c r="C2" s="2" t="s">
        <v>622</v>
      </c>
      <c r="D2" s="2" t="s">
        <v>4</v>
      </c>
      <c r="E2" s="2" t="s">
        <v>623</v>
      </c>
      <c r="F2" s="2" t="s">
        <v>30</v>
      </c>
      <c r="G2" s="2" t="s">
        <v>624</v>
      </c>
      <c r="H2" s="2" t="s">
        <v>625</v>
      </c>
      <c r="I2" s="2" t="s">
        <v>626</v>
      </c>
      <c r="J2" s="2" t="s">
        <v>83</v>
      </c>
      <c r="K2" s="2" t="s">
        <v>2</v>
      </c>
      <c r="L2" s="2" t="s">
        <v>30</v>
      </c>
    </row>
    <row r="3" spans="1:12">
      <c r="A3" s="3" t="s">
        <v>627</v>
      </c>
    </row>
    <row r="4" spans="1:12">
      <c r="A4" s="4" t="s">
        <v>628</v>
      </c>
      <c r="E4" s="6" t="n">
        <v>97189</v>
      </c>
      <c r="I4" s="6" t="n">
        <v>139041</v>
      </c>
      <c r="J4" s="6" t="n">
        <v>200000</v>
      </c>
      <c r="K4" s="6" t="n">
        <v>97189</v>
      </c>
      <c r="L4" s="6" t="n">
        <v>139041</v>
      </c>
    </row>
    <row r="5" spans="1:12">
      <c r="A5" s="4" t="s">
        <v>138</v>
      </c>
      <c r="J5" s="5" t="n">
        <v>-2983</v>
      </c>
      <c r="K5" s="5" t="n">
        <v>-11000</v>
      </c>
      <c r="L5" s="5" t="n">
        <v>-11000</v>
      </c>
    </row>
    <row r="6" spans="1:12">
      <c r="A6" s="4" t="s">
        <v>102</v>
      </c>
      <c r="B6" s="6" t="n">
        <v>596699</v>
      </c>
      <c r="C6" s="6" t="n">
        <v>-2736725</v>
      </c>
      <c r="D6" s="6" t="n">
        <v>-2825782</v>
      </c>
      <c r="E6" s="6" t="n">
        <v>-1140542</v>
      </c>
      <c r="F6" s="6" t="n">
        <v>-3043138</v>
      </c>
      <c r="G6" s="6" t="n">
        <v>-2638219</v>
      </c>
      <c r="H6" s="6" t="n">
        <v>-9797905</v>
      </c>
      <c r="I6" s="6" t="n">
        <v>-1026391</v>
      </c>
      <c r="J6" s="5" t="n">
        <v>-494592</v>
      </c>
      <c r="K6" s="5" t="n">
        <v>-6106350</v>
      </c>
      <c r="L6" s="5" t="n">
        <v>-16505653</v>
      </c>
    </row>
    <row r="7" spans="1:12">
      <c r="A7" s="4" t="s">
        <v>139</v>
      </c>
      <c r="K7" s="5" t="n">
        <v>841452</v>
      </c>
    </row>
    <row r="8" spans="1:12">
      <c r="A8" s="4" t="s">
        <v>629</v>
      </c>
      <c r="B8" s="6" t="n">
        <v>83692</v>
      </c>
      <c r="F8" s="6" t="n">
        <v>97189</v>
      </c>
      <c r="J8" s="5" t="n">
        <v>139041</v>
      </c>
      <c r="K8" s="5" t="n">
        <v>83692</v>
      </c>
      <c r="L8" s="5" t="n">
        <v>97189</v>
      </c>
    </row>
    <row r="9" spans="1:12">
      <c r="A9" s="4" t="s">
        <v>126</v>
      </c>
    </row>
    <row r="10" spans="1:12">
      <c r="A10" s="3" t="s">
        <v>627</v>
      </c>
    </row>
    <row r="11" spans="1:12">
      <c r="A11" s="4" t="s">
        <v>138</v>
      </c>
      <c r="J11" s="5" t="n">
        <v>-2983</v>
      </c>
      <c r="K11" s="5" t="n">
        <v>-11000</v>
      </c>
      <c r="L11" s="5" t="n">
        <v>-11000</v>
      </c>
    </row>
    <row r="12" spans="1:12">
      <c r="A12" s="4" t="s">
        <v>102</v>
      </c>
      <c r="J12" s="5" t="n">
        <v>-57976</v>
      </c>
      <c r="L12" s="5" t="n">
        <v>-30852</v>
      </c>
    </row>
    <row r="13" spans="1:12">
      <c r="A13" s="4" t="s">
        <v>139</v>
      </c>
      <c r="J13" s="6" t="n">
        <v>0</v>
      </c>
      <c r="K13" s="6" t="n">
        <v>218</v>
      </c>
      <c r="L13" s="6" t="n">
        <v>0</v>
      </c>
    </row>
  </sheetData>
  <mergeCells count="3">
    <mergeCell ref="A1:A2"/>
    <mergeCell ref="B1:I1"/>
    <mergeCell ref="K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30</v>
      </c>
      <c r="B1" s="2" t="s">
        <v>631</v>
      </c>
      <c r="C1" s="2" t="s">
        <v>30</v>
      </c>
      <c r="D1" s="2" t="s">
        <v>4</v>
      </c>
      <c r="E1" s="2" t="s">
        <v>2</v>
      </c>
    </row>
    <row r="2" spans="1:5">
      <c r="A2" s="3" t="s">
        <v>632</v>
      </c>
    </row>
    <row r="3" spans="1:5">
      <c r="A3" s="4" t="s">
        <v>633</v>
      </c>
      <c r="E3" s="6" t="n">
        <v>2323696</v>
      </c>
    </row>
    <row r="4" spans="1:5">
      <c r="A4" s="4" t="s">
        <v>634</v>
      </c>
      <c r="E4" s="5" t="n">
        <v>66819460</v>
      </c>
    </row>
    <row r="5" spans="1:5">
      <c r="A5" s="4" t="s">
        <v>635</v>
      </c>
      <c r="E5" s="5" t="n">
        <v>46661943</v>
      </c>
    </row>
    <row r="6" spans="1:5">
      <c r="A6" s="4" t="s">
        <v>636</v>
      </c>
      <c r="C6" s="6" t="n">
        <v>2323696</v>
      </c>
      <c r="E6" s="6" t="n">
        <v>22481213</v>
      </c>
    </row>
    <row r="7" spans="1:5">
      <c r="A7" s="4" t="s">
        <v>531</v>
      </c>
      <c r="C7" s="4" t="s">
        <v>332</v>
      </c>
      <c r="E7" s="4" t="s">
        <v>332</v>
      </c>
    </row>
    <row r="8" spans="1:5">
      <c r="A8" s="4" t="s">
        <v>378</v>
      </c>
      <c r="B8" s="4" t="s">
        <v>379</v>
      </c>
      <c r="D8" s="4" t="s">
        <v>379</v>
      </c>
    </row>
    <row r="9" spans="1:5">
      <c r="A9" s="4" t="s">
        <v>375</v>
      </c>
      <c r="C9" s="4" t="s">
        <v>376</v>
      </c>
      <c r="D9" s="4" t="s">
        <v>376</v>
      </c>
      <c r="E9" s="4" t="s">
        <v>376</v>
      </c>
    </row>
    <row r="10" spans="1:5">
      <c r="A10" s="4" t="s">
        <v>380</v>
      </c>
      <c r="B10" s="4" t="s">
        <v>381</v>
      </c>
      <c r="D10" s="4" t="s">
        <v>381</v>
      </c>
    </row>
    <row r="11" spans="1:5">
      <c r="A11" s="4" t="s">
        <v>382</v>
      </c>
      <c r="B11" s="6" t="n">
        <v>5000000</v>
      </c>
      <c r="E11" s="6" t="n">
        <v>5000000</v>
      </c>
    </row>
    <row r="12" spans="1:5">
      <c r="A12" s="4" t="s">
        <v>337</v>
      </c>
    </row>
    <row r="13" spans="1:5">
      <c r="A13" s="3" t="s">
        <v>632</v>
      </c>
    </row>
    <row r="14" spans="1:5">
      <c r="A14" s="4" t="s">
        <v>637</v>
      </c>
      <c r="B14" s="4" t="s">
        <v>638</v>
      </c>
    </row>
    <row r="15" spans="1:5">
      <c r="A15" s="4" t="s">
        <v>639</v>
      </c>
      <c r="B15" s="4" t="s">
        <v>638</v>
      </c>
    </row>
    <row r="16" spans="1:5">
      <c r="A16" s="4" t="s">
        <v>640</v>
      </c>
      <c r="B16" s="4" t="s">
        <v>332</v>
      </c>
    </row>
    <row r="17" spans="1:5">
      <c r="A17" s="4" t="s">
        <v>641</v>
      </c>
      <c r="B17" s="4" t="s">
        <v>376</v>
      </c>
    </row>
    <row r="18" spans="1:5">
      <c r="A18" s="4" t="s">
        <v>642</v>
      </c>
    </row>
    <row r="19" spans="1:5">
      <c r="A19" s="3" t="s">
        <v>632</v>
      </c>
    </row>
    <row r="20" spans="1:5">
      <c r="A20" s="4" t="s">
        <v>633</v>
      </c>
      <c r="E20" s="5" t="n">
        <v>8675</v>
      </c>
    </row>
    <row r="21" spans="1:5">
      <c r="A21" s="4" t="s">
        <v>634</v>
      </c>
      <c r="E21" s="5" t="n">
        <v>13929823</v>
      </c>
    </row>
    <row r="22" spans="1:5">
      <c r="A22" s="4" t="s">
        <v>635</v>
      </c>
      <c r="E22" s="5" t="n">
        <v>13938498</v>
      </c>
    </row>
    <row r="23" spans="1:5">
      <c r="A23" s="4" t="s">
        <v>636</v>
      </c>
      <c r="C23" s="6" t="n">
        <v>8675</v>
      </c>
      <c r="E23" s="5" t="n">
        <v>0</v>
      </c>
    </row>
    <row r="24" spans="1:5">
      <c r="A24" s="4" t="s">
        <v>643</v>
      </c>
    </row>
    <row r="25" spans="1:5">
      <c r="A25" s="3" t="s">
        <v>632</v>
      </c>
    </row>
    <row r="26" spans="1:5">
      <c r="A26" s="4" t="s">
        <v>633</v>
      </c>
      <c r="E26" s="5" t="n">
        <v>108538</v>
      </c>
    </row>
    <row r="27" spans="1:5">
      <c r="A27" s="4" t="s">
        <v>634</v>
      </c>
      <c r="E27" s="5" t="n">
        <v>1622165</v>
      </c>
    </row>
    <row r="28" spans="1:5">
      <c r="A28" s="4" t="s">
        <v>635</v>
      </c>
      <c r="E28" s="5" t="n">
        <v>1712913</v>
      </c>
    </row>
    <row r="29" spans="1:5">
      <c r="A29" s="4" t="s">
        <v>636</v>
      </c>
      <c r="C29" s="5" t="n">
        <v>108538</v>
      </c>
      <c r="E29" s="5" t="n">
        <v>17790</v>
      </c>
    </row>
    <row r="30" spans="1:5">
      <c r="A30" s="4" t="s">
        <v>644</v>
      </c>
    </row>
    <row r="31" spans="1:5">
      <c r="A31" s="3" t="s">
        <v>632</v>
      </c>
    </row>
    <row r="32" spans="1:5">
      <c r="A32" s="4" t="s">
        <v>633</v>
      </c>
      <c r="E32" s="5" t="n">
        <v>400120</v>
      </c>
    </row>
    <row r="33" spans="1:5">
      <c r="A33" s="4" t="s">
        <v>634</v>
      </c>
      <c r="E33" s="5" t="n">
        <v>6412577</v>
      </c>
    </row>
    <row r="34" spans="1:5">
      <c r="A34" s="4" t="s">
        <v>635</v>
      </c>
      <c r="E34" s="5" t="n">
        <v>6005165</v>
      </c>
    </row>
    <row r="35" spans="1:5">
      <c r="A35" s="4" t="s">
        <v>636</v>
      </c>
      <c r="C35" s="5" t="n">
        <v>400120</v>
      </c>
      <c r="E35" s="5" t="n">
        <v>807532</v>
      </c>
    </row>
    <row r="36" spans="1:5">
      <c r="A36" s="4" t="s">
        <v>645</v>
      </c>
    </row>
    <row r="37" spans="1:5">
      <c r="A37" s="3" t="s">
        <v>632</v>
      </c>
    </row>
    <row r="38" spans="1:5">
      <c r="A38" s="4" t="s">
        <v>633</v>
      </c>
      <c r="E38" s="5" t="n">
        <v>94528</v>
      </c>
    </row>
    <row r="39" spans="1:5">
      <c r="A39" s="4" t="s">
        <v>634</v>
      </c>
      <c r="E39" s="5" t="n">
        <v>1052461</v>
      </c>
    </row>
    <row r="40" spans="1:5">
      <c r="A40" s="4" t="s">
        <v>635</v>
      </c>
      <c r="E40" s="5" t="n">
        <v>1004051</v>
      </c>
    </row>
    <row r="41" spans="1:5">
      <c r="A41" s="4" t="s">
        <v>636</v>
      </c>
      <c r="C41" s="5" t="n">
        <v>94528</v>
      </c>
      <c r="E41" s="5" t="n">
        <v>142938</v>
      </c>
    </row>
    <row r="42" spans="1:5">
      <c r="A42" s="4" t="s">
        <v>646</v>
      </c>
    </row>
    <row r="43" spans="1:5">
      <c r="A43" s="3" t="s">
        <v>632</v>
      </c>
    </row>
    <row r="44" spans="1:5">
      <c r="A44" s="4" t="s">
        <v>633</v>
      </c>
      <c r="E44" s="5" t="n">
        <v>23029</v>
      </c>
    </row>
    <row r="45" spans="1:5">
      <c r="A45" s="4" t="s">
        <v>634</v>
      </c>
      <c r="E45" s="5" t="n">
        <v>304416</v>
      </c>
    </row>
    <row r="46" spans="1:5">
      <c r="A46" s="4" t="s">
        <v>635</v>
      </c>
      <c r="E46" s="5" t="n">
        <v>315369</v>
      </c>
    </row>
    <row r="47" spans="1:5">
      <c r="A47" s="4" t="s">
        <v>636</v>
      </c>
      <c r="C47" s="5" t="n">
        <v>23029</v>
      </c>
      <c r="E47" s="5" t="n">
        <v>12076</v>
      </c>
    </row>
    <row r="48" spans="1:5">
      <c r="A48" s="4" t="s">
        <v>647</v>
      </c>
    </row>
    <row r="49" spans="1:5">
      <c r="A49" s="3" t="s">
        <v>632</v>
      </c>
    </row>
    <row r="50" spans="1:5">
      <c r="A50" s="4" t="s">
        <v>633</v>
      </c>
      <c r="E50" s="5" t="n">
        <v>40421</v>
      </c>
    </row>
    <row r="51" spans="1:5">
      <c r="A51" s="4" t="s">
        <v>634</v>
      </c>
      <c r="E51" s="5" t="n">
        <v>11396735</v>
      </c>
    </row>
    <row r="52" spans="1:5">
      <c r="A52" s="4" t="s">
        <v>635</v>
      </c>
      <c r="E52" s="5" t="n">
        <v>11383439</v>
      </c>
    </row>
    <row r="53" spans="1:5">
      <c r="A53" s="4" t="s">
        <v>636</v>
      </c>
      <c r="C53" s="5" t="n">
        <v>40421</v>
      </c>
      <c r="E53" s="5" t="n">
        <v>53717</v>
      </c>
    </row>
    <row r="54" spans="1:5">
      <c r="A54" s="4" t="s">
        <v>597</v>
      </c>
    </row>
    <row r="55" spans="1:5">
      <c r="A55" s="3" t="s">
        <v>632</v>
      </c>
    </row>
    <row r="56" spans="1:5">
      <c r="A56" s="4" t="s">
        <v>633</v>
      </c>
      <c r="E56" s="5" t="n">
        <v>764628</v>
      </c>
    </row>
    <row r="57" spans="1:5">
      <c r="A57" s="4" t="s">
        <v>634</v>
      </c>
      <c r="E57" s="5" t="n">
        <v>8068585</v>
      </c>
    </row>
    <row r="58" spans="1:5">
      <c r="A58" s="4" t="s">
        <v>635</v>
      </c>
      <c r="E58" s="5" t="n">
        <v>5901671</v>
      </c>
    </row>
    <row r="59" spans="1:5">
      <c r="A59" s="4" t="s">
        <v>636</v>
      </c>
      <c r="C59" s="5" t="n">
        <v>764628</v>
      </c>
      <c r="E59" s="5" t="n">
        <v>2931542</v>
      </c>
    </row>
    <row r="60" spans="1:5">
      <c r="A60" s="4" t="s">
        <v>648</v>
      </c>
    </row>
    <row r="61" spans="1:5">
      <c r="A61" s="3" t="s">
        <v>632</v>
      </c>
    </row>
    <row r="62" spans="1:5">
      <c r="A62" s="4" t="s">
        <v>633</v>
      </c>
      <c r="E62" s="5" t="n">
        <v>14876</v>
      </c>
    </row>
    <row r="63" spans="1:5">
      <c r="A63" s="4" t="s">
        <v>634</v>
      </c>
      <c r="E63" s="5" t="n">
        <v>3949476</v>
      </c>
    </row>
    <row r="64" spans="1:5">
      <c r="A64" s="4" t="s">
        <v>635</v>
      </c>
      <c r="E64" s="5" t="n">
        <v>3946246</v>
      </c>
    </row>
    <row r="65" spans="1:5">
      <c r="A65" s="4" t="s">
        <v>636</v>
      </c>
      <c r="C65" s="5" t="n">
        <v>14876</v>
      </c>
      <c r="E65" s="5" t="n">
        <v>18106</v>
      </c>
    </row>
    <row r="66" spans="1:5">
      <c r="A66" s="4" t="s">
        <v>649</v>
      </c>
    </row>
    <row r="67" spans="1:5">
      <c r="A67" s="3" t="s">
        <v>632</v>
      </c>
    </row>
    <row r="68" spans="1:5">
      <c r="A68" s="4" t="s">
        <v>633</v>
      </c>
      <c r="E68" s="5" t="n">
        <v>24968</v>
      </c>
    </row>
    <row r="69" spans="1:5">
      <c r="A69" s="4" t="s">
        <v>634</v>
      </c>
      <c r="E69" s="5" t="n">
        <v>17449299</v>
      </c>
    </row>
    <row r="70" spans="1:5">
      <c r="A70" s="4" t="s">
        <v>635</v>
      </c>
      <c r="E70" s="5" t="n">
        <v>1454146</v>
      </c>
    </row>
    <row r="71" spans="1:5">
      <c r="A71" s="4" t="s">
        <v>636</v>
      </c>
      <c r="C71" s="5" t="n">
        <v>24968</v>
      </c>
      <c r="E71" s="5" t="n">
        <v>16020121</v>
      </c>
    </row>
    <row r="72" spans="1:5">
      <c r="A72" s="4" t="s">
        <v>596</v>
      </c>
    </row>
    <row r="73" spans="1:5">
      <c r="A73" s="3" t="s">
        <v>632</v>
      </c>
    </row>
    <row r="74" spans="1:5">
      <c r="A74" s="4" t="s">
        <v>633</v>
      </c>
      <c r="E74" s="5" t="n">
        <v>382314</v>
      </c>
    </row>
    <row r="75" spans="1:5">
      <c r="A75" s="4" t="s">
        <v>636</v>
      </c>
      <c r="C75" s="5" t="n">
        <v>382314</v>
      </c>
      <c r="E75" s="5" t="n">
        <v>2477391</v>
      </c>
    </row>
    <row r="76" spans="1:5">
      <c r="A76" s="4" t="s">
        <v>650</v>
      </c>
    </row>
    <row r="77" spans="1:5">
      <c r="A77" s="3" t="s">
        <v>632</v>
      </c>
    </row>
    <row r="78" spans="1:5">
      <c r="A78" s="4" t="s">
        <v>633</v>
      </c>
      <c r="E78" s="5" t="n">
        <v>843913</v>
      </c>
    </row>
    <row r="79" spans="1:5">
      <c r="A79" s="4" t="s">
        <v>634</v>
      </c>
      <c r="E79" s="5" t="n">
        <v>2633923</v>
      </c>
    </row>
    <row r="80" spans="1:5">
      <c r="A80" s="4" t="s">
        <v>635</v>
      </c>
      <c r="E80" s="5" t="n">
        <v>1000445</v>
      </c>
    </row>
    <row r="81" spans="1:5">
      <c r="A81" s="4" t="s">
        <v>636</v>
      </c>
      <c r="C81" s="5" t="n">
        <v>843913</v>
      </c>
      <c r="E81" s="5" t="n">
        <v>2477391</v>
      </c>
    </row>
    <row r="82" spans="1:5">
      <c r="A82" s="4" t="s">
        <v>597</v>
      </c>
    </row>
    <row r="83" spans="1:5">
      <c r="A83" s="3" t="s">
        <v>632</v>
      </c>
    </row>
    <row r="84" spans="1:5">
      <c r="A84" s="4" t="s">
        <v>633</v>
      </c>
      <c r="E84" s="5" t="n">
        <v>764628</v>
      </c>
    </row>
    <row r="85" spans="1:5">
      <c r="A85" s="4" t="s">
        <v>636</v>
      </c>
      <c r="C85" s="6" t="n">
        <v>764628</v>
      </c>
      <c r="E85" s="6" t="n">
        <v>29315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63"/>
    <col customWidth="1" max="2" min="2" width="14"/>
    <col customWidth="1" max="3" min="3" width="38"/>
    <col customWidth="1" max="4" min="4" width="27"/>
    <col customWidth="1" max="5" min="5" width="64"/>
    <col customWidth="1" max="6" min="6" width="13"/>
    <col customWidth="1" max="7" min="7" width="27"/>
    <col customWidth="1" max="8" min="8" width="64"/>
    <col customWidth="1" max="9" min="9" width="25"/>
    <col customWidth="1" max="10" min="10" width="20"/>
    <col customWidth="1" max="11" min="11" width="39"/>
    <col customWidth="1" max="12" min="12" width="27"/>
  </cols>
  <sheetData>
    <row r="1" spans="1:12">
      <c r="A1" s="1" t="s">
        <v>115</v>
      </c>
      <c r="B1" s="2" t="s">
        <v>116</v>
      </c>
      <c r="C1" s="2" t="s">
        <v>117</v>
      </c>
      <c r="D1" s="2" t="s">
        <v>118</v>
      </c>
      <c r="E1" s="2" t="s">
        <v>119</v>
      </c>
      <c r="F1" s="2" t="s">
        <v>120</v>
      </c>
      <c r="G1" s="2" t="s">
        <v>121</v>
      </c>
      <c r="H1" s="2" t="s">
        <v>122</v>
      </c>
      <c r="I1" s="2" t="s">
        <v>123</v>
      </c>
      <c r="J1" s="2" t="s">
        <v>124</v>
      </c>
      <c r="K1" s="2" t="s">
        <v>125</v>
      </c>
      <c r="L1" s="2" t="s">
        <v>126</v>
      </c>
    </row>
    <row r="2" spans="1:12">
      <c r="A2" s="4" t="s">
        <v>127</v>
      </c>
      <c r="F2" s="5" t="n">
        <v>100</v>
      </c>
    </row>
    <row r="3" spans="1:12">
      <c r="A3" s="4" t="s">
        <v>128</v>
      </c>
      <c r="B3" s="6" t="n">
        <v>201000</v>
      </c>
      <c r="D3" s="6" t="n">
        <v>1000</v>
      </c>
      <c r="F3" s="6" t="n">
        <v>1</v>
      </c>
      <c r="G3" s="6" t="n">
        <v>999</v>
      </c>
      <c r="I3" s="6" t="n">
        <v>0</v>
      </c>
      <c r="J3" s="6" t="n">
        <v>0</v>
      </c>
      <c r="L3" s="6" t="n">
        <v>200000</v>
      </c>
    </row>
    <row r="4" spans="1:12">
      <c r="A4" s="3" t="s">
        <v>129</v>
      </c>
    </row>
    <row r="5" spans="1:12">
      <c r="A5" s="4" t="s">
        <v>130</v>
      </c>
      <c r="F5" s="5" t="n">
        <v>1128340</v>
      </c>
    </row>
    <row r="6" spans="1:12">
      <c r="A6" s="4" t="s">
        <v>131</v>
      </c>
      <c r="B6" s="5" t="n">
        <v>11283399</v>
      </c>
      <c r="D6" s="5" t="n">
        <v>11283399</v>
      </c>
      <c r="F6" s="6" t="n">
        <v>11283</v>
      </c>
      <c r="G6" s="5" t="n">
        <v>11272116</v>
      </c>
    </row>
    <row r="7" spans="1:12">
      <c r="A7" s="4" t="s">
        <v>132</v>
      </c>
      <c r="B7" s="5" t="n">
        <v>-279960</v>
      </c>
      <c r="D7" s="5" t="n">
        <v>-279960</v>
      </c>
      <c r="G7" s="5" t="n">
        <v>-279960</v>
      </c>
    </row>
    <row r="8" spans="1:12">
      <c r="A8" s="4" t="s">
        <v>133</v>
      </c>
      <c r="B8" s="5" t="n">
        <v>-1154894</v>
      </c>
      <c r="D8" s="5" t="n">
        <v>-1154894</v>
      </c>
      <c r="G8" s="5" t="n">
        <v>-1154894</v>
      </c>
    </row>
    <row r="9" spans="1:12">
      <c r="A9" s="4" t="s">
        <v>134</v>
      </c>
      <c r="B9" s="5" t="n">
        <v>-21143</v>
      </c>
      <c r="D9" s="5" t="n">
        <v>-21143</v>
      </c>
      <c r="I9" s="5" t="n">
        <v>-21143</v>
      </c>
    </row>
    <row r="10" spans="1:12">
      <c r="A10" s="4" t="s">
        <v>135</v>
      </c>
      <c r="F10" s="5" t="n">
        <v>5333</v>
      </c>
    </row>
    <row r="11" spans="1:12">
      <c r="A11" s="4" t="s">
        <v>136</v>
      </c>
      <c r="B11" s="5" t="n">
        <v>50666</v>
      </c>
      <c r="F11" s="6" t="n">
        <v>51</v>
      </c>
      <c r="G11" s="5" t="n">
        <v>50615</v>
      </c>
      <c r="I11" s="5" t="n">
        <v>-50666</v>
      </c>
    </row>
    <row r="12" spans="1:12">
      <c r="A12" s="4" t="s">
        <v>137</v>
      </c>
      <c r="B12" s="5" t="n">
        <v>-50666</v>
      </c>
      <c r="D12" s="5" t="n">
        <v>-50666</v>
      </c>
      <c r="G12" s="5" t="n">
        <v>-50666</v>
      </c>
    </row>
    <row r="13" spans="1:12">
      <c r="A13" s="4" t="s">
        <v>138</v>
      </c>
      <c r="B13" s="5" t="n">
        <v>-2983</v>
      </c>
      <c r="L13" s="5" t="n">
        <v>-2983</v>
      </c>
    </row>
    <row r="14" spans="1:12">
      <c r="A14" s="4" t="s">
        <v>102</v>
      </c>
      <c r="B14" s="5" t="n">
        <v>-494592</v>
      </c>
      <c r="D14" s="5" t="n">
        <v>-436616</v>
      </c>
      <c r="J14" s="5" t="n">
        <v>-436616</v>
      </c>
      <c r="L14" s="5" t="n">
        <v>-57976</v>
      </c>
    </row>
    <row r="15" spans="1:12">
      <c r="A15" s="4" t="s">
        <v>139</v>
      </c>
      <c r="L15" s="5" t="n">
        <v>0</v>
      </c>
    </row>
    <row r="16" spans="1:12">
      <c r="A16" s="4" t="s">
        <v>140</v>
      </c>
      <c r="F16" s="5" t="n">
        <v>1133773</v>
      </c>
    </row>
    <row r="17" spans="1:12">
      <c r="A17" s="4" t="s">
        <v>141</v>
      </c>
      <c r="B17" s="5" t="n">
        <v>9480161</v>
      </c>
      <c r="D17" s="5" t="n">
        <v>9341120</v>
      </c>
      <c r="F17" s="6" t="n">
        <v>11335</v>
      </c>
      <c r="G17" s="5" t="n">
        <v>9838210</v>
      </c>
      <c r="I17" s="5" t="n">
        <v>-71809</v>
      </c>
      <c r="J17" s="5" t="n">
        <v>-436616</v>
      </c>
      <c r="L17" s="5" t="n">
        <v>139041</v>
      </c>
    </row>
    <row r="18" spans="1:12">
      <c r="A18" s="3" t="s">
        <v>129</v>
      </c>
    </row>
    <row r="19" spans="1:12">
      <c r="A19" s="4" t="s">
        <v>130</v>
      </c>
      <c r="F19" s="5" t="n">
        <v>26897208</v>
      </c>
    </row>
    <row r="20" spans="1:12">
      <c r="A20" s="4" t="s">
        <v>131</v>
      </c>
      <c r="B20" s="5" t="n">
        <v>268972084</v>
      </c>
      <c r="D20" s="5" t="n">
        <v>268972084</v>
      </c>
      <c r="F20" s="6" t="n">
        <v>167766</v>
      </c>
      <c r="G20" s="5" t="n">
        <v>268804318</v>
      </c>
    </row>
    <row r="21" spans="1:12">
      <c r="A21" s="4" t="s">
        <v>142</v>
      </c>
      <c r="F21" s="6" t="n">
        <v>-152530</v>
      </c>
      <c r="G21" s="5" t="n">
        <v>152530</v>
      </c>
    </row>
    <row r="22" spans="1:12">
      <c r="A22" s="4" t="s">
        <v>132</v>
      </c>
      <c r="B22" s="5" t="n">
        <v>-997020</v>
      </c>
      <c r="D22" s="5" t="n">
        <v>-997020</v>
      </c>
      <c r="G22" s="5" t="n">
        <v>-997020</v>
      </c>
    </row>
    <row r="23" spans="1:12">
      <c r="A23" s="4" t="s">
        <v>133</v>
      </c>
      <c r="B23" s="5" t="n">
        <v>-27514088</v>
      </c>
      <c r="C23" s="6" t="n">
        <v>-375000</v>
      </c>
      <c r="D23" s="5" t="n">
        <v>-27514088</v>
      </c>
      <c r="E23" s="6" t="n">
        <v>-375000</v>
      </c>
      <c r="G23" s="5" t="n">
        <v>-27514088</v>
      </c>
      <c r="H23" s="6" t="n">
        <v>-375000</v>
      </c>
    </row>
    <row r="24" spans="1:12">
      <c r="A24" s="4" t="s">
        <v>134</v>
      </c>
      <c r="B24" s="5" t="n">
        <v>-3172832</v>
      </c>
      <c r="D24" s="5" t="n">
        <v>-3172832</v>
      </c>
      <c r="I24" s="5" t="n">
        <v>-3172832</v>
      </c>
    </row>
    <row r="25" spans="1:12">
      <c r="A25" s="4" t="s">
        <v>135</v>
      </c>
      <c r="F25" s="5" t="n">
        <v>477638</v>
      </c>
    </row>
    <row r="26" spans="1:12">
      <c r="A26" s="4" t="s">
        <v>136</v>
      </c>
      <c r="B26" s="5" t="n">
        <v>4515378</v>
      </c>
      <c r="F26" s="6" t="n">
        <v>1509</v>
      </c>
      <c r="G26" s="5" t="n">
        <v>4536053</v>
      </c>
      <c r="I26" s="5" t="n">
        <v>-4537562</v>
      </c>
    </row>
    <row r="27" spans="1:12">
      <c r="A27" s="4" t="s">
        <v>137</v>
      </c>
      <c r="B27" s="5" t="n">
        <v>-4537562</v>
      </c>
      <c r="D27" s="5" t="n">
        <v>-4537562</v>
      </c>
      <c r="G27" s="5" t="n">
        <v>-4537562</v>
      </c>
    </row>
    <row r="28" spans="1:12">
      <c r="A28" s="4" t="s">
        <v>143</v>
      </c>
      <c r="F28" s="5" t="n">
        <v>47551</v>
      </c>
    </row>
    <row r="29" spans="1:12">
      <c r="A29" s="4" t="s">
        <v>144</v>
      </c>
      <c r="F29" s="6" t="n">
        <v>476</v>
      </c>
      <c r="G29" s="5" t="n">
        <v>475038</v>
      </c>
      <c r="I29" s="5" t="n">
        <v>-475514</v>
      </c>
    </row>
    <row r="30" spans="1:12">
      <c r="A30" s="4" t="s">
        <v>138</v>
      </c>
      <c r="B30" s="5" t="n">
        <v>-11000</v>
      </c>
      <c r="L30" s="5" t="n">
        <v>-11000</v>
      </c>
    </row>
    <row r="31" spans="1:12">
      <c r="A31" s="4" t="s">
        <v>145</v>
      </c>
      <c r="C31" s="6" t="n">
        <v>375000</v>
      </c>
      <c r="E31" s="6" t="n">
        <v>375000</v>
      </c>
      <c r="H31" s="6" t="n">
        <v>375000</v>
      </c>
    </row>
    <row r="32" spans="1:12">
      <c r="A32" s="4" t="s">
        <v>102</v>
      </c>
      <c r="B32" s="6" t="n">
        <v>-17278456</v>
      </c>
      <c r="D32" s="5" t="n">
        <v>-17247604</v>
      </c>
      <c r="L32" s="5" t="n">
        <v>-30852</v>
      </c>
    </row>
    <row r="33" spans="1:12">
      <c r="A33" s="4" t="s">
        <v>139</v>
      </c>
      <c r="L33" s="5" t="n">
        <v>0</v>
      </c>
    </row>
    <row r="34" spans="1:12">
      <c r="A34" s="4" t="s">
        <v>146</v>
      </c>
      <c r="B34" s="5" t="n">
        <v>28556170</v>
      </c>
      <c r="F34" s="5" t="n">
        <v>28556170</v>
      </c>
    </row>
    <row r="35" spans="1:12">
      <c r="A35" s="4" t="s">
        <v>147</v>
      </c>
      <c r="B35" s="6" t="n">
        <v>224941287</v>
      </c>
      <c r="D35" s="5" t="n">
        <v>224844098</v>
      </c>
      <c r="F35" s="6" t="n">
        <v>28556</v>
      </c>
      <c r="G35" s="5" t="n">
        <v>250757479</v>
      </c>
      <c r="I35" s="5" t="n">
        <v>-8257717</v>
      </c>
      <c r="J35" s="5" t="n">
        <v>-17684220</v>
      </c>
      <c r="L35" s="5" t="n">
        <v>97189</v>
      </c>
    </row>
    <row r="36" spans="1:12">
      <c r="A36" s="3" t="s">
        <v>129</v>
      </c>
    </row>
    <row r="37" spans="1:12">
      <c r="A37" s="4" t="s">
        <v>130</v>
      </c>
      <c r="F37" s="5" t="n">
        <v>40700406</v>
      </c>
    </row>
    <row r="38" spans="1:12">
      <c r="A38" s="4" t="s">
        <v>131</v>
      </c>
      <c r="B38" s="5" t="n">
        <v>406463476</v>
      </c>
      <c r="D38" s="5" t="n">
        <v>406463476</v>
      </c>
      <c r="F38" s="6" t="n">
        <v>40700</v>
      </c>
      <c r="G38" s="5" t="n">
        <v>406422776</v>
      </c>
    </row>
    <row r="39" spans="1:12">
      <c r="A39" s="4" t="s">
        <v>142</v>
      </c>
      <c r="G39" s="5" t="n">
        <v>200000</v>
      </c>
    </row>
    <row r="40" spans="1:12">
      <c r="A40" s="4" t="s">
        <v>132</v>
      </c>
      <c r="B40" s="5" t="n">
        <v>-695819</v>
      </c>
      <c r="D40" s="5" t="n">
        <v>-695819</v>
      </c>
      <c r="G40" s="5" t="n">
        <v>-695819</v>
      </c>
    </row>
    <row r="41" spans="1:12">
      <c r="A41" s="4" t="s">
        <v>133</v>
      </c>
      <c r="B41" s="5" t="n">
        <v>-43340495</v>
      </c>
      <c r="D41" s="5" t="n">
        <v>-43340495</v>
      </c>
      <c r="G41" s="5" t="n">
        <v>-43340495</v>
      </c>
    </row>
    <row r="42" spans="1:12">
      <c r="A42" s="4" t="s">
        <v>134</v>
      </c>
      <c r="B42" s="5" t="n">
        <v>-12478558</v>
      </c>
      <c r="D42" s="5" t="n">
        <v>-12478558</v>
      </c>
      <c r="I42" s="5" t="n">
        <v>-12478558</v>
      </c>
    </row>
    <row r="43" spans="1:12">
      <c r="A43" s="4" t="s">
        <v>135</v>
      </c>
      <c r="F43" s="5" t="n">
        <v>1599355</v>
      </c>
    </row>
    <row r="44" spans="1:12">
      <c r="A44" s="4" t="s">
        <v>136</v>
      </c>
      <c r="B44" s="5" t="n">
        <v>15158260</v>
      </c>
      <c r="F44" s="6" t="n">
        <v>1599</v>
      </c>
      <c r="G44" s="5" t="n">
        <v>15156661</v>
      </c>
      <c r="I44" s="5" t="n">
        <v>-15158260</v>
      </c>
    </row>
    <row r="45" spans="1:12">
      <c r="A45" s="4" t="s">
        <v>148</v>
      </c>
      <c r="F45" s="5" t="n">
        <v>-167442</v>
      </c>
    </row>
    <row r="46" spans="1:12">
      <c r="A46" s="4" t="s">
        <v>149</v>
      </c>
      <c r="B46" s="5" t="n">
        <v>-1626773</v>
      </c>
      <c r="D46" s="5" t="n">
        <v>-1626773</v>
      </c>
      <c r="F46" s="6" t="n">
        <v>-167</v>
      </c>
      <c r="G46" s="5" t="n">
        <v>-1626606</v>
      </c>
    </row>
    <row r="47" spans="1:12">
      <c r="A47" s="4" t="s">
        <v>137</v>
      </c>
      <c r="B47" s="5" t="n">
        <v>-13531487</v>
      </c>
      <c r="D47" s="5" t="n">
        <v>-13531487</v>
      </c>
      <c r="G47" s="5" t="n">
        <v>-13531487</v>
      </c>
    </row>
    <row r="48" spans="1:12">
      <c r="A48" s="4" t="s">
        <v>143</v>
      </c>
      <c r="F48" s="5" t="n">
        <v>251158</v>
      </c>
    </row>
    <row r="49" spans="1:12">
      <c r="A49" s="4" t="s">
        <v>144</v>
      </c>
      <c r="F49" s="6" t="n">
        <v>251</v>
      </c>
      <c r="G49" s="5" t="n">
        <v>2510369</v>
      </c>
      <c r="I49" s="5" t="n">
        <v>-2510620</v>
      </c>
    </row>
    <row r="50" spans="1:12">
      <c r="A50" s="4" t="s">
        <v>138</v>
      </c>
      <c r="B50" s="5" t="n">
        <v>-11000</v>
      </c>
      <c r="L50" s="5" t="n">
        <v>-11000</v>
      </c>
    </row>
    <row r="51" spans="1:12">
      <c r="A51" s="4" t="s">
        <v>102</v>
      </c>
      <c r="B51" s="5" t="n">
        <v>-6106350</v>
      </c>
      <c r="D51" s="5" t="n">
        <v>-6103635</v>
      </c>
      <c r="J51" s="5" t="n">
        <v>-6103635</v>
      </c>
      <c r="L51" s="5" t="n">
        <v>-2715</v>
      </c>
    </row>
    <row r="52" spans="1:12">
      <c r="A52" s="4" t="s">
        <v>139</v>
      </c>
      <c r="B52" s="6" t="n">
        <v>841452</v>
      </c>
      <c r="D52" s="5" t="n">
        <v>841234</v>
      </c>
      <c r="K52" s="6" t="n">
        <v>841234</v>
      </c>
      <c r="L52" s="6" t="n">
        <v>218</v>
      </c>
    </row>
    <row r="53" spans="1:12">
      <c r="A53" s="4" t="s">
        <v>150</v>
      </c>
      <c r="B53" s="5" t="n">
        <v>70939647</v>
      </c>
      <c r="F53" s="5" t="n">
        <v>70939647</v>
      </c>
    </row>
    <row r="54" spans="1:12">
      <c r="A54" s="4" t="s">
        <v>151</v>
      </c>
      <c r="B54" s="6" t="n">
        <v>554455733</v>
      </c>
      <c r="D54" s="6" t="n">
        <v>554372041</v>
      </c>
      <c r="F54" s="6" t="n">
        <v>70939</v>
      </c>
      <c r="G54" s="6" t="n">
        <v>615652878</v>
      </c>
      <c r="I54" s="6" t="n">
        <v>38405155</v>
      </c>
      <c r="J54" s="6" t="n">
        <v>-23787855</v>
      </c>
      <c r="K54" s="6" t="n">
        <v>8412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21"/>
    <col customWidth="1" max="14" min="14" width="14"/>
    <col customWidth="1" max="15" min="15" width="31"/>
    <col customWidth="1" max="16" min="16" width="44"/>
    <col customWidth="1" max="17" min="17" width="31"/>
    <col customWidth="1" max="18" min="18" width="21"/>
  </cols>
  <sheetData>
    <row r="1" spans="1:18">
      <c r="A1" s="1" t="s">
        <v>651</v>
      </c>
      <c r="B1" s="2" t="s">
        <v>366</v>
      </c>
      <c r="C1" s="2" t="s">
        <v>356</v>
      </c>
      <c r="D1" s="2" t="s">
        <v>652</v>
      </c>
      <c r="E1" s="2" t="s">
        <v>653</v>
      </c>
      <c r="F1" s="2" t="s">
        <v>654</v>
      </c>
      <c r="G1" s="2" t="s">
        <v>655</v>
      </c>
      <c r="H1" s="2" t="s">
        <v>656</v>
      </c>
      <c r="I1" s="2" t="s">
        <v>657</v>
      </c>
      <c r="J1" s="2" t="s">
        <v>658</v>
      </c>
      <c r="K1" s="2" t="s">
        <v>659</v>
      </c>
      <c r="L1" s="2" t="s">
        <v>654</v>
      </c>
      <c r="M1" s="2" t="s">
        <v>660</v>
      </c>
      <c r="N1" s="2" t="s">
        <v>577</v>
      </c>
      <c r="O1" s="2" t="s">
        <v>661</v>
      </c>
      <c r="P1" s="2" t="s">
        <v>662</v>
      </c>
      <c r="Q1" s="2" t="s">
        <v>656</v>
      </c>
      <c r="R1" s="2" t="s">
        <v>663</v>
      </c>
    </row>
    <row r="2" spans="1:18">
      <c r="A2" s="3" t="s">
        <v>664</v>
      </c>
    </row>
    <row r="3" spans="1:18">
      <c r="A3" s="4" t="s">
        <v>665</v>
      </c>
      <c r="C3" s="6" t="n">
        <v>224941287</v>
      </c>
      <c r="D3" s="6" t="n">
        <v>554455733</v>
      </c>
      <c r="H3" s="6" t="n">
        <v>224941287</v>
      </c>
      <c r="O3" s="6" t="n">
        <v>9480161</v>
      </c>
      <c r="P3" s="6" t="n">
        <v>554455733</v>
      </c>
      <c r="Q3" s="6" t="n">
        <v>224941287</v>
      </c>
      <c r="R3" s="6" t="n">
        <v>201000</v>
      </c>
    </row>
    <row r="4" spans="1:18">
      <c r="A4" s="4" t="s">
        <v>102</v>
      </c>
      <c r="D4" s="5" t="n">
        <v>596699</v>
      </c>
      <c r="E4" s="6" t="n">
        <v>-2736725</v>
      </c>
      <c r="F4" s="6" t="n">
        <v>-2825782</v>
      </c>
      <c r="G4" s="6" t="n">
        <v>-1140542</v>
      </c>
      <c r="H4" s="5" t="n">
        <v>-3043138</v>
      </c>
      <c r="I4" s="6" t="n">
        <v>-2638219</v>
      </c>
      <c r="J4" s="6" t="n">
        <v>-9797905</v>
      </c>
      <c r="K4" s="6" t="n">
        <v>-1026391</v>
      </c>
      <c r="O4" s="5" t="n">
        <v>-494592</v>
      </c>
      <c r="P4" s="6" t="n">
        <v>-6106350</v>
      </c>
      <c r="Q4" s="5" t="n">
        <v>-16505653</v>
      </c>
    </row>
    <row r="5" spans="1:18">
      <c r="A5" s="4" t="s">
        <v>546</v>
      </c>
      <c r="C5" s="4" t="s">
        <v>547</v>
      </c>
      <c r="P5" s="4" t="s">
        <v>547</v>
      </c>
    </row>
    <row r="6" spans="1:18">
      <c r="A6" s="4" t="s">
        <v>544</v>
      </c>
      <c r="C6" s="4" t="s">
        <v>545</v>
      </c>
      <c r="P6" s="4" t="s">
        <v>545</v>
      </c>
    </row>
    <row r="7" spans="1:18">
      <c r="A7" s="4" t="s">
        <v>531</v>
      </c>
      <c r="C7" s="4" t="s">
        <v>332</v>
      </c>
      <c r="P7" s="4" t="s">
        <v>332</v>
      </c>
    </row>
    <row r="8" spans="1:18">
      <c r="A8" s="4" t="s">
        <v>378</v>
      </c>
      <c r="B8" s="4" t="s">
        <v>379</v>
      </c>
      <c r="M8" s="4" t="s">
        <v>379</v>
      </c>
    </row>
    <row r="9" spans="1:18">
      <c r="A9" s="4" t="s">
        <v>375</v>
      </c>
      <c r="C9" s="4" t="s">
        <v>376</v>
      </c>
      <c r="M9" s="4" t="s">
        <v>376</v>
      </c>
      <c r="P9" s="4" t="s">
        <v>376</v>
      </c>
    </row>
    <row r="10" spans="1:18">
      <c r="A10" s="4" t="s">
        <v>380</v>
      </c>
      <c r="B10" s="4" t="s">
        <v>381</v>
      </c>
      <c r="M10" s="4" t="s">
        <v>381</v>
      </c>
    </row>
    <row r="11" spans="1:18">
      <c r="A11" s="4" t="s">
        <v>382</v>
      </c>
      <c r="B11" s="6" t="n">
        <v>5000000</v>
      </c>
      <c r="D11" s="6" t="n">
        <v>5000000</v>
      </c>
      <c r="P11" s="6" t="n">
        <v>5000000</v>
      </c>
    </row>
    <row r="12" spans="1:18">
      <c r="A12" s="4" t="s">
        <v>666</v>
      </c>
      <c r="B12" s="4" t="s">
        <v>667</v>
      </c>
      <c r="F12" s="4" t="s">
        <v>667</v>
      </c>
      <c r="L12" s="4" t="s">
        <v>667</v>
      </c>
      <c r="M12" s="4" t="s">
        <v>667</v>
      </c>
    </row>
    <row r="13" spans="1:18">
      <c r="A13" s="4" t="s">
        <v>668</v>
      </c>
      <c r="P13" s="4" t="s">
        <v>332</v>
      </c>
    </row>
    <row r="14" spans="1:18">
      <c r="A14" s="4" t="s">
        <v>669</v>
      </c>
      <c r="P14" s="4" t="s">
        <v>638</v>
      </c>
    </row>
    <row r="15" spans="1:18">
      <c r="A15" s="4" t="s">
        <v>670</v>
      </c>
      <c r="P15" s="4" t="s">
        <v>573</v>
      </c>
    </row>
    <row r="16" spans="1:18">
      <c r="A16" s="4" t="s">
        <v>671</v>
      </c>
      <c r="P16" s="4" t="s">
        <v>469</v>
      </c>
    </row>
    <row r="17" spans="1:18">
      <c r="A17" s="4" t="s">
        <v>672</v>
      </c>
      <c r="P17" s="4" t="s">
        <v>673</v>
      </c>
    </row>
    <row r="18" spans="1:18">
      <c r="A18" s="4" t="s">
        <v>674</v>
      </c>
      <c r="D18" s="5" t="n">
        <v>10000000</v>
      </c>
      <c r="P18" s="5" t="n">
        <v>10000000</v>
      </c>
    </row>
    <row r="19" spans="1:18">
      <c r="A19" s="4" t="s">
        <v>675</v>
      </c>
      <c r="D19" s="9" t="n">
        <v>7093964.7</v>
      </c>
      <c r="P19" s="9" t="n">
        <v>7093964.7</v>
      </c>
    </row>
    <row r="20" spans="1:18">
      <c r="A20" s="4" t="s">
        <v>676</v>
      </c>
      <c r="P20" s="5" t="n">
        <v>0</v>
      </c>
    </row>
    <row r="21" spans="1:18">
      <c r="A21" s="4" t="s">
        <v>677</v>
      </c>
      <c r="P21" s="5" t="n">
        <v>14</v>
      </c>
    </row>
    <row r="22" spans="1:18">
      <c r="A22" s="4" t="s">
        <v>53</v>
      </c>
      <c r="C22" s="6" t="n">
        <v>2323696</v>
      </c>
      <c r="D22" s="6" t="n">
        <v>22481213</v>
      </c>
      <c r="H22" s="6" t="n">
        <v>2323696</v>
      </c>
      <c r="P22" s="6" t="n">
        <v>22481213</v>
      </c>
      <c r="Q22" s="5" t="n">
        <v>2323696</v>
      </c>
    </row>
    <row r="23" spans="1:18">
      <c r="A23" s="4" t="s">
        <v>96</v>
      </c>
      <c r="O23" s="6" t="n">
        <v>0</v>
      </c>
      <c r="Q23" s="6" t="n">
        <v>1936626</v>
      </c>
    </row>
    <row r="24" spans="1:18">
      <c r="A24" s="4" t="s">
        <v>678</v>
      </c>
      <c r="D24" s="8" t="n">
        <v>0.01</v>
      </c>
      <c r="E24" s="8" t="n">
        <v>-0.05</v>
      </c>
      <c r="F24" s="8" t="n">
        <v>-0.06</v>
      </c>
      <c r="G24" s="8" t="n">
        <v>-0.03</v>
      </c>
      <c r="H24" s="8" t="n">
        <v>-0.13</v>
      </c>
      <c r="I24" s="8" t="n">
        <v>-0.18</v>
      </c>
      <c r="J24" s="8" t="n">
        <v>-0.87</v>
      </c>
      <c r="K24" s="8" t="n">
        <v>-0.3</v>
      </c>
      <c r="O24" s="8" t="n">
        <v>-0.86</v>
      </c>
      <c r="P24" s="8" t="n">
        <v>-0.12</v>
      </c>
      <c r="Q24" s="8" t="n">
        <v>-1.19</v>
      </c>
    </row>
    <row r="25" spans="1:18">
      <c r="A25" s="4" t="s">
        <v>679</v>
      </c>
      <c r="P25" s="4" t="s">
        <v>376</v>
      </c>
    </row>
    <row r="26" spans="1:18">
      <c r="A26" s="4" t="s">
        <v>634</v>
      </c>
      <c r="P26" s="6" t="n">
        <v>66819460</v>
      </c>
    </row>
    <row r="27" spans="1:18">
      <c r="A27" s="4" t="s">
        <v>680</v>
      </c>
    </row>
    <row r="28" spans="1:18">
      <c r="A28" s="3" t="s">
        <v>664</v>
      </c>
    </row>
    <row r="29" spans="1:18">
      <c r="A29" s="4" t="s">
        <v>681</v>
      </c>
      <c r="N29" s="4" t="s">
        <v>638</v>
      </c>
    </row>
    <row r="30" spans="1:18">
      <c r="A30" s="4" t="s">
        <v>682</v>
      </c>
    </row>
    <row r="31" spans="1:18">
      <c r="A31" s="3" t="s">
        <v>664</v>
      </c>
    </row>
    <row r="32" spans="1:18">
      <c r="A32" s="4" t="s">
        <v>683</v>
      </c>
      <c r="P32" s="4" t="s">
        <v>332</v>
      </c>
    </row>
    <row r="33" spans="1:18">
      <c r="A33" s="4" t="s">
        <v>684</v>
      </c>
    </row>
    <row r="34" spans="1:18">
      <c r="A34" s="3" t="s">
        <v>664</v>
      </c>
    </row>
    <row r="35" spans="1:18">
      <c r="A35" s="4" t="s">
        <v>685</v>
      </c>
      <c r="N35" s="4" t="s">
        <v>686</v>
      </c>
    </row>
    <row r="36" spans="1:18">
      <c r="A36" s="4" t="s">
        <v>337</v>
      </c>
    </row>
    <row r="37" spans="1:18">
      <c r="A37" s="3" t="s">
        <v>664</v>
      </c>
    </row>
    <row r="38" spans="1:18">
      <c r="A38" s="4" t="s">
        <v>637</v>
      </c>
      <c r="B38" s="4" t="s">
        <v>638</v>
      </c>
    </row>
    <row r="39" spans="1:18">
      <c r="A39" s="4" t="s">
        <v>639</v>
      </c>
      <c r="B39" s="4" t="s">
        <v>638</v>
      </c>
    </row>
    <row r="40" spans="1:18">
      <c r="A40" s="4" t="s">
        <v>640</v>
      </c>
      <c r="B40" s="4" t="s">
        <v>332</v>
      </c>
    </row>
    <row r="41" spans="1:18">
      <c r="A41" s="4" t="s">
        <v>641</v>
      </c>
      <c r="B41" s="4" t="s">
        <v>376</v>
      </c>
    </row>
    <row r="42" spans="1:18">
      <c r="A42" s="4" t="s">
        <v>666</v>
      </c>
      <c r="B42" s="4" t="s">
        <v>332</v>
      </c>
    </row>
    <row r="43" spans="1:18">
      <c r="A43" s="4" t="s">
        <v>687</v>
      </c>
      <c r="L43" s="4" t="s">
        <v>360</v>
      </c>
    </row>
    <row r="44" spans="1:18">
      <c r="A44" s="4" t="s">
        <v>688</v>
      </c>
      <c r="B44" s="4" t="s">
        <v>673</v>
      </c>
    </row>
    <row r="45" spans="1:18">
      <c r="A45" s="4" t="s">
        <v>689</v>
      </c>
    </row>
    <row r="46" spans="1:18">
      <c r="A46" s="3" t="s">
        <v>664</v>
      </c>
    </row>
    <row r="47" spans="1:18">
      <c r="A47" s="4" t="s">
        <v>690</v>
      </c>
      <c r="P47" s="4" t="s">
        <v>691</v>
      </c>
    </row>
    <row r="48" spans="1:18">
      <c r="A48" s="4" t="s">
        <v>692</v>
      </c>
    </row>
    <row r="49" spans="1:18">
      <c r="A49" s="3" t="s">
        <v>664</v>
      </c>
    </row>
    <row r="50" spans="1:18">
      <c r="A50" s="4" t="s">
        <v>665</v>
      </c>
      <c r="F50" s="6" t="n">
        <v>-5600000</v>
      </c>
      <c r="L50" s="6" t="n">
        <v>-5600000</v>
      </c>
      <c r="M50" s="6" t="n">
        <v>-5600000</v>
      </c>
    </row>
    <row r="51" spans="1:18">
      <c r="A51" s="4" t="s">
        <v>102</v>
      </c>
      <c r="L51" s="5" t="n">
        <v>200000</v>
      </c>
    </row>
    <row r="52" spans="1:18">
      <c r="A52" s="4" t="s">
        <v>53</v>
      </c>
      <c r="F52" s="6" t="n">
        <v>5300000</v>
      </c>
      <c r="L52" s="5" t="n">
        <v>5300000</v>
      </c>
      <c r="M52" s="6" t="n">
        <v>5300000</v>
      </c>
    </row>
    <row r="53" spans="1:18">
      <c r="A53" s="4" t="s">
        <v>96</v>
      </c>
      <c r="L53" s="6" t="n">
        <v>-200000</v>
      </c>
    </row>
    <row r="54" spans="1:18">
      <c r="A54" s="4" t="s">
        <v>678</v>
      </c>
      <c r="L54" s="6" t="n">
        <v>0</v>
      </c>
    </row>
    <row r="55" spans="1:18">
      <c r="A55" s="4" t="s">
        <v>693</v>
      </c>
    </row>
    <row r="56" spans="1:18">
      <c r="A56" s="3" t="s">
        <v>664</v>
      </c>
    </row>
    <row r="57" spans="1:18">
      <c r="A57" s="4" t="s">
        <v>634</v>
      </c>
      <c r="P57" s="6" t="n">
        <v>400000</v>
      </c>
    </row>
    <row r="58" spans="1:18">
      <c r="A58" s="4" t="s">
        <v>694</v>
      </c>
    </row>
    <row r="59" spans="1:18">
      <c r="A59" s="3" t="s">
        <v>664</v>
      </c>
    </row>
    <row r="60" spans="1:18">
      <c r="A60" s="4" t="s">
        <v>634</v>
      </c>
      <c r="P60" s="6" t="n">
        <v>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8"/>
    <col customWidth="1" max="3" min="3" width="17"/>
  </cols>
  <sheetData>
    <row r="1" spans="1:3">
      <c r="A1" s="1" t="s">
        <v>695</v>
      </c>
      <c r="B1" s="2" t="s">
        <v>696</v>
      </c>
      <c r="C1" s="2" t="s">
        <v>2</v>
      </c>
    </row>
    <row r="2" spans="1:3">
      <c r="A2" s="3" t="s">
        <v>227</v>
      </c>
    </row>
    <row r="3" spans="1:3">
      <c r="A3" s="4" t="s">
        <v>697</v>
      </c>
      <c r="C3" s="12" t="n">
        <v>0.0015027322</v>
      </c>
    </row>
    <row r="4" spans="1:3">
      <c r="A4" s="4" t="s">
        <v>698</v>
      </c>
      <c r="B4" s="11" t="n">
        <v>0.00150684932</v>
      </c>
    </row>
    <row r="5" spans="1:3">
      <c r="A5" s="4" t="s">
        <v>699</v>
      </c>
      <c r="C5" s="13" t="n">
        <v>1.3661e-05</v>
      </c>
    </row>
    <row r="6" spans="1:3">
      <c r="A6" s="4" t="s">
        <v>700</v>
      </c>
      <c r="B6" s="13" t="n">
        <v>1.3699e-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701</v>
      </c>
      <c r="B1" s="2" t="s">
        <v>621</v>
      </c>
      <c r="J1" s="2" t="s">
        <v>82</v>
      </c>
      <c r="K1" s="2" t="s">
        <v>1</v>
      </c>
    </row>
    <row r="2" spans="1:12">
      <c r="B2" s="2" t="s">
        <v>2</v>
      </c>
      <c r="C2" s="2" t="s">
        <v>622</v>
      </c>
      <c r="D2" s="2" t="s">
        <v>4</v>
      </c>
      <c r="E2" s="2" t="s">
        <v>623</v>
      </c>
      <c r="F2" s="2" t="s">
        <v>30</v>
      </c>
      <c r="G2" s="2" t="s">
        <v>624</v>
      </c>
      <c r="H2" s="2" t="s">
        <v>625</v>
      </c>
      <c r="I2" s="2" t="s">
        <v>626</v>
      </c>
      <c r="J2" s="2" t="s">
        <v>83</v>
      </c>
      <c r="K2" s="2" t="s">
        <v>2</v>
      </c>
      <c r="L2" s="2" t="s">
        <v>30</v>
      </c>
    </row>
    <row r="3" spans="1:12">
      <c r="A3" s="3" t="s">
        <v>230</v>
      </c>
    </row>
    <row r="4" spans="1:12">
      <c r="A4" s="4" t="s">
        <v>87</v>
      </c>
      <c r="B4" s="6" t="n">
        <v>20646411</v>
      </c>
      <c r="C4" s="6" t="n">
        <v>16333422</v>
      </c>
      <c r="D4" s="6" t="n">
        <v>13330196</v>
      </c>
      <c r="E4" s="6" t="n">
        <v>12502425</v>
      </c>
      <c r="F4" s="6" t="n">
        <v>11865461</v>
      </c>
      <c r="G4" s="6" t="n">
        <v>9682928</v>
      </c>
      <c r="H4" s="6" t="n">
        <v>3570455</v>
      </c>
      <c r="I4" s="6" t="n">
        <v>30179</v>
      </c>
      <c r="J4" s="6" t="n">
        <v>0</v>
      </c>
      <c r="K4" s="6" t="n">
        <v>62812454</v>
      </c>
      <c r="L4" s="6" t="n">
        <v>25149023</v>
      </c>
    </row>
    <row r="5" spans="1:12">
      <c r="A5" s="4" t="s">
        <v>102</v>
      </c>
      <c r="B5" s="5" t="n">
        <v>596699</v>
      </c>
      <c r="C5" s="5" t="n">
        <v>-2736725</v>
      </c>
      <c r="D5" s="5" t="n">
        <v>-2825782</v>
      </c>
      <c r="E5" s="5" t="n">
        <v>-1140542</v>
      </c>
      <c r="F5" s="5" t="n">
        <v>-3043138</v>
      </c>
      <c r="G5" s="5" t="n">
        <v>-2638219</v>
      </c>
      <c r="H5" s="5" t="n">
        <v>-9797905</v>
      </c>
      <c r="I5" s="5" t="n">
        <v>-1026391</v>
      </c>
      <c r="J5" s="5" t="n">
        <v>-494592</v>
      </c>
      <c r="K5" s="5" t="n">
        <v>-6106350</v>
      </c>
      <c r="L5" s="5" t="n">
        <v>-16505653</v>
      </c>
    </row>
    <row r="6" spans="1:12">
      <c r="A6" s="4" t="s">
        <v>702</v>
      </c>
      <c r="B6" s="6" t="n">
        <v>596520</v>
      </c>
      <c r="C6" s="6" t="n">
        <v>-2735766</v>
      </c>
      <c r="D6" s="6" t="n">
        <v>-2824537</v>
      </c>
      <c r="E6" s="6" t="n">
        <v>-1139852</v>
      </c>
      <c r="F6" s="6" t="n">
        <v>-3167440</v>
      </c>
      <c r="G6" s="6" t="n">
        <v>-3259242</v>
      </c>
      <c r="H6" s="6" t="n">
        <v>-9801118</v>
      </c>
      <c r="I6" s="6" t="n">
        <v>-1019804</v>
      </c>
      <c r="J6" s="6" t="n">
        <v>-436616</v>
      </c>
      <c r="K6" s="6" t="n">
        <v>-6103635</v>
      </c>
      <c r="L6" s="6" t="n">
        <v>-17247604</v>
      </c>
    </row>
    <row r="7" spans="1:12">
      <c r="A7" s="4" t="s">
        <v>107</v>
      </c>
      <c r="B7" s="8" t="n">
        <v>0.01</v>
      </c>
      <c r="C7" s="8" t="n">
        <v>-0.05</v>
      </c>
      <c r="D7" s="8" t="n">
        <v>-0.06</v>
      </c>
      <c r="E7" s="8" t="n">
        <v>-0.03</v>
      </c>
      <c r="F7" s="8" t="n">
        <v>-0.13</v>
      </c>
      <c r="G7" s="8" t="n">
        <v>-0.18</v>
      </c>
      <c r="H7" s="8" t="n">
        <v>-0.87</v>
      </c>
      <c r="I7" s="8" t="n">
        <v>-0.3</v>
      </c>
      <c r="J7" s="8" t="n">
        <v>-0.86</v>
      </c>
      <c r="K7" s="8" t="n">
        <v>-0.12</v>
      </c>
      <c r="L7" s="8" t="n">
        <v>-1.19</v>
      </c>
    </row>
  </sheetData>
  <mergeCells count="3">
    <mergeCell ref="A1:A2"/>
    <mergeCell ref="B1:I1"/>
    <mergeCell ref="K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2"/>
    <col customWidth="1" max="2" min="2" width="30"/>
    <col customWidth="1" max="3" min="3" width="24"/>
    <col customWidth="1" max="4" min="4" width="30"/>
    <col customWidth="1" max="5" min="5" width="27"/>
    <col customWidth="1" max="6" min="6" width="21"/>
    <col customWidth="1" max="7" min="7" width="21"/>
    <col customWidth="1" max="8" min="8" width="21"/>
    <col customWidth="1" max="9" min="9" width="27"/>
  </cols>
  <sheetData>
    <row r="1" spans="1:9">
      <c r="A1" s="1" t="s">
        <v>703</v>
      </c>
      <c r="B1" s="2" t="s">
        <v>704</v>
      </c>
      <c r="C1" s="2" t="s">
        <v>705</v>
      </c>
      <c r="D1" s="2" t="s">
        <v>706</v>
      </c>
      <c r="E1" s="2" t="s">
        <v>707</v>
      </c>
      <c r="F1" s="2" t="s">
        <v>367</v>
      </c>
      <c r="G1" s="2" t="s">
        <v>410</v>
      </c>
      <c r="H1" s="2" t="s">
        <v>356</v>
      </c>
      <c r="I1" s="2" t="s">
        <v>708</v>
      </c>
    </row>
    <row r="2" spans="1:9">
      <c r="A2" s="3" t="s">
        <v>709</v>
      </c>
    </row>
    <row r="3" spans="1:9">
      <c r="A3" s="4" t="s">
        <v>136</v>
      </c>
      <c r="F3" s="6" t="n">
        <v>50666</v>
      </c>
      <c r="G3" s="6" t="n">
        <v>15158260</v>
      </c>
      <c r="H3" s="6" t="n">
        <v>4515378</v>
      </c>
    </row>
    <row r="4" spans="1:9">
      <c r="A4" s="4" t="s">
        <v>533</v>
      </c>
      <c r="D4" s="11" t="n">
        <v>0.00150684932</v>
      </c>
    </row>
    <row r="5" spans="1:9">
      <c r="A5" s="4" t="s">
        <v>710</v>
      </c>
      <c r="D5" s="13" t="n">
        <v>1.3699e-05</v>
      </c>
    </row>
    <row r="6" spans="1:9">
      <c r="A6" s="4" t="s">
        <v>168</v>
      </c>
      <c r="F6" s="6" t="n">
        <v>0</v>
      </c>
      <c r="G6" s="6" t="n">
        <v>249900000</v>
      </c>
      <c r="H6" s="6" t="n">
        <v>286050000</v>
      </c>
    </row>
    <row r="7" spans="1:9">
      <c r="A7" s="4" t="s">
        <v>574</v>
      </c>
    </row>
    <row r="8" spans="1:9">
      <c r="A8" s="3" t="s">
        <v>709</v>
      </c>
    </row>
    <row r="9" spans="1:9">
      <c r="A9" s="4" t="s">
        <v>533</v>
      </c>
      <c r="B9" s="11" t="n">
        <v>0.00150684932</v>
      </c>
    </row>
    <row r="10" spans="1:9">
      <c r="A10" s="4" t="s">
        <v>710</v>
      </c>
      <c r="B10" s="13" t="n">
        <v>1.3699e-05</v>
      </c>
    </row>
    <row r="11" spans="1:9">
      <c r="A11" s="4" t="s">
        <v>711</v>
      </c>
    </row>
    <row r="12" spans="1:9">
      <c r="A12" s="3" t="s">
        <v>709</v>
      </c>
    </row>
    <row r="13" spans="1:9">
      <c r="A13" s="4" t="s">
        <v>712</v>
      </c>
      <c r="I13" s="5" t="n">
        <v>24199760</v>
      </c>
    </row>
    <row r="14" spans="1:9">
      <c r="A14" s="4" t="s">
        <v>713</v>
      </c>
      <c r="I14" s="6" t="n">
        <v>240800000</v>
      </c>
    </row>
    <row r="15" spans="1:9">
      <c r="A15" s="4" t="s">
        <v>136</v>
      </c>
      <c r="E15" s="6" t="n">
        <v>13400000</v>
      </c>
    </row>
    <row r="16" spans="1:9">
      <c r="A16" s="4" t="s">
        <v>714</v>
      </c>
      <c r="E16" s="5" t="n">
        <v>1415264</v>
      </c>
    </row>
    <row r="17" spans="1:9">
      <c r="A17" s="4" t="s">
        <v>715</v>
      </c>
    </row>
    <row r="18" spans="1:9">
      <c r="A18" s="3" t="s">
        <v>709</v>
      </c>
    </row>
    <row r="19" spans="1:9">
      <c r="A19" s="4" t="s">
        <v>712</v>
      </c>
      <c r="I19" s="5" t="n">
        <v>47563146</v>
      </c>
    </row>
    <row r="20" spans="1:9">
      <c r="A20" s="4" t="s">
        <v>713</v>
      </c>
      <c r="I20" s="6" t="n">
        <v>474900000</v>
      </c>
    </row>
    <row r="21" spans="1:9">
      <c r="A21" s="4" t="s">
        <v>136</v>
      </c>
      <c r="E21" s="6" t="n">
        <v>9700000</v>
      </c>
    </row>
    <row r="22" spans="1:9">
      <c r="A22" s="4" t="s">
        <v>714</v>
      </c>
      <c r="E22" s="5" t="n">
        <v>1030750</v>
      </c>
    </row>
    <row r="23" spans="1:9">
      <c r="A23" s="4" t="s">
        <v>716</v>
      </c>
    </row>
    <row r="24" spans="1:9">
      <c r="A24" s="3" t="s">
        <v>709</v>
      </c>
    </row>
    <row r="25" spans="1:9">
      <c r="A25" s="4" t="s">
        <v>712</v>
      </c>
      <c r="I25" s="5" t="n">
        <v>901225</v>
      </c>
    </row>
    <row r="26" spans="1:9">
      <c r="A26" s="4" t="s">
        <v>713</v>
      </c>
      <c r="I26" s="6" t="n">
        <v>8400000</v>
      </c>
    </row>
    <row r="27" spans="1:9">
      <c r="A27" s="4" t="s">
        <v>136</v>
      </c>
      <c r="E27" s="6" t="n">
        <v>100000</v>
      </c>
    </row>
    <row r="28" spans="1:9">
      <c r="A28" s="4" t="s">
        <v>714</v>
      </c>
      <c r="E28" s="5" t="n">
        <v>11344</v>
      </c>
    </row>
    <row r="29" spans="1:9">
      <c r="A29" s="4" t="s">
        <v>717</v>
      </c>
    </row>
    <row r="30" spans="1:9">
      <c r="A30" s="3" t="s">
        <v>709</v>
      </c>
    </row>
    <row r="31" spans="1:9">
      <c r="A31" s="4" t="s">
        <v>718</v>
      </c>
      <c r="C31" s="5" t="n">
        <v>70273</v>
      </c>
    </row>
    <row r="32" spans="1:9">
      <c r="A32" s="4" t="s">
        <v>719</v>
      </c>
      <c r="C32" s="6" t="n">
        <v>14750000</v>
      </c>
    </row>
    <row r="33" spans="1:9">
      <c r="A33" s="4" t="s">
        <v>720</v>
      </c>
      <c r="C33" s="6" t="n">
        <v>3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83</v>
      </c>
    </row>
    <row r="3" spans="1:4">
      <c r="A3" s="3" t="s">
        <v>722</v>
      </c>
    </row>
    <row r="4" spans="1:4">
      <c r="A4" s="4" t="s">
        <v>723</v>
      </c>
      <c r="B4" s="6" t="n">
        <v>126970000</v>
      </c>
    </row>
    <row r="5" spans="1:4">
      <c r="A5" s="4" t="s">
        <v>34</v>
      </c>
      <c r="B5" s="5" t="n">
        <v>117569491</v>
      </c>
    </row>
    <row r="6" spans="1:4">
      <c r="A6" s="4" t="s">
        <v>411</v>
      </c>
      <c r="B6" s="5" t="n">
        <v>1015365871</v>
      </c>
    </row>
    <row r="7" spans="1:4">
      <c r="A7" s="4" t="s">
        <v>724</v>
      </c>
      <c r="B7" s="5" t="n">
        <v>119993</v>
      </c>
    </row>
    <row r="8" spans="1:4">
      <c r="A8" s="3" t="s">
        <v>725</v>
      </c>
    </row>
    <row r="9" spans="1:4">
      <c r="A9" s="4" t="s">
        <v>34</v>
      </c>
      <c r="B9" s="5" t="n">
        <v>117569491</v>
      </c>
    </row>
    <row r="10" spans="1:4">
      <c r="A10" s="4" t="s">
        <v>411</v>
      </c>
      <c r="B10" s="5" t="n">
        <v>1015485864</v>
      </c>
    </row>
    <row r="11" spans="1:4">
      <c r="A11" s="4" t="s">
        <v>116</v>
      </c>
      <c r="B11" s="5" t="n">
        <v>1133055355</v>
      </c>
      <c r="C11" s="6" t="n">
        <v>516964849</v>
      </c>
      <c r="D11" s="6" t="n">
        <v>0</v>
      </c>
    </row>
    <row r="12" spans="1:4">
      <c r="A12" s="4" t="s">
        <v>726</v>
      </c>
      <c r="B12" s="5" t="n">
        <v>39954771</v>
      </c>
      <c r="C12" s="6" t="n">
        <v>12060635</v>
      </c>
      <c r="D12" s="6" t="n">
        <v>0</v>
      </c>
    </row>
    <row r="13" spans="1:4">
      <c r="A13" s="4" t="s">
        <v>727</v>
      </c>
    </row>
    <row r="14" spans="1:4">
      <c r="A14" s="3" t="s">
        <v>722</v>
      </c>
    </row>
    <row r="15" spans="1:4">
      <c r="A15" s="4" t="s">
        <v>723</v>
      </c>
      <c r="B15" s="5" t="n">
        <v>3300000</v>
      </c>
    </row>
    <row r="16" spans="1:4">
      <c r="A16" s="4" t="s">
        <v>34</v>
      </c>
      <c r="B16" s="5" t="n">
        <v>575000</v>
      </c>
    </row>
    <row r="17" spans="1:4">
      <c r="A17" s="4" t="s">
        <v>411</v>
      </c>
      <c r="B17" s="5" t="n">
        <v>5166626</v>
      </c>
    </row>
    <row r="18" spans="1:4">
      <c r="A18" s="4" t="s">
        <v>724</v>
      </c>
      <c r="B18" s="5" t="n">
        <v>0</v>
      </c>
    </row>
    <row r="19" spans="1:4">
      <c r="A19" s="3" t="s">
        <v>725</v>
      </c>
    </row>
    <row r="20" spans="1:4">
      <c r="A20" s="4" t="s">
        <v>34</v>
      </c>
      <c r="B20" s="5" t="n">
        <v>575000</v>
      </c>
    </row>
    <row r="21" spans="1:4">
      <c r="A21" s="4" t="s">
        <v>411</v>
      </c>
      <c r="B21" s="5" t="n">
        <v>5166626</v>
      </c>
    </row>
    <row r="22" spans="1:4">
      <c r="A22" s="4" t="s">
        <v>116</v>
      </c>
      <c r="B22" s="5" t="n">
        <v>5741626</v>
      </c>
    </row>
    <row r="23" spans="1:4">
      <c r="A23" s="4" t="s">
        <v>726</v>
      </c>
      <c r="B23" s="5" t="n">
        <v>313103</v>
      </c>
    </row>
    <row r="24" spans="1:4">
      <c r="A24" s="4" t="s">
        <v>728</v>
      </c>
    </row>
    <row r="25" spans="1:4">
      <c r="A25" s="3" t="s">
        <v>722</v>
      </c>
    </row>
    <row r="26" spans="1:4">
      <c r="A26" s="4" t="s">
        <v>723</v>
      </c>
      <c r="B26" s="5" t="n">
        <v>34200000</v>
      </c>
    </row>
    <row r="27" spans="1:4">
      <c r="A27" s="4" t="s">
        <v>34</v>
      </c>
      <c r="B27" s="5" t="n">
        <v>3732053</v>
      </c>
    </row>
    <row r="28" spans="1:4">
      <c r="A28" s="4" t="s">
        <v>411</v>
      </c>
      <c r="B28" s="5" t="n">
        <v>55101476</v>
      </c>
    </row>
    <row r="29" spans="1:4">
      <c r="A29" s="4" t="s">
        <v>724</v>
      </c>
      <c r="B29" s="5" t="n">
        <v>0</v>
      </c>
    </row>
    <row r="30" spans="1:4">
      <c r="A30" s="3" t="s">
        <v>725</v>
      </c>
    </row>
    <row r="31" spans="1:4">
      <c r="A31" s="4" t="s">
        <v>34</v>
      </c>
      <c r="B31" s="5" t="n">
        <v>3732053</v>
      </c>
    </row>
    <row r="32" spans="1:4">
      <c r="A32" s="4" t="s">
        <v>411</v>
      </c>
      <c r="B32" s="5" t="n">
        <v>55101476</v>
      </c>
    </row>
    <row r="33" spans="1:4">
      <c r="A33" s="4" t="s">
        <v>116</v>
      </c>
      <c r="B33" s="5" t="n">
        <v>58833529</v>
      </c>
    </row>
    <row r="34" spans="1:4">
      <c r="A34" s="4" t="s">
        <v>726</v>
      </c>
      <c r="B34" s="5" t="n">
        <v>4134011</v>
      </c>
    </row>
    <row r="35" spans="1:4">
      <c r="A35" s="4" t="s">
        <v>729</v>
      </c>
    </row>
    <row r="36" spans="1:4">
      <c r="A36" s="3" t="s">
        <v>722</v>
      </c>
    </row>
    <row r="37" spans="1:4">
      <c r="A37" s="4" t="s">
        <v>723</v>
      </c>
      <c r="B37" s="5" t="n">
        <v>6070000</v>
      </c>
    </row>
    <row r="38" spans="1:4">
      <c r="A38" s="4" t="s">
        <v>34</v>
      </c>
      <c r="B38" s="5" t="n">
        <v>1207000</v>
      </c>
    </row>
    <row r="39" spans="1:4">
      <c r="A39" s="4" t="s">
        <v>411</v>
      </c>
      <c r="B39" s="5" t="n">
        <v>8936000</v>
      </c>
    </row>
    <row r="40" spans="1:4">
      <c r="A40" s="4" t="s">
        <v>724</v>
      </c>
      <c r="B40" s="5" t="n">
        <v>0</v>
      </c>
    </row>
    <row r="41" spans="1:4">
      <c r="A41" s="3" t="s">
        <v>725</v>
      </c>
    </row>
    <row r="42" spans="1:4">
      <c r="A42" s="4" t="s">
        <v>34</v>
      </c>
      <c r="B42" s="5" t="n">
        <v>1207000</v>
      </c>
    </row>
    <row r="43" spans="1:4">
      <c r="A43" s="4" t="s">
        <v>411</v>
      </c>
      <c r="B43" s="5" t="n">
        <v>8936000</v>
      </c>
    </row>
    <row r="44" spans="1:4">
      <c r="A44" s="4" t="s">
        <v>116</v>
      </c>
      <c r="B44" s="5" t="n">
        <v>10143000</v>
      </c>
    </row>
    <row r="45" spans="1:4">
      <c r="A45" s="4" t="s">
        <v>726</v>
      </c>
      <c r="B45" s="5" t="n">
        <v>625641</v>
      </c>
    </row>
    <row r="46" spans="1:4">
      <c r="A46" s="4" t="s">
        <v>730</v>
      </c>
    </row>
    <row r="47" spans="1:4">
      <c r="A47" s="3" t="s">
        <v>722</v>
      </c>
    </row>
    <row r="48" spans="1:4">
      <c r="A48" s="4" t="s">
        <v>723</v>
      </c>
      <c r="B48" s="5" t="n">
        <v>54900000</v>
      </c>
    </row>
    <row r="49" spans="1:4">
      <c r="A49" s="4" t="s">
        <v>34</v>
      </c>
      <c r="B49" s="5" t="n">
        <v>5750000</v>
      </c>
    </row>
    <row r="50" spans="1:4">
      <c r="A50" s="4" t="s">
        <v>411</v>
      </c>
      <c r="B50" s="5" t="n">
        <v>113670000</v>
      </c>
    </row>
    <row r="51" spans="1:4">
      <c r="A51" s="4" t="s">
        <v>724</v>
      </c>
      <c r="B51" s="5" t="n">
        <v>0</v>
      </c>
    </row>
    <row r="52" spans="1:4">
      <c r="A52" s="3" t="s">
        <v>725</v>
      </c>
    </row>
    <row r="53" spans="1:4">
      <c r="A53" s="4" t="s">
        <v>34</v>
      </c>
      <c r="B53" s="5" t="n">
        <v>5750000</v>
      </c>
    </row>
    <row r="54" spans="1:4">
      <c r="A54" s="4" t="s">
        <v>411</v>
      </c>
      <c r="B54" s="5" t="n">
        <v>113670000</v>
      </c>
    </row>
    <row r="55" spans="1:4">
      <c r="A55" s="4" t="s">
        <v>116</v>
      </c>
      <c r="B55" s="5" t="n">
        <v>119420000</v>
      </c>
    </row>
    <row r="56" spans="1:4">
      <c r="A56" s="4" t="s">
        <v>726</v>
      </c>
      <c r="B56" s="5" t="n">
        <v>11016228</v>
      </c>
    </row>
    <row r="57" spans="1:4">
      <c r="A57" s="4" t="s">
        <v>731</v>
      </c>
    </row>
    <row r="58" spans="1:4">
      <c r="A58" s="3" t="s">
        <v>722</v>
      </c>
    </row>
    <row r="59" spans="1:4">
      <c r="A59" s="4" t="s">
        <v>723</v>
      </c>
      <c r="B59" s="5" t="n">
        <v>18180000</v>
      </c>
    </row>
    <row r="60" spans="1:4">
      <c r="A60" s="4" t="s">
        <v>34</v>
      </c>
      <c r="B60" s="5" t="n">
        <v>4260342</v>
      </c>
    </row>
    <row r="61" spans="1:4">
      <c r="A61" s="4" t="s">
        <v>411</v>
      </c>
      <c r="B61" s="5" t="n">
        <v>28704658</v>
      </c>
    </row>
    <row r="62" spans="1:4">
      <c r="A62" s="4" t="s">
        <v>724</v>
      </c>
      <c r="B62" s="5" t="n">
        <v>0</v>
      </c>
    </row>
    <row r="63" spans="1:4">
      <c r="A63" s="3" t="s">
        <v>725</v>
      </c>
    </row>
    <row r="64" spans="1:4">
      <c r="A64" s="4" t="s">
        <v>34</v>
      </c>
      <c r="B64" s="5" t="n">
        <v>4260342</v>
      </c>
    </row>
    <row r="65" spans="1:4">
      <c r="A65" s="4" t="s">
        <v>411</v>
      </c>
      <c r="B65" s="5" t="n">
        <v>28704658</v>
      </c>
    </row>
    <row r="66" spans="1:4">
      <c r="A66" s="4" t="s">
        <v>116</v>
      </c>
      <c r="B66" s="5" t="n">
        <v>32965000</v>
      </c>
    </row>
    <row r="67" spans="1:4">
      <c r="A67" s="4" t="s">
        <v>726</v>
      </c>
      <c r="B67" s="5" t="n">
        <v>2084317</v>
      </c>
    </row>
    <row r="68" spans="1:4">
      <c r="A68" s="4" t="s">
        <v>732</v>
      </c>
    </row>
    <row r="69" spans="1:4">
      <c r="A69" s="3" t="s">
        <v>722</v>
      </c>
    </row>
    <row r="70" spans="1:4">
      <c r="A70" s="4" t="s">
        <v>723</v>
      </c>
      <c r="B70" s="5" t="n">
        <v>10320000</v>
      </c>
    </row>
    <row r="71" spans="1:4">
      <c r="A71" s="4" t="s">
        <v>34</v>
      </c>
      <c r="B71" s="5" t="n">
        <v>1452649</v>
      </c>
    </row>
    <row r="72" spans="1:4">
      <c r="A72" s="4" t="s">
        <v>411</v>
      </c>
      <c r="B72" s="5" t="n">
        <v>15747351</v>
      </c>
    </row>
    <row r="73" spans="1:4">
      <c r="A73" s="4" t="s">
        <v>724</v>
      </c>
      <c r="B73" s="5" t="n">
        <v>0</v>
      </c>
    </row>
    <row r="74" spans="1:4">
      <c r="A74" s="3" t="s">
        <v>725</v>
      </c>
    </row>
    <row r="75" spans="1:4">
      <c r="A75" s="4" t="s">
        <v>34</v>
      </c>
      <c r="B75" s="5" t="n">
        <v>1452649</v>
      </c>
    </row>
    <row r="76" spans="1:4">
      <c r="A76" s="4" t="s">
        <v>411</v>
      </c>
      <c r="B76" s="5" t="n">
        <v>15747351</v>
      </c>
    </row>
    <row r="77" spans="1:4">
      <c r="A77" s="4" t="s">
        <v>116</v>
      </c>
      <c r="B77" s="5" t="n">
        <v>17200000</v>
      </c>
    </row>
    <row r="78" spans="1:4">
      <c r="A78" s="4" t="s">
        <v>726</v>
      </c>
      <c r="B78" s="5" t="n">
        <v>907536</v>
      </c>
    </row>
    <row r="79" spans="1:4">
      <c r="A79" s="4" t="s">
        <v>733</v>
      </c>
    </row>
    <row r="80" spans="1:4">
      <c r="A80" s="3" t="s">
        <v>722</v>
      </c>
    </row>
    <row r="81" spans="1:4">
      <c r="A81" s="4" t="s">
        <v>34</v>
      </c>
      <c r="B81" s="5" t="n">
        <v>5415000</v>
      </c>
    </row>
    <row r="82" spans="1:4">
      <c r="A82" s="4" t="s">
        <v>411</v>
      </c>
      <c r="B82" s="5" t="n">
        <v>29836000</v>
      </c>
    </row>
    <row r="83" spans="1:4">
      <c r="A83" s="4" t="s">
        <v>724</v>
      </c>
      <c r="B83" s="5" t="n">
        <v>0</v>
      </c>
    </row>
    <row r="84" spans="1:4">
      <c r="A84" s="3" t="s">
        <v>725</v>
      </c>
    </row>
    <row r="85" spans="1:4">
      <c r="A85" s="4" t="s">
        <v>34</v>
      </c>
      <c r="B85" s="5" t="n">
        <v>5415000</v>
      </c>
    </row>
    <row r="86" spans="1:4">
      <c r="A86" s="4" t="s">
        <v>411</v>
      </c>
      <c r="B86" s="5" t="n">
        <v>29836000</v>
      </c>
    </row>
    <row r="87" spans="1:4">
      <c r="A87" s="4" t="s">
        <v>116</v>
      </c>
      <c r="B87" s="5" t="n">
        <v>35251000</v>
      </c>
    </row>
    <row r="88" spans="1:4">
      <c r="A88" s="4" t="s">
        <v>726</v>
      </c>
      <c r="B88" s="5" t="n">
        <v>1675105</v>
      </c>
    </row>
    <row r="89" spans="1:4">
      <c r="A89" s="4" t="s">
        <v>734</v>
      </c>
    </row>
    <row r="90" spans="1:4">
      <c r="A90" s="3" t="s">
        <v>722</v>
      </c>
    </row>
    <row r="91" spans="1:4">
      <c r="A91" s="4" t="s">
        <v>34</v>
      </c>
      <c r="B91" s="5" t="n">
        <v>5695816</v>
      </c>
    </row>
    <row r="92" spans="1:4">
      <c r="A92" s="4" t="s">
        <v>411</v>
      </c>
      <c r="B92" s="5" t="n">
        <v>76531589</v>
      </c>
    </row>
    <row r="93" spans="1:4">
      <c r="A93" s="4" t="s">
        <v>724</v>
      </c>
      <c r="B93" s="5" t="n">
        <v>0</v>
      </c>
    </row>
    <row r="94" spans="1:4">
      <c r="A94" s="3" t="s">
        <v>725</v>
      </c>
    </row>
    <row r="95" spans="1:4">
      <c r="A95" s="4" t="s">
        <v>34</v>
      </c>
      <c r="B95" s="5" t="n">
        <v>5695816</v>
      </c>
    </row>
    <row r="96" spans="1:4">
      <c r="A96" s="4" t="s">
        <v>411</v>
      </c>
      <c r="B96" s="5" t="n">
        <v>76531589</v>
      </c>
    </row>
    <row r="97" spans="1:4">
      <c r="A97" s="4" t="s">
        <v>116</v>
      </c>
      <c r="B97" s="5" t="n">
        <v>82227405</v>
      </c>
    </row>
    <row r="98" spans="1:4">
      <c r="A98" s="4" t="s">
        <v>726</v>
      </c>
      <c r="B98" s="5" t="n">
        <v>3981852</v>
      </c>
    </row>
    <row r="99" spans="1:4">
      <c r="A99" s="4" t="s">
        <v>735</v>
      </c>
    </row>
    <row r="100" spans="1:4">
      <c r="A100" s="3" t="s">
        <v>722</v>
      </c>
    </row>
    <row r="101" spans="1:4">
      <c r="A101" s="4" t="s">
        <v>34</v>
      </c>
      <c r="B101" s="5" t="n">
        <v>1988200</v>
      </c>
    </row>
    <row r="102" spans="1:4">
      <c r="A102" s="4" t="s">
        <v>411</v>
      </c>
      <c r="B102" s="5" t="n">
        <v>13958000</v>
      </c>
    </row>
    <row r="103" spans="1:4">
      <c r="A103" s="4" t="s">
        <v>724</v>
      </c>
      <c r="B103" s="5" t="n">
        <v>0</v>
      </c>
    </row>
    <row r="104" spans="1:4">
      <c r="A104" s="3" t="s">
        <v>725</v>
      </c>
    </row>
    <row r="105" spans="1:4">
      <c r="A105" s="4" t="s">
        <v>34</v>
      </c>
      <c r="B105" s="5" t="n">
        <v>1988200</v>
      </c>
    </row>
    <row r="106" spans="1:4">
      <c r="A106" s="4" t="s">
        <v>411</v>
      </c>
      <c r="B106" s="5" t="n">
        <v>13958000</v>
      </c>
    </row>
    <row r="107" spans="1:4">
      <c r="A107" s="4" t="s">
        <v>116</v>
      </c>
      <c r="B107" s="5" t="n">
        <v>15946200</v>
      </c>
    </row>
    <row r="108" spans="1:4">
      <c r="A108" s="4" t="s">
        <v>726</v>
      </c>
      <c r="B108" s="5" t="n">
        <v>878556</v>
      </c>
    </row>
    <row r="109" spans="1:4">
      <c r="A109" s="4" t="s">
        <v>736</v>
      </c>
    </row>
    <row r="110" spans="1:4">
      <c r="A110" s="3" t="s">
        <v>722</v>
      </c>
    </row>
    <row r="111" spans="1:4">
      <c r="A111" s="4" t="s">
        <v>34</v>
      </c>
      <c r="B111" s="5" t="n">
        <v>2350000</v>
      </c>
    </row>
    <row r="112" spans="1:4">
      <c r="A112" s="4" t="s">
        <v>411</v>
      </c>
      <c r="B112" s="5" t="n">
        <v>9482000</v>
      </c>
    </row>
    <row r="113" spans="1:4">
      <c r="A113" s="4" t="s">
        <v>724</v>
      </c>
      <c r="B113" s="5" t="n">
        <v>0</v>
      </c>
    </row>
    <row r="114" spans="1:4">
      <c r="A114" s="3" t="s">
        <v>725</v>
      </c>
    </row>
    <row r="115" spans="1:4">
      <c r="A115" s="4" t="s">
        <v>34</v>
      </c>
      <c r="B115" s="5" t="n">
        <v>2350000</v>
      </c>
    </row>
    <row r="116" spans="1:4">
      <c r="A116" s="4" t="s">
        <v>411</v>
      </c>
      <c r="B116" s="5" t="n">
        <v>9482000</v>
      </c>
    </row>
    <row r="117" spans="1:4">
      <c r="A117" s="4" t="s">
        <v>116</v>
      </c>
      <c r="B117" s="5" t="n">
        <v>11832000</v>
      </c>
    </row>
    <row r="118" spans="1:4">
      <c r="A118" s="4" t="s">
        <v>726</v>
      </c>
      <c r="B118" s="5" t="n">
        <v>680636</v>
      </c>
    </row>
    <row r="119" spans="1:4">
      <c r="A119" s="4" t="s">
        <v>737</v>
      </c>
    </row>
    <row r="120" spans="1:4">
      <c r="A120" s="3" t="s">
        <v>722</v>
      </c>
    </row>
    <row r="121" spans="1:4">
      <c r="A121" s="4" t="s">
        <v>34</v>
      </c>
      <c r="B121" s="5" t="n">
        <v>2774000</v>
      </c>
    </row>
    <row r="122" spans="1:4">
      <c r="A122" s="4" t="s">
        <v>411</v>
      </c>
      <c r="B122" s="5" t="n">
        <v>25913000</v>
      </c>
    </row>
    <row r="123" spans="1:4">
      <c r="A123" s="4" t="s">
        <v>724</v>
      </c>
      <c r="B123" s="5" t="n">
        <v>0</v>
      </c>
    </row>
    <row r="124" spans="1:4">
      <c r="A124" s="3" t="s">
        <v>725</v>
      </c>
    </row>
    <row r="125" spans="1:4">
      <c r="A125" s="4" t="s">
        <v>34</v>
      </c>
      <c r="B125" s="5" t="n">
        <v>2774000</v>
      </c>
    </row>
    <row r="126" spans="1:4">
      <c r="A126" s="4" t="s">
        <v>411</v>
      </c>
      <c r="B126" s="5" t="n">
        <v>25913000</v>
      </c>
    </row>
    <row r="127" spans="1:4">
      <c r="A127" s="4" t="s">
        <v>116</v>
      </c>
      <c r="B127" s="5" t="n">
        <v>28687000</v>
      </c>
    </row>
    <row r="128" spans="1:4">
      <c r="A128" s="4" t="s">
        <v>726</v>
      </c>
      <c r="B128" s="5" t="n">
        <v>1379537</v>
      </c>
    </row>
    <row r="129" spans="1:4">
      <c r="A129" s="4" t="s">
        <v>738</v>
      </c>
    </row>
    <row r="130" spans="1:4">
      <c r="A130" s="3" t="s">
        <v>722</v>
      </c>
    </row>
    <row r="131" spans="1:4">
      <c r="A131" s="4" t="s">
        <v>34</v>
      </c>
      <c r="B131" s="5" t="n">
        <v>1852514</v>
      </c>
    </row>
    <row r="132" spans="1:4">
      <c r="A132" s="4" t="s">
        <v>411</v>
      </c>
      <c r="B132" s="5" t="n">
        <v>20480575</v>
      </c>
    </row>
    <row r="133" spans="1:4">
      <c r="A133" s="4" t="s">
        <v>724</v>
      </c>
      <c r="B133" s="5" t="n">
        <v>0</v>
      </c>
    </row>
    <row r="134" spans="1:4">
      <c r="A134" s="3" t="s">
        <v>725</v>
      </c>
    </row>
    <row r="135" spans="1:4">
      <c r="A135" s="4" t="s">
        <v>34</v>
      </c>
      <c r="B135" s="5" t="n">
        <v>1852514</v>
      </c>
    </row>
    <row r="136" spans="1:4">
      <c r="A136" s="4" t="s">
        <v>411</v>
      </c>
      <c r="B136" s="5" t="n">
        <v>20480575</v>
      </c>
    </row>
    <row r="137" spans="1:4">
      <c r="A137" s="4" t="s">
        <v>116</v>
      </c>
      <c r="B137" s="5" t="n">
        <v>22333089</v>
      </c>
    </row>
    <row r="138" spans="1:4">
      <c r="A138" s="4" t="s">
        <v>726</v>
      </c>
      <c r="B138" s="5" t="n">
        <v>731750</v>
      </c>
    </row>
    <row r="139" spans="1:4">
      <c r="A139" s="4" t="s">
        <v>739</v>
      </c>
    </row>
    <row r="140" spans="1:4">
      <c r="A140" s="3" t="s">
        <v>722</v>
      </c>
    </row>
    <row r="141" spans="1:4">
      <c r="A141" s="4" t="s">
        <v>34</v>
      </c>
      <c r="B141" s="5" t="n">
        <v>5491000</v>
      </c>
    </row>
    <row r="142" spans="1:4">
      <c r="A142" s="4" t="s">
        <v>411</v>
      </c>
      <c r="B142" s="5" t="n">
        <v>23514000</v>
      </c>
    </row>
    <row r="143" spans="1:4">
      <c r="A143" s="4" t="s">
        <v>724</v>
      </c>
      <c r="B143" s="5" t="n">
        <v>70926</v>
      </c>
    </row>
    <row r="144" spans="1:4">
      <c r="A144" s="3" t="s">
        <v>725</v>
      </c>
    </row>
    <row r="145" spans="1:4">
      <c r="A145" s="4" t="s">
        <v>34</v>
      </c>
      <c r="B145" s="5" t="n">
        <v>5491000</v>
      </c>
    </row>
    <row r="146" spans="1:4">
      <c r="A146" s="4" t="s">
        <v>411</v>
      </c>
      <c r="B146" s="5" t="n">
        <v>23584926</v>
      </c>
    </row>
    <row r="147" spans="1:4">
      <c r="A147" s="4" t="s">
        <v>116</v>
      </c>
      <c r="B147" s="5" t="n">
        <v>29075926</v>
      </c>
    </row>
    <row r="148" spans="1:4">
      <c r="A148" s="4" t="s">
        <v>726</v>
      </c>
      <c r="B148" s="5" t="n">
        <v>2159816</v>
      </c>
    </row>
    <row r="149" spans="1:4">
      <c r="A149" s="4" t="s">
        <v>740</v>
      </c>
    </row>
    <row r="150" spans="1:4">
      <c r="A150" s="3" t="s">
        <v>722</v>
      </c>
    </row>
    <row r="151" spans="1:4">
      <c r="A151" s="4" t="s">
        <v>34</v>
      </c>
      <c r="B151" s="5" t="n">
        <v>9206000</v>
      </c>
    </row>
    <row r="152" spans="1:4">
      <c r="A152" s="4" t="s">
        <v>411</v>
      </c>
      <c r="B152" s="5" t="n">
        <v>20204000</v>
      </c>
    </row>
    <row r="153" spans="1:4">
      <c r="A153" s="4" t="s">
        <v>724</v>
      </c>
      <c r="B153" s="5" t="n">
        <v>0</v>
      </c>
    </row>
    <row r="154" spans="1:4">
      <c r="A154" s="3" t="s">
        <v>725</v>
      </c>
    </row>
    <row r="155" spans="1:4">
      <c r="A155" s="4" t="s">
        <v>34</v>
      </c>
      <c r="B155" s="5" t="n">
        <v>9206000</v>
      </c>
    </row>
    <row r="156" spans="1:4">
      <c r="A156" s="4" t="s">
        <v>411</v>
      </c>
      <c r="B156" s="5" t="n">
        <v>20204000</v>
      </c>
    </row>
    <row r="157" spans="1:4">
      <c r="A157" s="4" t="s">
        <v>116</v>
      </c>
      <c r="B157" s="5" t="n">
        <v>29410000</v>
      </c>
    </row>
    <row r="158" spans="1:4">
      <c r="A158" s="4" t="s">
        <v>726</v>
      </c>
      <c r="B158" s="5" t="n">
        <v>2134340</v>
      </c>
    </row>
    <row r="159" spans="1:4">
      <c r="A159" s="4" t="s">
        <v>741</v>
      </c>
    </row>
    <row r="160" spans="1:4">
      <c r="A160" s="3" t="s">
        <v>722</v>
      </c>
    </row>
    <row r="161" spans="1:4">
      <c r="A161" s="4" t="s">
        <v>34</v>
      </c>
      <c r="B161" s="5" t="n">
        <v>1480000</v>
      </c>
    </row>
    <row r="162" spans="1:4">
      <c r="A162" s="4" t="s">
        <v>411</v>
      </c>
      <c r="B162" s="5" t="n">
        <v>16490000</v>
      </c>
    </row>
    <row r="163" spans="1:4">
      <c r="A163" s="4" t="s">
        <v>724</v>
      </c>
      <c r="B163" s="5" t="n">
        <v>0</v>
      </c>
    </row>
    <row r="164" spans="1:4">
      <c r="A164" s="3" t="s">
        <v>725</v>
      </c>
    </row>
    <row r="165" spans="1:4">
      <c r="A165" s="4" t="s">
        <v>34</v>
      </c>
      <c r="B165" s="5" t="n">
        <v>1480000</v>
      </c>
    </row>
    <row r="166" spans="1:4">
      <c r="A166" s="4" t="s">
        <v>411</v>
      </c>
      <c r="B166" s="5" t="n">
        <v>16490000</v>
      </c>
    </row>
    <row r="167" spans="1:4">
      <c r="A167" s="4" t="s">
        <v>116</v>
      </c>
      <c r="B167" s="5" t="n">
        <v>17970000</v>
      </c>
    </row>
    <row r="168" spans="1:4">
      <c r="A168" s="4" t="s">
        <v>726</v>
      </c>
      <c r="B168" s="5" t="n">
        <v>904846</v>
      </c>
    </row>
    <row r="169" spans="1:4">
      <c r="A169" s="4" t="s">
        <v>397</v>
      </c>
    </row>
    <row r="170" spans="1:4">
      <c r="A170" s="3" t="s">
        <v>722</v>
      </c>
    </row>
    <row r="171" spans="1:4">
      <c r="A171" s="4" t="s">
        <v>34</v>
      </c>
      <c r="B171" s="5" t="n">
        <v>4130000</v>
      </c>
    </row>
    <row r="172" spans="1:4">
      <c r="A172" s="4" t="s">
        <v>411</v>
      </c>
      <c r="B172" s="5" t="n">
        <v>36820748</v>
      </c>
    </row>
    <row r="173" spans="1:4">
      <c r="A173" s="4" t="s">
        <v>724</v>
      </c>
      <c r="B173" s="5" t="n">
        <v>0</v>
      </c>
    </row>
    <row r="174" spans="1:4">
      <c r="A174" s="3" t="s">
        <v>725</v>
      </c>
    </row>
    <row r="175" spans="1:4">
      <c r="A175" s="4" t="s">
        <v>34</v>
      </c>
      <c r="B175" s="5" t="n">
        <v>4130000</v>
      </c>
    </row>
    <row r="176" spans="1:4">
      <c r="A176" s="4" t="s">
        <v>411</v>
      </c>
      <c r="B176" s="5" t="n">
        <v>36820748</v>
      </c>
    </row>
    <row r="177" spans="1:4">
      <c r="A177" s="4" t="s">
        <v>116</v>
      </c>
      <c r="B177" s="5" t="n">
        <v>40950748</v>
      </c>
    </row>
    <row r="178" spans="1:4">
      <c r="A178" s="4" t="s">
        <v>726</v>
      </c>
      <c r="B178" s="5" t="n">
        <v>1309377</v>
      </c>
    </row>
    <row r="179" spans="1:4">
      <c r="A179" s="4" t="s">
        <v>400</v>
      </c>
    </row>
    <row r="180" spans="1:4">
      <c r="A180" s="3" t="s">
        <v>722</v>
      </c>
    </row>
    <row r="181" spans="1:4">
      <c r="A181" s="4" t="s">
        <v>34</v>
      </c>
      <c r="B181" s="5" t="n">
        <v>20725500</v>
      </c>
    </row>
    <row r="182" spans="1:4">
      <c r="A182" s="4" t="s">
        <v>411</v>
      </c>
      <c r="B182" s="5" t="n">
        <v>25886500</v>
      </c>
    </row>
    <row r="183" spans="1:4">
      <c r="A183" s="4" t="s">
        <v>724</v>
      </c>
      <c r="B183" s="5" t="n">
        <v>0</v>
      </c>
    </row>
    <row r="184" spans="1:4">
      <c r="A184" s="3" t="s">
        <v>725</v>
      </c>
    </row>
    <row r="185" spans="1:4">
      <c r="A185" s="4" t="s">
        <v>34</v>
      </c>
      <c r="B185" s="5" t="n">
        <v>20725500</v>
      </c>
    </row>
    <row r="186" spans="1:4">
      <c r="A186" s="4" t="s">
        <v>411</v>
      </c>
      <c r="B186" s="5" t="n">
        <v>25886500</v>
      </c>
    </row>
    <row r="187" spans="1:4">
      <c r="A187" s="4" t="s">
        <v>116</v>
      </c>
      <c r="B187" s="5" t="n">
        <v>46612000</v>
      </c>
    </row>
    <row r="188" spans="1:4">
      <c r="A188" s="4" t="s">
        <v>726</v>
      </c>
      <c r="B188" s="5" t="n">
        <v>827046</v>
      </c>
    </row>
    <row r="189" spans="1:4">
      <c r="A189" s="4" t="s">
        <v>401</v>
      </c>
    </row>
    <row r="190" spans="1:4">
      <c r="A190" s="3" t="s">
        <v>722</v>
      </c>
    </row>
    <row r="191" spans="1:4">
      <c r="A191" s="4" t="s">
        <v>34</v>
      </c>
      <c r="B191" s="5" t="n">
        <v>5988000</v>
      </c>
    </row>
    <row r="192" spans="1:4">
      <c r="A192" s="4" t="s">
        <v>411</v>
      </c>
      <c r="B192" s="5" t="n">
        <v>42397000</v>
      </c>
    </row>
    <row r="193" spans="1:4">
      <c r="A193" s="4" t="s">
        <v>724</v>
      </c>
      <c r="B193" s="5" t="n">
        <v>9067</v>
      </c>
    </row>
    <row r="194" spans="1:4">
      <c r="A194" s="3" t="s">
        <v>725</v>
      </c>
    </row>
    <row r="195" spans="1:4">
      <c r="A195" s="4" t="s">
        <v>34</v>
      </c>
      <c r="B195" s="5" t="n">
        <v>5988000</v>
      </c>
    </row>
    <row r="196" spans="1:4">
      <c r="A196" s="4" t="s">
        <v>411</v>
      </c>
      <c r="B196" s="5" t="n">
        <v>42406067</v>
      </c>
    </row>
    <row r="197" spans="1:4">
      <c r="A197" s="4" t="s">
        <v>116</v>
      </c>
      <c r="B197" s="5" t="n">
        <v>48394067</v>
      </c>
    </row>
    <row r="198" spans="1:4">
      <c r="A198" s="4" t="s">
        <v>726</v>
      </c>
      <c r="B198" s="5" t="n">
        <v>1623982</v>
      </c>
    </row>
    <row r="199" spans="1:4">
      <c r="A199" s="4" t="s">
        <v>402</v>
      </c>
    </row>
    <row r="200" spans="1:4">
      <c r="A200" s="3" t="s">
        <v>722</v>
      </c>
    </row>
    <row r="201" spans="1:4">
      <c r="A201" s="4" t="s">
        <v>34</v>
      </c>
      <c r="B201" s="5" t="n">
        <v>5238441</v>
      </c>
    </row>
    <row r="202" spans="1:4">
      <c r="A202" s="4" t="s">
        <v>411</v>
      </c>
      <c r="B202" s="5" t="n">
        <v>56525559</v>
      </c>
    </row>
    <row r="203" spans="1:4">
      <c r="A203" s="4" t="s">
        <v>724</v>
      </c>
      <c r="B203" s="5" t="n">
        <v>0</v>
      </c>
    </row>
    <row r="204" spans="1:4">
      <c r="A204" s="3" t="s">
        <v>725</v>
      </c>
    </row>
    <row r="205" spans="1:4">
      <c r="A205" s="4" t="s">
        <v>34</v>
      </c>
      <c r="B205" s="5" t="n">
        <v>5238441</v>
      </c>
    </row>
    <row r="206" spans="1:4">
      <c r="A206" s="4" t="s">
        <v>411</v>
      </c>
      <c r="B206" s="5" t="n">
        <v>56525559</v>
      </c>
    </row>
    <row r="207" spans="1:4">
      <c r="A207" s="4" t="s">
        <v>116</v>
      </c>
      <c r="B207" s="5" t="n">
        <v>61764000</v>
      </c>
    </row>
    <row r="208" spans="1:4">
      <c r="A208" s="4" t="s">
        <v>726</v>
      </c>
      <c r="B208" s="5" t="n">
        <v>1001005</v>
      </c>
    </row>
    <row r="209" spans="1:4">
      <c r="A209" s="4" t="s">
        <v>403</v>
      </c>
    </row>
    <row r="210" spans="1:4">
      <c r="A210" s="3" t="s">
        <v>722</v>
      </c>
    </row>
    <row r="211" spans="1:4">
      <c r="A211" s="4" t="s">
        <v>34</v>
      </c>
      <c r="B211" s="5" t="n">
        <v>1301500</v>
      </c>
    </row>
    <row r="212" spans="1:4">
      <c r="A212" s="4" t="s">
        <v>411</v>
      </c>
      <c r="B212" s="5" t="n">
        <v>12598000</v>
      </c>
    </row>
    <row r="213" spans="1:4">
      <c r="A213" s="4" t="s">
        <v>724</v>
      </c>
      <c r="B213" s="5" t="n">
        <v>0</v>
      </c>
    </row>
    <row r="214" spans="1:4">
      <c r="A214" s="3" t="s">
        <v>725</v>
      </c>
    </row>
    <row r="215" spans="1:4">
      <c r="A215" s="4" t="s">
        <v>34</v>
      </c>
      <c r="B215" s="5" t="n">
        <v>1301500</v>
      </c>
    </row>
    <row r="216" spans="1:4">
      <c r="A216" s="4" t="s">
        <v>411</v>
      </c>
      <c r="B216" s="5" t="n">
        <v>12598000</v>
      </c>
    </row>
    <row r="217" spans="1:4">
      <c r="A217" s="4" t="s">
        <v>116</v>
      </c>
      <c r="B217" s="5" t="n">
        <v>13899500</v>
      </c>
    </row>
    <row r="218" spans="1:4">
      <c r="A218" s="4" t="s">
        <v>726</v>
      </c>
      <c r="B218" s="5" t="n">
        <v>156888</v>
      </c>
    </row>
    <row r="219" spans="1:4">
      <c r="A219" s="4" t="s">
        <v>404</v>
      </c>
    </row>
    <row r="220" spans="1:4">
      <c r="A220" s="3" t="s">
        <v>722</v>
      </c>
    </row>
    <row r="221" spans="1:4">
      <c r="A221" s="4" t="s">
        <v>34</v>
      </c>
      <c r="B221" s="5" t="n">
        <v>6324766</v>
      </c>
    </row>
    <row r="222" spans="1:4">
      <c r="A222" s="4" t="s">
        <v>411</v>
      </c>
      <c r="B222" s="5" t="n">
        <v>64441234</v>
      </c>
    </row>
    <row r="223" spans="1:4">
      <c r="A223" s="4" t="s">
        <v>724</v>
      </c>
      <c r="B223" s="5" t="n">
        <v>40000</v>
      </c>
    </row>
    <row r="224" spans="1:4">
      <c r="A224" s="3" t="s">
        <v>725</v>
      </c>
    </row>
    <row r="225" spans="1:4">
      <c r="A225" s="4" t="s">
        <v>34</v>
      </c>
      <c r="B225" s="5" t="n">
        <v>6324766</v>
      </c>
    </row>
    <row r="226" spans="1:4">
      <c r="A226" s="4" t="s">
        <v>411</v>
      </c>
      <c r="B226" s="5" t="n">
        <v>64481234</v>
      </c>
    </row>
    <row r="227" spans="1:4">
      <c r="A227" s="4" t="s">
        <v>116</v>
      </c>
      <c r="B227" s="5" t="n">
        <v>70806000</v>
      </c>
    </row>
    <row r="228" spans="1:4">
      <c r="A228" s="4" t="s">
        <v>726</v>
      </c>
      <c r="B228" s="5" t="n">
        <v>561289</v>
      </c>
    </row>
    <row r="229" spans="1:4">
      <c r="A229" s="4" t="s">
        <v>405</v>
      </c>
    </row>
    <row r="230" spans="1:4">
      <c r="A230" s="3" t="s">
        <v>722</v>
      </c>
    </row>
    <row r="231" spans="1:4">
      <c r="A231" s="4" t="s">
        <v>34</v>
      </c>
      <c r="B231" s="5" t="n">
        <v>5320224</v>
      </c>
    </row>
    <row r="232" spans="1:4">
      <c r="A232" s="4" t="s">
        <v>411</v>
      </c>
      <c r="B232" s="5" t="n">
        <v>62247035</v>
      </c>
    </row>
    <row r="233" spans="1:4">
      <c r="A233" s="4" t="s">
        <v>724</v>
      </c>
      <c r="B233" s="5" t="n">
        <v>0</v>
      </c>
    </row>
    <row r="234" spans="1:4">
      <c r="A234" s="3" t="s">
        <v>725</v>
      </c>
    </row>
    <row r="235" spans="1:4">
      <c r="A235" s="4" t="s">
        <v>34</v>
      </c>
      <c r="B235" s="5" t="n">
        <v>5320224</v>
      </c>
    </row>
    <row r="236" spans="1:4">
      <c r="A236" s="4" t="s">
        <v>411</v>
      </c>
      <c r="B236" s="5" t="n">
        <v>62247035</v>
      </c>
    </row>
    <row r="237" spans="1:4">
      <c r="A237" s="4" t="s">
        <v>116</v>
      </c>
      <c r="B237" s="5" t="n">
        <v>67567259</v>
      </c>
    </row>
    <row r="238" spans="1:4">
      <c r="A238" s="4" t="s">
        <v>726</v>
      </c>
      <c r="B238" s="5" t="n">
        <v>388889</v>
      </c>
    </row>
    <row r="239" spans="1:4">
      <c r="A239" s="4" t="s">
        <v>406</v>
      </c>
    </row>
    <row r="240" spans="1:4">
      <c r="A240" s="3" t="s">
        <v>722</v>
      </c>
    </row>
    <row r="241" spans="1:4">
      <c r="A241" s="4" t="s">
        <v>34</v>
      </c>
      <c r="B241" s="5" t="n">
        <v>5331439</v>
      </c>
    </row>
    <row r="242" spans="1:4">
      <c r="A242" s="4" t="s">
        <v>411</v>
      </c>
      <c r="B242" s="5" t="n">
        <v>85769741</v>
      </c>
    </row>
    <row r="243" spans="1:4">
      <c r="A243" s="4" t="s">
        <v>724</v>
      </c>
      <c r="B243" s="5" t="n">
        <v>0</v>
      </c>
    </row>
    <row r="244" spans="1:4">
      <c r="A244" s="3" t="s">
        <v>725</v>
      </c>
    </row>
    <row r="245" spans="1:4">
      <c r="A245" s="4" t="s">
        <v>34</v>
      </c>
      <c r="B245" s="5" t="n">
        <v>5331439</v>
      </c>
    </row>
    <row r="246" spans="1:4">
      <c r="A246" s="4" t="s">
        <v>411</v>
      </c>
      <c r="B246" s="5" t="n">
        <v>85769741</v>
      </c>
    </row>
    <row r="247" spans="1:4">
      <c r="A247" s="4" t="s">
        <v>116</v>
      </c>
      <c r="B247" s="5" t="n">
        <v>91101180</v>
      </c>
    </row>
    <row r="248" spans="1:4">
      <c r="A248" s="4" t="s">
        <v>726</v>
      </c>
      <c r="B248" s="5" t="n">
        <v>312452</v>
      </c>
    </row>
    <row r="249" spans="1:4">
      <c r="A249" s="4" t="s">
        <v>407</v>
      </c>
    </row>
    <row r="250" spans="1:4">
      <c r="A250" s="3" t="s">
        <v>722</v>
      </c>
    </row>
    <row r="251" spans="1:4">
      <c r="A251" s="4" t="s">
        <v>34</v>
      </c>
      <c r="B251" s="5" t="n">
        <v>3374660</v>
      </c>
    </row>
    <row r="252" spans="1:4">
      <c r="A252" s="4" t="s">
        <v>411</v>
      </c>
      <c r="B252" s="5" t="n">
        <v>42264682</v>
      </c>
    </row>
    <row r="253" spans="1:4">
      <c r="A253" s="4" t="s">
        <v>724</v>
      </c>
      <c r="B253" s="5" t="n">
        <v>0</v>
      </c>
    </row>
    <row r="254" spans="1:4">
      <c r="A254" s="3" t="s">
        <v>725</v>
      </c>
    </row>
    <row r="255" spans="1:4">
      <c r="A255" s="4" t="s">
        <v>34</v>
      </c>
      <c r="B255" s="5" t="n">
        <v>3374660</v>
      </c>
    </row>
    <row r="256" spans="1:4">
      <c r="A256" s="4" t="s">
        <v>411</v>
      </c>
      <c r="B256" s="5" t="n">
        <v>42264682</v>
      </c>
    </row>
    <row r="257" spans="1:4">
      <c r="A257" s="4" t="s">
        <v>116</v>
      </c>
      <c r="B257" s="5" t="n">
        <v>45639342</v>
      </c>
    </row>
    <row r="258" spans="1:4">
      <c r="A258" s="4" t="s">
        <v>726</v>
      </c>
      <c r="B258" s="5" t="n">
        <v>73507</v>
      </c>
    </row>
    <row r="259" spans="1:4">
      <c r="A259" s="4" t="s">
        <v>408</v>
      </c>
    </row>
    <row r="260" spans="1:4">
      <c r="A260" s="3" t="s">
        <v>722</v>
      </c>
    </row>
    <row r="261" spans="1:4">
      <c r="A261" s="4" t="s">
        <v>34</v>
      </c>
      <c r="B261" s="5" t="n">
        <v>6605387</v>
      </c>
    </row>
    <row r="262" spans="1:4">
      <c r="A262" s="4" t="s">
        <v>411</v>
      </c>
      <c r="B262" s="5" t="n">
        <v>122680097</v>
      </c>
    </row>
    <row r="263" spans="1:4">
      <c r="A263" s="4" t="s">
        <v>724</v>
      </c>
      <c r="B263" s="5" t="n">
        <v>0</v>
      </c>
    </row>
    <row r="264" spans="1:4">
      <c r="A264" s="3" t="s">
        <v>725</v>
      </c>
    </row>
    <row r="265" spans="1:4">
      <c r="A265" s="4" t="s">
        <v>34</v>
      </c>
      <c r="B265" s="5" t="n">
        <v>6605387</v>
      </c>
    </row>
    <row r="266" spans="1:4">
      <c r="A266" s="4" t="s">
        <v>411</v>
      </c>
      <c r="B266" s="5" t="n">
        <v>122680097</v>
      </c>
    </row>
    <row r="267" spans="1:4">
      <c r="A267" s="4" t="s">
        <v>116</v>
      </c>
      <c r="B267" s="5" t="n">
        <v>129285484</v>
      </c>
    </row>
    <row r="268" spans="1:4">
      <c r="A268" s="4" t="s">
        <v>726</v>
      </c>
      <c r="B268" s="6" t="n">
        <v>93062</v>
      </c>
    </row>
    <row r="269" spans="1:4">
      <c r="A269" s="4" t="s">
        <v>742</v>
      </c>
    </row>
    <row r="270" spans="1:4">
      <c r="A270" s="3" t="s">
        <v>725</v>
      </c>
    </row>
    <row r="271" spans="1:4">
      <c r="A271" s="4" t="s">
        <v>743</v>
      </c>
      <c r="B271" s="4" t="s">
        <v>346</v>
      </c>
    </row>
    <row r="272" spans="1:4">
      <c r="A272" s="4" t="s">
        <v>744</v>
      </c>
    </row>
    <row r="273" spans="1:4">
      <c r="A273" s="3" t="s">
        <v>725</v>
      </c>
    </row>
    <row r="274" spans="1:4">
      <c r="A274" s="4" t="s">
        <v>743</v>
      </c>
      <c r="B274" s="4" t="s">
        <v>346</v>
      </c>
    </row>
    <row r="275" spans="1:4">
      <c r="A275" s="4" t="s">
        <v>745</v>
      </c>
    </row>
    <row r="276" spans="1:4">
      <c r="A276" s="3" t="s">
        <v>725</v>
      </c>
    </row>
    <row r="277" spans="1:4">
      <c r="A277" s="4" t="s">
        <v>743</v>
      </c>
      <c r="B277" s="4" t="s">
        <v>346</v>
      </c>
    </row>
    <row r="278" spans="1:4">
      <c r="A278" s="4" t="s">
        <v>746</v>
      </c>
    </row>
    <row r="279" spans="1:4">
      <c r="A279" s="3" t="s">
        <v>725</v>
      </c>
    </row>
    <row r="280" spans="1:4">
      <c r="A280" s="4" t="s">
        <v>743</v>
      </c>
      <c r="B280" s="4" t="s">
        <v>346</v>
      </c>
    </row>
    <row r="281" spans="1:4">
      <c r="A281" s="4" t="s">
        <v>747</v>
      </c>
    </row>
    <row r="282" spans="1:4">
      <c r="A282" s="3" t="s">
        <v>725</v>
      </c>
    </row>
    <row r="283" spans="1:4">
      <c r="A283" s="4" t="s">
        <v>743</v>
      </c>
      <c r="B283" s="4" t="s">
        <v>346</v>
      </c>
    </row>
    <row r="284" spans="1:4">
      <c r="A284" s="4" t="s">
        <v>748</v>
      </c>
    </row>
    <row r="285" spans="1:4">
      <c r="A285" s="3" t="s">
        <v>725</v>
      </c>
    </row>
    <row r="286" spans="1:4">
      <c r="A286" s="4" t="s">
        <v>743</v>
      </c>
      <c r="B286" s="4" t="s">
        <v>346</v>
      </c>
    </row>
    <row r="287" spans="1:4">
      <c r="A287" s="4" t="s">
        <v>749</v>
      </c>
    </row>
    <row r="288" spans="1:4">
      <c r="A288" s="3" t="s">
        <v>725</v>
      </c>
    </row>
    <row r="289" spans="1:4">
      <c r="A289" s="4" t="s">
        <v>743</v>
      </c>
      <c r="B289" s="4" t="s">
        <v>346</v>
      </c>
    </row>
    <row r="290" spans="1:4">
      <c r="A290" s="4" t="s">
        <v>750</v>
      </c>
    </row>
    <row r="291" spans="1:4">
      <c r="A291" s="3" t="s">
        <v>725</v>
      </c>
    </row>
    <row r="292" spans="1:4">
      <c r="A292" s="4" t="s">
        <v>743</v>
      </c>
      <c r="B292" s="4" t="s">
        <v>346</v>
      </c>
    </row>
    <row r="293" spans="1:4">
      <c r="A293" s="4" t="s">
        <v>751</v>
      </c>
    </row>
    <row r="294" spans="1:4">
      <c r="A294" s="3" t="s">
        <v>725</v>
      </c>
    </row>
    <row r="295" spans="1:4">
      <c r="A295" s="4" t="s">
        <v>743</v>
      </c>
      <c r="B295" s="4" t="s">
        <v>346</v>
      </c>
    </row>
    <row r="296" spans="1:4">
      <c r="A296" s="4" t="s">
        <v>752</v>
      </c>
    </row>
    <row r="297" spans="1:4">
      <c r="A297" s="3" t="s">
        <v>725</v>
      </c>
    </row>
    <row r="298" spans="1:4">
      <c r="A298" s="4" t="s">
        <v>743</v>
      </c>
      <c r="B298" s="4" t="s">
        <v>346</v>
      </c>
    </row>
    <row r="299" spans="1:4">
      <c r="A299" s="4" t="s">
        <v>753</v>
      </c>
    </row>
    <row r="300" spans="1:4">
      <c r="A300" s="3" t="s">
        <v>725</v>
      </c>
    </row>
    <row r="301" spans="1:4">
      <c r="A301" s="4" t="s">
        <v>743</v>
      </c>
      <c r="B301" s="4" t="s">
        <v>346</v>
      </c>
    </row>
    <row r="302" spans="1:4">
      <c r="A302" s="4" t="s">
        <v>754</v>
      </c>
    </row>
    <row r="303" spans="1:4">
      <c r="A303" s="3" t="s">
        <v>725</v>
      </c>
    </row>
    <row r="304" spans="1:4">
      <c r="A304" s="4" t="s">
        <v>743</v>
      </c>
      <c r="B304" s="4" t="s">
        <v>346</v>
      </c>
    </row>
    <row r="305" spans="1:4">
      <c r="A305" s="4" t="s">
        <v>755</v>
      </c>
    </row>
    <row r="306" spans="1:4">
      <c r="A306" s="3" t="s">
        <v>725</v>
      </c>
    </row>
    <row r="307" spans="1:4">
      <c r="A307" s="4" t="s">
        <v>743</v>
      </c>
      <c r="B307" s="4" t="s">
        <v>346</v>
      </c>
    </row>
    <row r="308" spans="1:4">
      <c r="A308" s="4" t="s">
        <v>756</v>
      </c>
    </row>
    <row r="309" spans="1:4">
      <c r="A309" s="3" t="s">
        <v>725</v>
      </c>
    </row>
    <row r="310" spans="1:4">
      <c r="A310" s="4" t="s">
        <v>743</v>
      </c>
      <c r="B310" s="4" t="s">
        <v>346</v>
      </c>
    </row>
    <row r="311" spans="1:4">
      <c r="A311" s="4" t="s">
        <v>757</v>
      </c>
    </row>
    <row r="312" spans="1:4">
      <c r="A312" s="3" t="s">
        <v>725</v>
      </c>
    </row>
    <row r="313" spans="1:4">
      <c r="A313" s="4" t="s">
        <v>743</v>
      </c>
      <c r="B313" s="4" t="s">
        <v>346</v>
      </c>
    </row>
    <row r="314" spans="1:4">
      <c r="A314" s="4" t="s">
        <v>758</v>
      </c>
    </row>
    <row r="315" spans="1:4">
      <c r="A315" s="3" t="s">
        <v>725</v>
      </c>
    </row>
    <row r="316" spans="1:4">
      <c r="A316" s="4" t="s">
        <v>743</v>
      </c>
      <c r="B316" s="4" t="s">
        <v>346</v>
      </c>
    </row>
    <row r="317" spans="1:4">
      <c r="A317" s="4" t="s">
        <v>759</v>
      </c>
    </row>
    <row r="318" spans="1:4">
      <c r="A318" s="3" t="s">
        <v>725</v>
      </c>
    </row>
    <row r="319" spans="1:4">
      <c r="A319" s="4" t="s">
        <v>743</v>
      </c>
      <c r="B319" s="4" t="s">
        <v>346</v>
      </c>
    </row>
    <row r="320" spans="1:4">
      <c r="A320" s="4" t="s">
        <v>760</v>
      </c>
    </row>
    <row r="321" spans="1:4">
      <c r="A321" s="3" t="s">
        <v>725</v>
      </c>
    </row>
    <row r="322" spans="1:4">
      <c r="A322" s="4" t="s">
        <v>743</v>
      </c>
      <c r="B322" s="4" t="s">
        <v>346</v>
      </c>
    </row>
    <row r="323" spans="1:4">
      <c r="A323" s="4" t="s">
        <v>761</v>
      </c>
    </row>
    <row r="324" spans="1:4">
      <c r="A324" s="3" t="s">
        <v>725</v>
      </c>
    </row>
    <row r="325" spans="1:4">
      <c r="A325" s="4" t="s">
        <v>743</v>
      </c>
      <c r="B325" s="4" t="s">
        <v>346</v>
      </c>
    </row>
    <row r="326" spans="1:4">
      <c r="A326" s="4" t="s">
        <v>762</v>
      </c>
    </row>
    <row r="327" spans="1:4">
      <c r="A327" s="3" t="s">
        <v>725</v>
      </c>
    </row>
    <row r="328" spans="1:4">
      <c r="A328" s="4" t="s">
        <v>743</v>
      </c>
      <c r="B328" s="4" t="s">
        <v>346</v>
      </c>
    </row>
    <row r="329" spans="1:4">
      <c r="A329" s="4" t="s">
        <v>763</v>
      </c>
    </row>
    <row r="330" spans="1:4">
      <c r="A330" s="3" t="s">
        <v>725</v>
      </c>
    </row>
    <row r="331" spans="1:4">
      <c r="A331" s="4" t="s">
        <v>743</v>
      </c>
      <c r="B331" s="4" t="s">
        <v>346</v>
      </c>
    </row>
    <row r="332" spans="1:4">
      <c r="A332" s="4" t="s">
        <v>764</v>
      </c>
    </row>
    <row r="333" spans="1:4">
      <c r="A333" s="3" t="s">
        <v>725</v>
      </c>
    </row>
    <row r="334" spans="1:4">
      <c r="A334" s="4" t="s">
        <v>743</v>
      </c>
      <c r="B334" s="4" t="s">
        <v>346</v>
      </c>
    </row>
    <row r="335" spans="1:4">
      <c r="A335" s="4" t="s">
        <v>765</v>
      </c>
    </row>
    <row r="336" spans="1:4">
      <c r="A336" s="3" t="s">
        <v>725</v>
      </c>
    </row>
    <row r="337" spans="1:4">
      <c r="A337" s="4" t="s">
        <v>743</v>
      </c>
      <c r="B337" s="4" t="s">
        <v>346</v>
      </c>
    </row>
    <row r="338" spans="1:4">
      <c r="A338" s="4" t="s">
        <v>766</v>
      </c>
    </row>
    <row r="339" spans="1:4">
      <c r="A339" s="3" t="s">
        <v>725</v>
      </c>
    </row>
    <row r="340" spans="1:4">
      <c r="A340" s="4" t="s">
        <v>743</v>
      </c>
      <c r="B340" s="4" t="s">
        <v>346</v>
      </c>
    </row>
    <row r="341" spans="1:4">
      <c r="A341" s="4" t="s">
        <v>767</v>
      </c>
    </row>
    <row r="342" spans="1:4">
      <c r="A342" s="3" t="s">
        <v>725</v>
      </c>
    </row>
    <row r="343" spans="1:4">
      <c r="A343" s="4" t="s">
        <v>743</v>
      </c>
      <c r="B343" s="4" t="s">
        <v>346</v>
      </c>
    </row>
    <row r="344" spans="1:4">
      <c r="A344" s="4" t="s">
        <v>768</v>
      </c>
    </row>
    <row r="345" spans="1:4">
      <c r="A345" s="3" t="s">
        <v>725</v>
      </c>
    </row>
    <row r="346" spans="1:4">
      <c r="A346" s="4" t="s">
        <v>743</v>
      </c>
      <c r="B346" s="4" t="s">
        <v>344</v>
      </c>
    </row>
    <row r="347" spans="1:4">
      <c r="A347" s="4" t="s">
        <v>769</v>
      </c>
    </row>
    <row r="348" spans="1:4">
      <c r="A348" s="3" t="s">
        <v>725</v>
      </c>
    </row>
    <row r="349" spans="1:4">
      <c r="A349" s="4" t="s">
        <v>743</v>
      </c>
      <c r="B349" s="4" t="s">
        <v>344</v>
      </c>
    </row>
    <row r="350" spans="1:4">
      <c r="A350" s="4" t="s">
        <v>770</v>
      </c>
    </row>
    <row r="351" spans="1:4">
      <c r="A351" s="3" t="s">
        <v>725</v>
      </c>
    </row>
    <row r="352" spans="1:4">
      <c r="A352" s="4" t="s">
        <v>743</v>
      </c>
      <c r="B352" s="4" t="s">
        <v>344</v>
      </c>
    </row>
    <row r="353" spans="1:4">
      <c r="A353" s="4" t="s">
        <v>771</v>
      </c>
    </row>
    <row r="354" spans="1:4">
      <c r="A354" s="3" t="s">
        <v>725</v>
      </c>
    </row>
    <row r="355" spans="1:4">
      <c r="A355" s="4" t="s">
        <v>743</v>
      </c>
      <c r="B355" s="4" t="s">
        <v>344</v>
      </c>
    </row>
    <row r="356" spans="1:4">
      <c r="A356" s="4" t="s">
        <v>772</v>
      </c>
    </row>
    <row r="357" spans="1:4">
      <c r="A357" s="3" t="s">
        <v>725</v>
      </c>
    </row>
    <row r="358" spans="1:4">
      <c r="A358" s="4" t="s">
        <v>743</v>
      </c>
      <c r="B358" s="4" t="s">
        <v>344</v>
      </c>
    </row>
    <row r="359" spans="1:4">
      <c r="A359" s="4" t="s">
        <v>773</v>
      </c>
    </row>
    <row r="360" spans="1:4">
      <c r="A360" s="3" t="s">
        <v>725</v>
      </c>
    </row>
    <row r="361" spans="1:4">
      <c r="A361" s="4" t="s">
        <v>743</v>
      </c>
      <c r="B361" s="4" t="s">
        <v>344</v>
      </c>
    </row>
    <row r="362" spans="1:4">
      <c r="A362" s="4" t="s">
        <v>774</v>
      </c>
    </row>
    <row r="363" spans="1:4">
      <c r="A363" s="3" t="s">
        <v>725</v>
      </c>
    </row>
    <row r="364" spans="1:4">
      <c r="A364" s="4" t="s">
        <v>743</v>
      </c>
      <c r="B364" s="4" t="s">
        <v>344</v>
      </c>
    </row>
    <row r="365" spans="1:4">
      <c r="A365" s="4" t="s">
        <v>775</v>
      </c>
    </row>
    <row r="366" spans="1:4">
      <c r="A366" s="3" t="s">
        <v>725</v>
      </c>
    </row>
    <row r="367" spans="1:4">
      <c r="A367" s="4" t="s">
        <v>743</v>
      </c>
      <c r="B367" s="4" t="s">
        <v>344</v>
      </c>
    </row>
    <row r="368" spans="1:4">
      <c r="A368" s="4" t="s">
        <v>776</v>
      </c>
    </row>
    <row r="369" spans="1:4">
      <c r="A369" s="3" t="s">
        <v>725</v>
      </c>
    </row>
    <row r="370" spans="1:4">
      <c r="A370" s="4" t="s">
        <v>743</v>
      </c>
      <c r="B370" s="4" t="s">
        <v>344</v>
      </c>
    </row>
    <row r="371" spans="1:4">
      <c r="A371" s="4" t="s">
        <v>777</v>
      </c>
    </row>
    <row r="372" spans="1:4">
      <c r="A372" s="3" t="s">
        <v>725</v>
      </c>
    </row>
    <row r="373" spans="1:4">
      <c r="A373" s="4" t="s">
        <v>743</v>
      </c>
      <c r="B373" s="4" t="s">
        <v>344</v>
      </c>
    </row>
    <row r="374" spans="1:4">
      <c r="A374" s="4" t="s">
        <v>778</v>
      </c>
    </row>
    <row r="375" spans="1:4">
      <c r="A375" s="3" t="s">
        <v>725</v>
      </c>
    </row>
    <row r="376" spans="1:4">
      <c r="A376" s="4" t="s">
        <v>743</v>
      </c>
      <c r="B376" s="4" t="s">
        <v>344</v>
      </c>
    </row>
    <row r="377" spans="1:4">
      <c r="A377" s="4" t="s">
        <v>779</v>
      </c>
    </row>
    <row r="378" spans="1:4">
      <c r="A378" s="3" t="s">
        <v>725</v>
      </c>
    </row>
    <row r="379" spans="1:4">
      <c r="A379" s="4" t="s">
        <v>743</v>
      </c>
      <c r="B379" s="4" t="s">
        <v>344</v>
      </c>
    </row>
    <row r="380" spans="1:4">
      <c r="A380" s="4" t="s">
        <v>780</v>
      </c>
    </row>
    <row r="381" spans="1:4">
      <c r="A381" s="3" t="s">
        <v>725</v>
      </c>
    </row>
    <row r="382" spans="1:4">
      <c r="A382" s="4" t="s">
        <v>743</v>
      </c>
      <c r="B382" s="4" t="s">
        <v>344</v>
      </c>
    </row>
    <row r="383" spans="1:4">
      <c r="A383" s="4" t="s">
        <v>781</v>
      </c>
    </row>
    <row r="384" spans="1:4">
      <c r="A384" s="3" t="s">
        <v>725</v>
      </c>
    </row>
    <row r="385" spans="1:4">
      <c r="A385" s="4" t="s">
        <v>743</v>
      </c>
      <c r="B385" s="4" t="s">
        <v>344</v>
      </c>
    </row>
    <row r="386" spans="1:4">
      <c r="A386" s="4" t="s">
        <v>782</v>
      </c>
    </row>
    <row r="387" spans="1:4">
      <c r="A387" s="3" t="s">
        <v>725</v>
      </c>
    </row>
    <row r="388" spans="1:4">
      <c r="A388" s="4" t="s">
        <v>743</v>
      </c>
      <c r="B388" s="4" t="s">
        <v>344</v>
      </c>
    </row>
    <row r="389" spans="1:4">
      <c r="A389" s="4" t="s">
        <v>783</v>
      </c>
    </row>
    <row r="390" spans="1:4">
      <c r="A390" s="3" t="s">
        <v>725</v>
      </c>
    </row>
    <row r="391" spans="1:4">
      <c r="A391" s="4" t="s">
        <v>743</v>
      </c>
      <c r="B391" s="4" t="s">
        <v>344</v>
      </c>
    </row>
    <row r="392" spans="1:4">
      <c r="A392" s="4" t="s">
        <v>784</v>
      </c>
    </row>
    <row r="393" spans="1:4">
      <c r="A393" s="3" t="s">
        <v>725</v>
      </c>
    </row>
    <row r="394" spans="1:4">
      <c r="A394" s="4" t="s">
        <v>743</v>
      </c>
      <c r="B394" s="4" t="s">
        <v>344</v>
      </c>
    </row>
    <row r="395" spans="1:4">
      <c r="A395" s="4" t="s">
        <v>785</v>
      </c>
    </row>
    <row r="396" spans="1:4">
      <c r="A396" s="3" t="s">
        <v>725</v>
      </c>
    </row>
    <row r="397" spans="1:4">
      <c r="A397" s="4" t="s">
        <v>743</v>
      </c>
      <c r="B397" s="4" t="s">
        <v>344</v>
      </c>
    </row>
    <row r="398" spans="1:4">
      <c r="A398" s="4" t="s">
        <v>786</v>
      </c>
    </row>
    <row r="399" spans="1:4">
      <c r="A399" s="3" t="s">
        <v>725</v>
      </c>
    </row>
    <row r="400" spans="1:4">
      <c r="A400" s="4" t="s">
        <v>743</v>
      </c>
      <c r="B400" s="4" t="s">
        <v>344</v>
      </c>
    </row>
    <row r="401" spans="1:4">
      <c r="A401" s="4" t="s">
        <v>787</v>
      </c>
    </row>
    <row r="402" spans="1:4">
      <c r="A402" s="3" t="s">
        <v>725</v>
      </c>
    </row>
    <row r="403" spans="1:4">
      <c r="A403" s="4" t="s">
        <v>743</v>
      </c>
      <c r="B403" s="4" t="s">
        <v>344</v>
      </c>
    </row>
    <row r="404" spans="1:4">
      <c r="A404" s="4" t="s">
        <v>788</v>
      </c>
    </row>
    <row r="405" spans="1:4">
      <c r="A405" s="3" t="s">
        <v>725</v>
      </c>
    </row>
    <row r="406" spans="1:4">
      <c r="A406" s="4" t="s">
        <v>743</v>
      </c>
      <c r="B406" s="4" t="s">
        <v>344</v>
      </c>
    </row>
    <row r="407" spans="1:4">
      <c r="A407" s="4" t="s">
        <v>789</v>
      </c>
    </row>
    <row r="408" spans="1:4">
      <c r="A408" s="3" t="s">
        <v>725</v>
      </c>
    </row>
    <row r="409" spans="1:4">
      <c r="A409" s="4" t="s">
        <v>743</v>
      </c>
      <c r="B409" s="4" t="s">
        <v>344</v>
      </c>
    </row>
    <row r="410" spans="1:4">
      <c r="A410" s="4" t="s">
        <v>790</v>
      </c>
    </row>
    <row r="411" spans="1:4">
      <c r="A411" s="3" t="s">
        <v>725</v>
      </c>
    </row>
    <row r="412" spans="1:4">
      <c r="A412" s="4" t="s">
        <v>743</v>
      </c>
      <c r="B412" s="4" t="s">
        <v>344</v>
      </c>
    </row>
    <row r="413" spans="1:4">
      <c r="A413" s="4" t="s">
        <v>791</v>
      </c>
    </row>
    <row r="414" spans="1:4">
      <c r="A414" s="3" t="s">
        <v>725</v>
      </c>
    </row>
    <row r="415" spans="1:4">
      <c r="A415" s="4" t="s">
        <v>743</v>
      </c>
      <c r="B415" s="4" t="s">
        <v>344</v>
      </c>
    </row>
    <row r="416" spans="1:4">
      <c r="A416" s="4" t="s">
        <v>792</v>
      </c>
    </row>
    <row r="417" spans="1:4">
      <c r="A417" s="3" t="s">
        <v>725</v>
      </c>
    </row>
    <row r="418" spans="1:4">
      <c r="A418" s="4" t="s">
        <v>743</v>
      </c>
      <c r="B418" s="4" t="s">
        <v>3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0</v>
      </c>
    </row>
    <row r="3" spans="1:3">
      <c r="A3" s="3" t="s">
        <v>794</v>
      </c>
    </row>
    <row r="4" spans="1:3">
      <c r="A4" s="4" t="s">
        <v>795</v>
      </c>
      <c r="B4" s="6" t="n">
        <v>516964849</v>
      </c>
      <c r="C4" s="6" t="n">
        <v>0</v>
      </c>
    </row>
    <row r="5" spans="1:3">
      <c r="A5" s="4" t="s">
        <v>796</v>
      </c>
      <c r="B5" s="5" t="n">
        <v>615970513</v>
      </c>
      <c r="C5" s="5" t="n">
        <v>516964849</v>
      </c>
    </row>
    <row r="6" spans="1:3">
      <c r="A6" s="4" t="s">
        <v>797</v>
      </c>
      <c r="B6" s="5" t="n">
        <v>40000</v>
      </c>
      <c r="C6" s="5" t="n">
        <v>0</v>
      </c>
    </row>
    <row r="7" spans="1:3">
      <c r="A7" s="4" t="s">
        <v>798</v>
      </c>
      <c r="B7" s="5" t="n">
        <v>79993</v>
      </c>
      <c r="C7" s="5" t="n">
        <v>0</v>
      </c>
    </row>
    <row r="8" spans="1:3">
      <c r="A8" s="4" t="s">
        <v>799</v>
      </c>
      <c r="B8" s="5" t="n">
        <v>1133055355</v>
      </c>
      <c r="C8" s="5" t="n">
        <v>516964849</v>
      </c>
    </row>
    <row r="9" spans="1:3">
      <c r="A9" s="3" t="s">
        <v>800</v>
      </c>
    </row>
    <row r="10" spans="1:3">
      <c r="A10" s="4" t="s">
        <v>795</v>
      </c>
      <c r="B10" s="5" t="n">
        <v>12060635</v>
      </c>
      <c r="C10" s="5" t="n">
        <v>0</v>
      </c>
    </row>
    <row r="11" spans="1:3">
      <c r="A11" s="4" t="s">
        <v>801</v>
      </c>
      <c r="C11" s="5" t="n">
        <v>12060635</v>
      </c>
    </row>
    <row r="12" spans="1:3">
      <c r="A12" s="4" t="s">
        <v>799</v>
      </c>
      <c r="B12" s="5" t="n">
        <v>39954771</v>
      </c>
      <c r="C12" s="5" t="n">
        <v>12060635</v>
      </c>
    </row>
    <row r="13" spans="1:3">
      <c r="A13" s="4" t="s">
        <v>40</v>
      </c>
      <c r="B13" s="6" t="n">
        <v>1093100584</v>
      </c>
      <c r="C13" s="6" t="n">
        <v>5049042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s>
  <sheetData>
    <row r="1" spans="1:4">
      <c r="A1" s="1" t="s">
        <v>152</v>
      </c>
      <c r="B1" s="2" t="s">
        <v>82</v>
      </c>
      <c r="C1" s="2" t="s">
        <v>1</v>
      </c>
    </row>
    <row r="2" spans="1:4">
      <c r="B2" s="2" t="s">
        <v>83</v>
      </c>
      <c r="C2" s="2" t="s">
        <v>2</v>
      </c>
      <c r="D2" s="2" t="s">
        <v>30</v>
      </c>
    </row>
    <row r="3" spans="1:4">
      <c r="A3" s="3" t="s">
        <v>153</v>
      </c>
    </row>
    <row r="4" spans="1:4">
      <c r="A4" s="4" t="s">
        <v>102</v>
      </c>
      <c r="B4" s="6" t="n">
        <v>-494592</v>
      </c>
      <c r="C4" s="6" t="n">
        <v>-6106350</v>
      </c>
      <c r="D4" s="6" t="n">
        <v>-16505653</v>
      </c>
    </row>
    <row r="5" spans="1:4">
      <c r="A5" s="4" t="s">
        <v>154</v>
      </c>
      <c r="B5" s="5" t="n">
        <v>0</v>
      </c>
      <c r="C5" s="5" t="n">
        <v>11630453</v>
      </c>
      <c r="D5" s="5" t="n">
        <v>4915541</v>
      </c>
    </row>
    <row r="6" spans="1:4">
      <c r="A6" s="4" t="s">
        <v>155</v>
      </c>
      <c r="B6" s="5" t="n">
        <v>0</v>
      </c>
      <c r="C6" s="5" t="n">
        <v>16263683</v>
      </c>
      <c r="D6" s="5" t="n">
        <v>7145094</v>
      </c>
    </row>
    <row r="7" spans="1:4">
      <c r="A7" s="4" t="s">
        <v>156</v>
      </c>
      <c r="B7" s="5" t="n">
        <v>0</v>
      </c>
      <c r="C7" s="5" t="n">
        <v>-3591640</v>
      </c>
      <c r="D7" s="5" t="n">
        <v>-1858029</v>
      </c>
    </row>
    <row r="8" spans="1:4">
      <c r="A8" s="4" t="s">
        <v>157</v>
      </c>
      <c r="B8" s="5" t="n">
        <v>21064</v>
      </c>
      <c r="C8" s="5" t="n">
        <v>1195902</v>
      </c>
      <c r="D8" s="5" t="n">
        <v>514024</v>
      </c>
    </row>
    <row r="9" spans="1:4">
      <c r="A9" s="4" t="s">
        <v>43</v>
      </c>
      <c r="B9" s="5" t="n">
        <v>0</v>
      </c>
      <c r="C9" s="5" t="n">
        <v>-3923946</v>
      </c>
      <c r="D9" s="5" t="n">
        <v>-1500086</v>
      </c>
    </row>
    <row r="10" spans="1:4">
      <c r="A10" s="4" t="s">
        <v>158</v>
      </c>
      <c r="B10" s="5" t="n">
        <v>0</v>
      </c>
      <c r="C10" s="5" t="n">
        <v>-154647</v>
      </c>
      <c r="D10" s="5" t="n">
        <v>0</v>
      </c>
    </row>
    <row r="11" spans="1:4">
      <c r="A11" s="3" t="s">
        <v>159</v>
      </c>
    </row>
    <row r="12" spans="1:4">
      <c r="A12" s="4" t="s">
        <v>44</v>
      </c>
      <c r="B12" s="5" t="n">
        <v>-514868</v>
      </c>
      <c r="C12" s="5" t="n">
        <v>-1040888</v>
      </c>
      <c r="D12" s="5" t="n">
        <v>-2064302</v>
      </c>
    </row>
    <row r="13" spans="1:4">
      <c r="A13" s="4" t="s">
        <v>51</v>
      </c>
      <c r="B13" s="5" t="n">
        <v>175985</v>
      </c>
      <c r="C13" s="5" t="n">
        <v>3093852</v>
      </c>
      <c r="D13" s="5" t="n">
        <v>6271274</v>
      </c>
    </row>
    <row r="14" spans="1:4">
      <c r="A14" s="4" t="s">
        <v>160</v>
      </c>
      <c r="B14" s="5" t="n">
        <v>866176</v>
      </c>
      <c r="C14" s="5" t="n">
        <v>-921638</v>
      </c>
      <c r="D14" s="5" t="n">
        <v>146429</v>
      </c>
    </row>
    <row r="15" spans="1:4">
      <c r="A15" s="4" t="s">
        <v>161</v>
      </c>
      <c r="B15" s="5" t="n">
        <v>53765</v>
      </c>
      <c r="C15" s="5" t="n">
        <v>16444781</v>
      </c>
      <c r="D15" s="5" t="n">
        <v>-2935708</v>
      </c>
    </row>
    <row r="16" spans="1:4">
      <c r="A16" s="3" t="s">
        <v>162</v>
      </c>
    </row>
    <row r="17" spans="1:4">
      <c r="A17" s="4" t="s">
        <v>163</v>
      </c>
      <c r="B17" s="5" t="n">
        <v>0</v>
      </c>
      <c r="C17" s="5" t="n">
        <v>-553066798</v>
      </c>
      <c r="D17" s="5" t="n">
        <v>-479197536</v>
      </c>
    </row>
    <row r="18" spans="1:4">
      <c r="A18" s="4" t="s">
        <v>50</v>
      </c>
      <c r="B18" s="5" t="n">
        <v>0</v>
      </c>
      <c r="C18" s="5" t="n">
        <v>-3541348</v>
      </c>
      <c r="D18" s="5" t="n">
        <v>0</v>
      </c>
    </row>
    <row r="19" spans="1:4">
      <c r="A19" s="4" t="s">
        <v>164</v>
      </c>
      <c r="B19" s="5" t="n">
        <v>0</v>
      </c>
      <c r="C19" s="5" t="n">
        <v>-40000</v>
      </c>
      <c r="D19" s="5" t="n">
        <v>0</v>
      </c>
    </row>
    <row r="20" spans="1:4">
      <c r="A20" s="4" t="s">
        <v>165</v>
      </c>
      <c r="B20" s="5" t="n">
        <v>0</v>
      </c>
      <c r="C20" s="5" t="n">
        <v>-79993</v>
      </c>
      <c r="D20" s="5" t="n">
        <v>0</v>
      </c>
    </row>
    <row r="21" spans="1:4">
      <c r="A21" s="4" t="s">
        <v>42</v>
      </c>
      <c r="B21" s="5" t="n">
        <v>-2000000</v>
      </c>
      <c r="C21" s="5" t="n">
        <v>8700000</v>
      </c>
      <c r="D21" s="5" t="n">
        <v>-6950000</v>
      </c>
    </row>
    <row r="22" spans="1:4">
      <c r="A22" s="4" t="s">
        <v>166</v>
      </c>
      <c r="B22" s="5" t="n">
        <v>-2000000</v>
      </c>
      <c r="C22" s="5" t="n">
        <v>-548028139</v>
      </c>
      <c r="D22" s="5" t="n">
        <v>-486147536</v>
      </c>
    </row>
    <row r="23" spans="1:4">
      <c r="A23" s="3" t="s">
        <v>167</v>
      </c>
    </row>
    <row r="24" spans="1:4">
      <c r="A24" s="4" t="s">
        <v>168</v>
      </c>
      <c r="B24" s="5" t="n">
        <v>0</v>
      </c>
      <c r="C24" s="5" t="n">
        <v>249900000</v>
      </c>
      <c r="D24" s="5" t="n">
        <v>286050000</v>
      </c>
    </row>
    <row r="25" spans="1:4">
      <c r="A25" s="4" t="s">
        <v>169</v>
      </c>
      <c r="B25" s="5" t="n">
        <v>0</v>
      </c>
      <c r="C25" s="5" t="n">
        <v>0</v>
      </c>
      <c r="D25" s="5" t="n">
        <v>126970000</v>
      </c>
    </row>
    <row r="26" spans="1:4">
      <c r="A26" s="4" t="s">
        <v>170</v>
      </c>
      <c r="B26" s="5" t="n">
        <v>0</v>
      </c>
      <c r="C26" s="5" t="n">
        <v>-55000000</v>
      </c>
      <c r="D26" s="5" t="n">
        <v>-147492280</v>
      </c>
    </row>
    <row r="27" spans="1:4">
      <c r="A27" s="4" t="s">
        <v>171</v>
      </c>
      <c r="B27" s="5" t="n">
        <v>-1923146</v>
      </c>
      <c r="C27" s="5" t="n">
        <v>-1578429</v>
      </c>
      <c r="D27" s="5" t="n">
        <v>-2185692</v>
      </c>
    </row>
    <row r="28" spans="1:4">
      <c r="A28" s="4" t="s">
        <v>172</v>
      </c>
      <c r="B28" s="5" t="n">
        <v>9848545</v>
      </c>
      <c r="C28" s="5" t="n">
        <v>383170450</v>
      </c>
      <c r="D28" s="5" t="n">
        <v>240595548</v>
      </c>
    </row>
    <row r="29" spans="1:4">
      <c r="A29" s="4" t="s">
        <v>173</v>
      </c>
      <c r="B29" s="5" t="n">
        <v>0</v>
      </c>
      <c r="C29" s="5" t="n">
        <v>0</v>
      </c>
      <c r="D29" s="5" t="n">
        <v>73260000</v>
      </c>
    </row>
    <row r="30" spans="1:4">
      <c r="A30" s="4" t="s">
        <v>174</v>
      </c>
      <c r="B30" s="5" t="n">
        <v>0</v>
      </c>
      <c r="C30" s="5" t="n">
        <v>0</v>
      </c>
      <c r="D30" s="5" t="n">
        <v>-73260000</v>
      </c>
    </row>
    <row r="31" spans="1:4">
      <c r="A31" s="4" t="s">
        <v>149</v>
      </c>
      <c r="B31" s="5" t="n">
        <v>0</v>
      </c>
      <c r="C31" s="5" t="n">
        <v>-1626773</v>
      </c>
      <c r="D31" s="5" t="n">
        <v>0</v>
      </c>
    </row>
    <row r="32" spans="1:4">
      <c r="A32" s="4" t="s">
        <v>175</v>
      </c>
      <c r="B32" s="5" t="n">
        <v>-6798</v>
      </c>
      <c r="C32" s="5" t="n">
        <v>-11540683</v>
      </c>
      <c r="D32" s="5" t="n">
        <v>-2631865</v>
      </c>
    </row>
    <row r="33" spans="1:4">
      <c r="A33" s="4" t="s">
        <v>176</v>
      </c>
      <c r="B33" s="5" t="n">
        <v>-2049</v>
      </c>
      <c r="C33" s="5" t="n">
        <v>-11003</v>
      </c>
      <c r="D33" s="5" t="n">
        <v>-11000</v>
      </c>
    </row>
    <row r="34" spans="1:4">
      <c r="A34" s="4" t="s">
        <v>177</v>
      </c>
      <c r="B34" s="5" t="n">
        <v>0</v>
      </c>
      <c r="C34" s="5" t="n">
        <v>0</v>
      </c>
      <c r="D34" s="5" t="n">
        <v>-397803</v>
      </c>
    </row>
    <row r="35" spans="1:4">
      <c r="A35" s="4" t="s">
        <v>178</v>
      </c>
      <c r="B35" s="5" t="n">
        <v>0</v>
      </c>
      <c r="C35" s="5" t="n">
        <v>0</v>
      </c>
      <c r="D35" s="5" t="n">
        <v>-375000</v>
      </c>
    </row>
    <row r="36" spans="1:4">
      <c r="A36" s="4" t="s">
        <v>179</v>
      </c>
      <c r="B36" s="5" t="n">
        <v>7916552</v>
      </c>
      <c r="C36" s="5" t="n">
        <v>563313562</v>
      </c>
      <c r="D36" s="5" t="n">
        <v>500521908</v>
      </c>
    </row>
    <row r="37" spans="1:4">
      <c r="A37" s="4" t="s">
        <v>180</v>
      </c>
      <c r="B37" s="5" t="n">
        <v>5970317</v>
      </c>
      <c r="C37" s="5" t="n">
        <v>31730204</v>
      </c>
      <c r="D37" s="5" t="n">
        <v>11438664</v>
      </c>
    </row>
    <row r="38" spans="1:4">
      <c r="A38" s="4" t="s">
        <v>181</v>
      </c>
      <c r="B38" s="5" t="n">
        <v>201000</v>
      </c>
      <c r="C38" s="5" t="n">
        <v>17609981</v>
      </c>
      <c r="D38" s="5" t="n">
        <v>6171317</v>
      </c>
    </row>
    <row r="39" spans="1:4">
      <c r="A39" s="4" t="s">
        <v>182</v>
      </c>
      <c r="B39" s="5" t="n">
        <v>6171317</v>
      </c>
      <c r="C39" s="5" t="n">
        <v>49340185</v>
      </c>
      <c r="D39" s="5" t="n">
        <v>17609981</v>
      </c>
    </row>
    <row r="40" spans="1:4">
      <c r="A40" s="3" t="s">
        <v>183</v>
      </c>
    </row>
    <row r="41" spans="1:4">
      <c r="A41" s="4" t="s">
        <v>184</v>
      </c>
      <c r="B41" s="5" t="n">
        <v>0</v>
      </c>
      <c r="C41" s="5" t="n">
        <v>9227547</v>
      </c>
      <c r="D41" s="5" t="n">
        <v>2616311</v>
      </c>
    </row>
    <row r="42" spans="1:4">
      <c r="A42" s="3" t="s">
        <v>185</v>
      </c>
    </row>
    <row r="43" spans="1:4">
      <c r="A43" s="4" t="s">
        <v>186</v>
      </c>
      <c r="B43" s="5" t="n">
        <v>0</v>
      </c>
      <c r="C43" s="5" t="n">
        <v>17449299</v>
      </c>
      <c r="D43" s="5" t="n">
        <v>24968</v>
      </c>
    </row>
    <row r="44" spans="1:4">
      <c r="A44" s="4" t="s">
        <v>187</v>
      </c>
      <c r="B44" s="5" t="n">
        <v>14345</v>
      </c>
      <c r="C44" s="5" t="n">
        <v>937876</v>
      </c>
      <c r="D44" s="5" t="n">
        <v>540967</v>
      </c>
    </row>
    <row r="45" spans="1:4">
      <c r="A45" s="4" t="s">
        <v>188</v>
      </c>
      <c r="B45" s="6" t="n">
        <v>50666</v>
      </c>
      <c r="C45" s="6" t="n">
        <v>15158260</v>
      </c>
      <c r="D45" s="6" t="n">
        <v>451537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20:32:14Z</dcterms:created>
  <dcterms:modified xmlns:dcterms="http://purl.org/dc/terms/" xmlns:xsi="http://www.w3.org/2001/XMLSchema-instance" xsi:type="dcterms:W3CDTF">2017-03-14T20:32:14Z</dcterms:modified>
</cp:coreProperties>
</file>